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DEBTEDNES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LEASES AND OTHER COMMITMENTS" sheetId="14" state="visible" r:id="rId14"/>
    <sheet xmlns:r="http://schemas.openxmlformats.org/officeDocument/2006/relationships" name="INCOME TAXES" sheetId="15" state="visible" r:id="rId15"/>
    <sheet xmlns:r="http://schemas.openxmlformats.org/officeDocument/2006/relationships" name="EMPLOYEE BENEFITS"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TOCK-BASED COMPENSATION AND ST" sheetId="19" state="visible" r:id="rId19"/>
    <sheet xmlns:r="http://schemas.openxmlformats.org/officeDocument/2006/relationships" name="RELATED PARTY TRANSACTIONS" sheetId="20" state="visible" r:id="rId20"/>
    <sheet xmlns:r="http://schemas.openxmlformats.org/officeDocument/2006/relationships" name="REVENUE" sheetId="21" state="visible" r:id="rId21"/>
    <sheet xmlns:r="http://schemas.openxmlformats.org/officeDocument/2006/relationships" name="SEGMENTS OF BUSINESS" sheetId="22" state="visible" r:id="rId22"/>
    <sheet xmlns:r="http://schemas.openxmlformats.org/officeDocument/2006/relationships" name="CONTINGENCIES" sheetId="23" state="visible" r:id="rId23"/>
    <sheet xmlns:r="http://schemas.openxmlformats.org/officeDocument/2006/relationships" name="VALUATION AND QUALIFYING ACCOUN" sheetId="24" state="visible" r:id="rId24"/>
    <sheet xmlns:r="http://schemas.openxmlformats.org/officeDocument/2006/relationships" name="QUARTERLY FINANCIAL SUMMARY (UN" sheetId="25" state="visible" r:id="rId25"/>
    <sheet xmlns:r="http://schemas.openxmlformats.org/officeDocument/2006/relationships" name="ACQUISI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LEASES AND OTHER COMMITMENTS (T" sheetId="30" state="visible" r:id="rId30"/>
    <sheet xmlns:r="http://schemas.openxmlformats.org/officeDocument/2006/relationships" name="INCOME TAXES (Tables)" sheetId="31" state="visible" r:id="rId31"/>
    <sheet xmlns:r="http://schemas.openxmlformats.org/officeDocument/2006/relationships" name="EMPLOYEE BENEFITS (Tables)" sheetId="32" state="visible" r:id="rId32"/>
    <sheet xmlns:r="http://schemas.openxmlformats.org/officeDocument/2006/relationships" name="COMMON STOCK (Tables)" sheetId="33" state="visible" r:id="rId33"/>
    <sheet xmlns:r="http://schemas.openxmlformats.org/officeDocument/2006/relationships" name="STOCK-BASED COMPENSATION AND _2" sheetId="34" state="visible" r:id="rId34"/>
    <sheet xmlns:r="http://schemas.openxmlformats.org/officeDocument/2006/relationships" name="SEGMENTS OF BUSINESS (Tables)" sheetId="35" state="visible" r:id="rId35"/>
    <sheet xmlns:r="http://schemas.openxmlformats.org/officeDocument/2006/relationships" name="VALUATION AND QUALIFYING ACCO_2" sheetId="36" state="visible" r:id="rId36"/>
    <sheet xmlns:r="http://schemas.openxmlformats.org/officeDocument/2006/relationships" name="QUARTERLY FINANCIAL SUMMARY (_2" sheetId="37" state="visible" r:id="rId37"/>
    <sheet xmlns:r="http://schemas.openxmlformats.org/officeDocument/2006/relationships" name="ACQUISITION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SUMMARY OF SIGNIFICANT ACCOU_19" sheetId="54" state="visible" r:id="rId54"/>
    <sheet xmlns:r="http://schemas.openxmlformats.org/officeDocument/2006/relationships" name="SUMMARY OF SIGNIFICANT ACCOU_20" sheetId="55" state="visible" r:id="rId55"/>
    <sheet xmlns:r="http://schemas.openxmlformats.org/officeDocument/2006/relationships" name="INDEBTEDNESS (Narrative) (Detai" sheetId="56" state="visible" r:id="rId56"/>
    <sheet xmlns:r="http://schemas.openxmlformats.org/officeDocument/2006/relationships" name="DERIVATIVE INSTRUMENTS AND HE_2" sheetId="57" state="visible" r:id="rId57"/>
    <sheet xmlns:r="http://schemas.openxmlformats.org/officeDocument/2006/relationships" name="FAIR VALUE MEASUREMENTS (Narrat" sheetId="58" state="visible" r:id="rId58"/>
    <sheet xmlns:r="http://schemas.openxmlformats.org/officeDocument/2006/relationships" name="FAIR VALUE MEASUREMENTS (Schedu" sheetId="59" state="visible" r:id="rId59"/>
    <sheet xmlns:r="http://schemas.openxmlformats.org/officeDocument/2006/relationships" name="FAIR VALUE MEASUREMENTS (Sche_2" sheetId="60" state="visible" r:id="rId60"/>
    <sheet xmlns:r="http://schemas.openxmlformats.org/officeDocument/2006/relationships" name="LEASES AND OTHER COMMITMENTS (N" sheetId="61" state="visible" r:id="rId61"/>
    <sheet xmlns:r="http://schemas.openxmlformats.org/officeDocument/2006/relationships" name="LEASES AND OTHER COMMITMENTS (F" sheetId="62" state="visible" r:id="rId62"/>
    <sheet xmlns:r="http://schemas.openxmlformats.org/officeDocument/2006/relationships" name="INCOME TAXES (Narrative) (Detai" sheetId="63" state="visible" r:id="rId63"/>
    <sheet xmlns:r="http://schemas.openxmlformats.org/officeDocument/2006/relationships" name="INCOME TAXES (U.S. And Foreign " sheetId="64" state="visible" r:id="rId64"/>
    <sheet xmlns:r="http://schemas.openxmlformats.org/officeDocument/2006/relationships" name="INCOME TAXES (Income Tax Expens" sheetId="65" state="visible" r:id="rId65"/>
    <sheet xmlns:r="http://schemas.openxmlformats.org/officeDocument/2006/relationships" name="INCOME TAXES (Tax Effects Of Te" sheetId="66" state="visible" r:id="rId66"/>
    <sheet xmlns:r="http://schemas.openxmlformats.org/officeDocument/2006/relationships" name="INCOME TAXES (Schedule Of Net D" sheetId="67" state="visible" r:id="rId67"/>
    <sheet xmlns:r="http://schemas.openxmlformats.org/officeDocument/2006/relationships" name="INCOME TAXES (Significant Diffe" sheetId="68" state="visible" r:id="rId68"/>
    <sheet xmlns:r="http://schemas.openxmlformats.org/officeDocument/2006/relationships" name="INCOME TAXES (Summary Of Operat" sheetId="69" state="visible" r:id="rId69"/>
    <sheet xmlns:r="http://schemas.openxmlformats.org/officeDocument/2006/relationships" name="INCOME TAXES (Summary Of Tax Cr" sheetId="70" state="visible" r:id="rId70"/>
    <sheet xmlns:r="http://schemas.openxmlformats.org/officeDocument/2006/relationships" name="INCOME TAXES (Reconciliation Of" sheetId="71" state="visible" r:id="rId71"/>
    <sheet xmlns:r="http://schemas.openxmlformats.org/officeDocument/2006/relationships" name="EMPLOYEE BENEFITS (Financial Po" sheetId="72" state="visible" r:id="rId72"/>
    <sheet xmlns:r="http://schemas.openxmlformats.org/officeDocument/2006/relationships" name="EMPLOYEE BENEFITS (Net Periodic" sheetId="73" state="visible" r:id="rId73"/>
    <sheet xmlns:r="http://schemas.openxmlformats.org/officeDocument/2006/relationships" name="EMPLOYEE BENEFITS (Narrative) (" sheetId="74" state="visible" r:id="rId74"/>
    <sheet xmlns:r="http://schemas.openxmlformats.org/officeDocument/2006/relationships" name="EMPLOYEE BENEFITS (Estimated Be" sheetId="75" state="visible" r:id="rId75"/>
    <sheet xmlns:r="http://schemas.openxmlformats.org/officeDocument/2006/relationships" name="EMPLOYEE BENEFITS (Actuarial As" sheetId="76" state="visible" r:id="rId76"/>
    <sheet xmlns:r="http://schemas.openxmlformats.org/officeDocument/2006/relationships" name="EMPLOYEE BENEFITS (Pension Plan" sheetId="77" state="visible" r:id="rId77"/>
    <sheet xmlns:r="http://schemas.openxmlformats.org/officeDocument/2006/relationships" name="EMPLOYEE BENEFITS (Pension Pl_2" sheetId="78" state="visible" r:id="rId78"/>
    <sheet xmlns:r="http://schemas.openxmlformats.org/officeDocument/2006/relationships" name="EMPLOYEE BENEFITS (Summary Of C" sheetId="79" state="visible" r:id="rId79"/>
    <sheet xmlns:r="http://schemas.openxmlformats.org/officeDocument/2006/relationships" name="PREFERRED STOCK (Details)" sheetId="80" state="visible" r:id="rId80"/>
    <sheet xmlns:r="http://schemas.openxmlformats.org/officeDocument/2006/relationships" name="COMMON STOCK (Schedule Of Autho" sheetId="81" state="visible" r:id="rId81"/>
    <sheet xmlns:r="http://schemas.openxmlformats.org/officeDocument/2006/relationships" name="COMMON STOCK (Narrative) (Detai" sheetId="82" state="visible" r:id="rId82"/>
    <sheet xmlns:r="http://schemas.openxmlformats.org/officeDocument/2006/relationships" name="STOCK-BASED COMPENSATION AND _3" sheetId="83" state="visible" r:id="rId83"/>
    <sheet xmlns:r="http://schemas.openxmlformats.org/officeDocument/2006/relationships" name="STOCK-BASED COMPENSATION AND _4" sheetId="84" state="visible" r:id="rId84"/>
    <sheet xmlns:r="http://schemas.openxmlformats.org/officeDocument/2006/relationships" name="STOCK-BASED COMPENSATION AND _5" sheetId="85" state="visible" r:id="rId85"/>
    <sheet xmlns:r="http://schemas.openxmlformats.org/officeDocument/2006/relationships" name="RELATED PARTY TRANSACTIONS (Det" sheetId="86" state="visible" r:id="rId86"/>
    <sheet xmlns:r="http://schemas.openxmlformats.org/officeDocument/2006/relationships" name="REVENUE - (Details)" sheetId="87" state="visible" r:id="rId87"/>
    <sheet xmlns:r="http://schemas.openxmlformats.org/officeDocument/2006/relationships" name="SEGMENTS OF BUSINESS (Segments " sheetId="88" state="visible" r:id="rId88"/>
    <sheet xmlns:r="http://schemas.openxmlformats.org/officeDocument/2006/relationships" name="SEGMENTS OF BUSINESS (Schedule " sheetId="89" state="visible" r:id="rId89"/>
    <sheet xmlns:r="http://schemas.openxmlformats.org/officeDocument/2006/relationships" name="VALUATION AND QUALIFYING ACCO_3" sheetId="90" state="visible" r:id="rId90"/>
    <sheet xmlns:r="http://schemas.openxmlformats.org/officeDocument/2006/relationships" name="QUARTERLY FINANCIAL SUMMARY (_3" sheetId="91" state="visible" r:id="rId91"/>
    <sheet xmlns:r="http://schemas.openxmlformats.org/officeDocument/2006/relationships" name="ACQUISITIONS (Narrative) (Detai" sheetId="92" state="visible" r:id="rId92"/>
    <sheet xmlns:r="http://schemas.openxmlformats.org/officeDocument/2006/relationships" name="ACQUISITIONS (Schedule of Asset" sheetId="93" state="visible" r:id="rId93"/>
    <sheet xmlns:r="http://schemas.openxmlformats.org/officeDocument/2006/relationships" name="ACQUISITIONS (Schedule of Finit" sheetId="94" state="visible" r:id="rId94"/>
  </sheets>
  <definedNames/>
  <calcPr calcId="124519" fullCalcOnLoad="1"/>
</workbook>
</file>

<file path=xl/sharedStrings.xml><?xml version="1.0" encoding="utf-8"?>
<sst xmlns="http://schemas.openxmlformats.org/spreadsheetml/2006/main" uniqueCount="900">
  <si>
    <t>Document and Entity Information - USD ($) $ in Millions</t>
  </si>
  <si>
    <t>12 Months Ended</t>
  </si>
  <si>
    <t>Sep. 27, 2019</t>
  </si>
  <si>
    <t>Nov. 22, 2019</t>
  </si>
  <si>
    <t>Mar. 29, 2019</t>
  </si>
  <si>
    <t>Document Type</t>
  </si>
  <si>
    <t>10-K</t>
  </si>
  <si>
    <t>Amendment Flag</t>
  </si>
  <si>
    <t>false</t>
  </si>
  <si>
    <t>Document Period End Date</t>
  </si>
  <si>
    <t>Sep. 27,
		2019</t>
  </si>
  <si>
    <t>Document Fiscal Period Focus</t>
  </si>
  <si>
    <t>FY</t>
  </si>
  <si>
    <t>Document Fiscal Year Focus</t>
  </si>
  <si>
    <t>2019</t>
  </si>
  <si>
    <t>Entity Registrant Name</t>
  </si>
  <si>
    <t>JOHNSON OUTDOORS INC</t>
  </si>
  <si>
    <t>Entity Central Index Key</t>
  </si>
  <si>
    <t xml:space="preserve">0000788329 </t>
  </si>
  <si>
    <t>Current Fiscal Year End Date</t>
  </si>
  <si>
    <t>--09-27</t>
  </si>
  <si>
    <t>Entity Filer Category</t>
  </si>
  <si>
    <t>Accelerated Filer</t>
  </si>
  <si>
    <t>Entity Shell Company</t>
  </si>
  <si>
    <t>Entity Emerging Growth Company</t>
  </si>
  <si>
    <t>Entity Small Business</t>
  </si>
  <si>
    <t>Entity Current Reporting Status</t>
  </si>
  <si>
    <t>Yes</t>
  </si>
  <si>
    <t>Entity Voluntary Filers</t>
  </si>
  <si>
    <t>No</t>
  </si>
  <si>
    <t>Entity Well-known Seasoned Issuer</t>
  </si>
  <si>
    <t>Entity Public Float</t>
  </si>
  <si>
    <t>Class A</t>
  </si>
  <si>
    <t>Entity Common Stock, Shares Outstanding</t>
  </si>
  <si>
    <t>Class B</t>
  </si>
  <si>
    <t>CONSOLIDATED STATEMENTS OF OPERATIONS - USD ($) shares in Thousands, $ in Thousands</t>
  </si>
  <si>
    <t>Sep. 28, 2018</t>
  </si>
  <si>
    <t>Sep. 29, 2017</t>
  </si>
  <si>
    <t>Net sales</t>
  </si>
  <si>
    <t>Cost of sales</t>
  </si>
  <si>
    <t>Gross profit</t>
  </si>
  <si>
    <t>Operating expenses:</t>
  </si>
  <si>
    <t>Marketing and selling</t>
  </si>
  <si>
    <t>Administrative management, finance and information systems</t>
  </si>
  <si>
    <t>Research and development</t>
  </si>
  <si>
    <t>Total operating expenses</t>
  </si>
  <si>
    <t>Operating profit</t>
  </si>
  <si>
    <t>Interest income</t>
  </si>
  <si>
    <t>Interest expense</t>
  </si>
  <si>
    <t>Other income, net</t>
  </si>
  <si>
    <t>Profit before income taxes</t>
  </si>
  <si>
    <t>Income tax expense</t>
  </si>
  <si>
    <t>Net income</t>
  </si>
  <si>
    <t>Weighted average common shares - Basic:</t>
  </si>
  <si>
    <t>Dilutive stock options and restricted stock units (shares)</t>
  </si>
  <si>
    <t>Weighted average common shares - Dilutive (shares)</t>
  </si>
  <si>
    <t>Weighted average common shares - Basic (shares)</t>
  </si>
  <si>
    <t>Net income per common share - Basic:</t>
  </si>
  <si>
    <t>Net income per common share - Basic (USD per share)</t>
  </si>
  <si>
    <t>Net income per common share - Diluted:</t>
  </si>
  <si>
    <t>Net income per common share - Diluted (USD per share)</t>
  </si>
  <si>
    <t>Dividends declared per common share:</t>
  </si>
  <si>
    <t>Dividends declared per common share (USD per share)</t>
  </si>
  <si>
    <t>CONSOLIDATED STATEMENTS OF COMPREHENSIVE INCOME - USD ($) $ in Thousands</t>
  </si>
  <si>
    <t>Comprehensive income:</t>
  </si>
  <si>
    <t>Other comprehensive (loss) income:</t>
  </si>
  <si>
    <t>Foreign currency translation</t>
  </si>
  <si>
    <t>Reclassification adjustment for currency translation (gains) losses related to the liquidation of foreign entities included in net income</t>
  </si>
  <si>
    <t>Change in pension plans, net of tax of ($288), ($593), and ($1,216), respectively</t>
  </si>
  <si>
    <t>Total other comprehensive (loss) income</t>
  </si>
  <si>
    <t>Total comprehensive income</t>
  </si>
  <si>
    <t>CONSOLIDATED STATEMENTS OF COMPREHENSIVE INCOME (Parenthetical) - USD ($) $ in Thousands</t>
  </si>
  <si>
    <t>Statement of Comprehensive Income [Abstract]</t>
  </si>
  <si>
    <t>Unrecognized gain (loss) arising during period, tax</t>
  </si>
  <si>
    <t>CONSOLIDATED BALANCE SHEETS - USD ($) $ in Thousands</t>
  </si>
  <si>
    <t>Current assets:</t>
  </si>
  <si>
    <t>Cash and cash equivalents</t>
  </si>
  <si>
    <t>Short-term investments</t>
  </si>
  <si>
    <t>Accounts receivable, net</t>
  </si>
  <si>
    <t>Inventories</t>
  </si>
  <si>
    <t>Other current assets</t>
  </si>
  <si>
    <t>Total current assets</t>
  </si>
  <si>
    <t>Property, plant and equipment, net of accumulated depreciation of $143,028 and $131,322, respectively</t>
  </si>
  <si>
    <t>Deferred income taxes</t>
  </si>
  <si>
    <t>Goodwill</t>
  </si>
  <si>
    <t>Other intangible assets, net</t>
  </si>
  <si>
    <t>Other assets</t>
  </si>
  <si>
    <t>Total assets</t>
  </si>
  <si>
    <t>Current liabilities:</t>
  </si>
  <si>
    <t>Accounts payable</t>
  </si>
  <si>
    <t>Accrued liabilities:</t>
  </si>
  <si>
    <t>Salaries, wages and benefits</t>
  </si>
  <si>
    <t>Accrued warranty</t>
  </si>
  <si>
    <t>Income taxes payable</t>
  </si>
  <si>
    <t>Accrued discounts and returns</t>
  </si>
  <si>
    <t>Accrued customer programs</t>
  </si>
  <si>
    <t>Other</t>
  </si>
  <si>
    <t>Total current liabilities</t>
  </si>
  <si>
    <t>Retirement benefits</t>
  </si>
  <si>
    <t>Deferred compensation liability</t>
  </si>
  <si>
    <t>Other liabilities</t>
  </si>
  <si>
    <t>Total liabilities</t>
  </si>
  <si>
    <t>Shareholders' equity:</t>
  </si>
  <si>
    <t>Preferred stock: none issued</t>
  </si>
  <si>
    <t>Common stock:</t>
  </si>
  <si>
    <t>Capital in excess of par value</t>
  </si>
  <si>
    <t>Retained earnings</t>
  </si>
  <si>
    <t>Accumulated other comprehensive income</t>
  </si>
  <si>
    <t>Treasury stock at cost, shares of Class A common stock: 29,225 and 67,655, respectively</t>
  </si>
  <si>
    <t>Total shareholders' equity</t>
  </si>
  <si>
    <t>Total liabilities and shareholders' equity</t>
  </si>
  <si>
    <t>Shares issued and outstanding</t>
  </si>
  <si>
    <t>CONSOLIDATED BALANCE SHEETS (Parenthetical) - USD ($) $ in Thousands</t>
  </si>
  <si>
    <t>Property, plant and equipment, accumulated depreciation</t>
  </si>
  <si>
    <t>Preferred stock, shares issued (shares)</t>
  </si>
  <si>
    <t>Treasury stock, shares (shares)</t>
  </si>
  <si>
    <t>Common stock, shares issued (shares)</t>
  </si>
  <si>
    <t>Common stock, shares outstanding (shares)</t>
  </si>
  <si>
    <t>CONSOLIDATED STATEMENTS OF SHAREHOLDERS’ EQUITY - USD ($) $ in Thousands</t>
  </si>
  <si>
    <t>Total</t>
  </si>
  <si>
    <t>Common Stock</t>
  </si>
  <si>
    <t>Capital in Excess of Par Value</t>
  </si>
  <si>
    <t>Retained Earnings</t>
  </si>
  <si>
    <t>Treasury Stock</t>
  </si>
  <si>
    <t>Accumulated Other Comprehensive Income (Loss)</t>
  </si>
  <si>
    <t>Balance, beginning of period at Sep. 30, 2016</t>
  </si>
  <si>
    <t>Balance, beginning of period (shares) at Sep. 30, 2016</t>
  </si>
  <si>
    <t>Increase (Decrease) in Stockholders' Equity [Roll Forward]</t>
  </si>
  <si>
    <t>Dividends declared</t>
  </si>
  <si>
    <t>Issuance of stock under employee stock purchase plan</t>
  </si>
  <si>
    <t>Issuance of stock under employee stock purchase plan (shares)</t>
  </si>
  <si>
    <t>Award of non-vested shares</t>
  </si>
  <si>
    <t>Award of non-vested shares (shares)</t>
  </si>
  <si>
    <t>Stock-based compensation</t>
  </si>
  <si>
    <t>Currency translation adjustment</t>
  </si>
  <si>
    <t>Write off of currency translation adjustment (gain) loss</t>
  </si>
  <si>
    <t>Change in pension plans, net of tax (of $1,216, $593, and $288 respectively)</t>
  </si>
  <si>
    <t>Non-vested stock forfeitures</t>
  </si>
  <si>
    <t>Purchase of treasury stock at cost</t>
  </si>
  <si>
    <t>Purchase of treasury stock at cost (shares)</t>
  </si>
  <si>
    <t>Balance, end of period at Sep. 29, 2017</t>
  </si>
  <si>
    <t>Balance, end of period (shares) at Sep. 29, 2017</t>
  </si>
  <si>
    <t>Balance, end of period at Sep. 28, 2018</t>
  </si>
  <si>
    <t>Balance, end of period (shares) at Sep. 28, 2018</t>
  </si>
  <si>
    <t>Non-vested stock forfeitures (shares)</t>
  </si>
  <si>
    <t>Balance, end of period at Sep. 27, 2019</t>
  </si>
  <si>
    <t>Balance, end of period (shares) at Sep. 27, 2019</t>
  </si>
  <si>
    <t>CONSOLIDATED STATEMENTS OF SHAREHOLDERS’ EQUITY (Parenthetical) - USD ($) $ in Thousands</t>
  </si>
  <si>
    <t>Statement of Stockholders' Equity [Abstract]</t>
  </si>
  <si>
    <t>Change in pension plans, tax</t>
  </si>
  <si>
    <t>CONSOLIDATED STATEMENTS OF CASH FLOWS - USD ($) $ in Thousands</t>
  </si>
  <si>
    <t>CASH PROVIDED BY OPERATING ACTIVITIES</t>
  </si>
  <si>
    <t>Adjustments to reconcile net income to net cash provided by operating activities:</t>
  </si>
  <si>
    <t>Depreciation</t>
  </si>
  <si>
    <t>Amortization of intangible assets</t>
  </si>
  <si>
    <t>Amortization of deferred financing costs</t>
  </si>
  <si>
    <t>Gain on sale of productive assets</t>
  </si>
  <si>
    <t>Stock based compensation</t>
  </si>
  <si>
    <t>Provision for doubtful accounts receivable</t>
  </si>
  <si>
    <t>Provision for inventory reserves</t>
  </si>
  <si>
    <t>Pension contributions</t>
  </si>
  <si>
    <t>Change in operating assets and liabilities:</t>
  </si>
  <si>
    <t>Inventories, net</t>
  </si>
  <si>
    <t>Accounts payable and accrued liabilities</t>
  </si>
  <si>
    <t>Other non-current assets</t>
  </si>
  <si>
    <t>Other long-term liabilities</t>
  </si>
  <si>
    <t>Other, net</t>
  </si>
  <si>
    <t>Cash provided by operating activities</t>
  </si>
  <si>
    <t>CASH PROVIDED BY (USED FOR) INVESTING ACTIVITIES</t>
  </si>
  <si>
    <t>Purchase of short-term investments</t>
  </si>
  <si>
    <t>Proceeds from sales of short-term investments</t>
  </si>
  <si>
    <t>Capital expenditures</t>
  </si>
  <si>
    <t>Proceeds from sale of productive assets</t>
  </si>
  <si>
    <t>Cash used for investing activities</t>
  </si>
  <si>
    <t>CASH USED FOR FINANCING ACTIVITIES</t>
  </si>
  <si>
    <t>Principal payments on term loans and other long-term debt</t>
  </si>
  <si>
    <t>Debt issuance costs paid</t>
  </si>
  <si>
    <t>Common stock transactions</t>
  </si>
  <si>
    <t>Dividends paid</t>
  </si>
  <si>
    <t>Purchases of treasury stock</t>
  </si>
  <si>
    <t>Cash used for financing activities</t>
  </si>
  <si>
    <t>Effect of foreign currency rate changes on cash</t>
  </si>
  <si>
    <t>Increase (decrease) in cash and cash equivalents</t>
  </si>
  <si>
    <t>CASH AND CASH EQUIVALENTS</t>
  </si>
  <si>
    <t>Beginning of period</t>
  </si>
  <si>
    <t>End of period</t>
  </si>
  <si>
    <t>Supplemental Disclosure:</t>
  </si>
  <si>
    <t>Non-cash dividends</t>
  </si>
  <si>
    <t>Non-cash treasury activity</t>
  </si>
  <si>
    <t>Cash paid for taxes</t>
  </si>
  <si>
    <t>Cash paid for interest</t>
  </si>
  <si>
    <t>SUMMARY OF SIGNIFICANT ACCOUNTING POLICIES</t>
  </si>
  <si>
    <t>Accounting Policies [Abstract]</t>
  </si>
  <si>
    <t xml:space="preserve">SUMMARY OF SIGNIFICANT ACCOUNTING POLICIES Business Johnson Outdoors Inc. (the “Company”) is an integrated, global outdoor recreation products company engaged in the design, manufacture and marketing of brand name camping, diving, watercraft and marine electronics products. 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 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 Fiscal Year The Company’s fiscal year ends on the Friday nearest September 30. The fiscal years ended September 27, 2019 (hereinafter 2019 ), September 28, 2018 (hereinafter 2018 ) and September 29, 2017 (hereinafter 2017 ) all comprised 52 weeks. Cash, Cash Equivalents and Short-term Investments The Company considers all short-term investments in interest-bearing bank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The Company maintains cash in bank accounts in excess of insured limits. The Company has not experienced any losses and does not believe that significant credit risk exists as a result of this practice. As of September 27, 2019 , the Company held approximately $ 41,110 of cash and cash equivalents in bank accounts in foreign jurisdictions. Accounts Receivable 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 Inventories The Company values inventory at the lower of cost (determined using the first-in first-out method) or net realizable value.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 Inventories at the end of the respective fiscal years consisted of the following: September 27 September 28 Raw materials $ 45,168 $ 40,375 Work in process 152 39 Finished goods 48,978 48,450 $ 94,298 $ 88,864 Property, Plant and Equipment Property, plant and equipment are stated at cost less accumulated depreciation. Depreciation of property, plant and equipment is determined by straight-line methods over the following estimated useful lives: Property improvements 5-20 years Buildings and improvements 20-40 years Furniture and fixtures, equipment and computer software 3-10 years Upon retirement or disposition of any of the foregoing types of assets, cost and the related accumulated depreciation are removed from the applicable account and any resulting gain or loss is recognized in the statements of operations. Property, plant and equipment at the end of the respective years consisted of the following: 2019 2018 Property improvements $ 588 $ 590 Buildings and improvements 23,231 21,669 Furniture and fixtures, equipment and computer software 178,708 164,997 202,527 187,256 Less accumulated depreciation 143,028 131,322 $ 59,499 $ 55,934 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results of the impairment tests performed in 2019 , 2018 , and 2017 indicated no impairment to the Company’s goodwill. In conducting it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4 below). The Company’s impairment analysis is based on management’s estimates. Due to the uncertainty of future events, the Company cannot assure that growth rates will not be lower than expected, that discount rates will not increase or that projected cash flows will not decline, all of which factors could impact the carrying value of any remaining goodwill (or portion thereof) in future periods, and accordingly, whether any impairment losses need to be recorded in future periods. The changes in the carrying amount and the composition of the Company's goodwill for fiscal 2019 and 2018 were as follows: Fishing Camping Watercraft Diving Total Balance at September 29, 2017 Goodwill $ 17,467 $ 7,038 $ 6,242 $ 33,078 $ 63,825 Accumulated impairment losses (6,229 ) (7,038 ) (6,242 ) (33,078 ) (52,587 ) 11,238 — — — 11,238 Currency translation (39 ) — — — (39 ) Balance at September 28, 2018 Goodwill 17,428 7,038 6,242 33,078 63,786 Accumulated impairment losses (6,229 ) (7,038 ) (6,242 ) (33,078 ) (52,587 ) 11,199 — — — 11,199 Currency translation (13 ) — — — (13 ) Balance at September 27, 2019 Goodwill 17,415 7,038 6,242 33,078 63,773 Accumulated impairment losses (6,229 ) (7,038 ) (6,242 ) (33,078 ) (52,587 ) $ 11,186 $ — $ — $ — $ 11,186 Other Intangible Assets Indefinite-lived intangible assets are also tested for impairment annually and, if certain events or circumstances indicate that an impairment loss may have been incurred, on an interim basis. There were no impairment losses recognized in fiscal 2019 , 2018 or 2017 . Intangible assets with definite lives are stated at cost less accumulated amortization. Amortization is computed using the straight-line method over periods ranging from 4 to 15 years. Amortization of patents and other intangible assets with definite lives was $ 1,031 , $ 1,111 and $ 1,276 for 2019 , 2018 and 2017 , respectively. Amortization of these definite-lived intangible assets is expected to be approximately $ 1,043 , $ 823 , $ 695 , $ 695 and $ 277 for fiscal years 2020, 2021, 2022, 2023 and 2024, respectively. Intangible assets at the end of the last two years consisted of the following: 2019 2018 Gross Intangible Accumulated Amortization Net Gross Intangible Accumulated Amortization Net Amortized other intangible assets: Patents and trademarks $ 4,088 $ (4,081 ) $ 7 $ 4,205 $ (4,170 ) $ 35 Other amortizable intangibles 11,098 (6,756 ) 4,342 11,095 (5,814 ) 5,281 Non-amortized trademarks 7,025 — 7,025 7,025 — 7,025 $ 22,211 $ (10,837 ) $ 11,374 $ 22,325 $ (9,984 ) $ 12,341 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During the fourth quarter of fiscal 2019, the Company performed an impairment analysis, in which the carrying value of long-lived assets in its Watercraft segment exceeded the fair value of undiscounted and discounted cash flow analysis. Accordingly, the Company evaluated the fair value of the underlying long-lived assets and determined there was no impairment. During fiscal 2018, the Company performed an impairment analysis, which included a discounted cash flow analysis, on the long-lived assets in its Watercraft segment during the fourth quarter. No impairment was indicated. Warranties 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 The following table summarizes the warranty activity for the three years in the period ended September 27, 2019 . Balance at September 30, 2016 $ 4,326 Expense accruals for warranties issued during the period 7,452 Less current period warranty claims paid 5,385 Balance at September 29, 2017 $ 6,393 Expense accruals for warranties issued during the period 9,389 Less current period warranty claims paid 7,283 Balance at September 28, 2018 $ 8,499 Expense accruals for warranties issued during the period 9,581 Less current period warranty claims paid 8,890 Balance at September 27, 2019 $ 9,190 Accumulated Other Comprehensive Income The components of Accumulated other comprehensive income ("AOCI") on the accompanying Consolidated Balance Sheets as of the end of fiscal year 2019 , 2018 and 2017 were as follows: 2019 2018 2017 Pre-Tax Amount Tax Effect Net of Tax Effect Pre-Tax Amount Tax Effect Net of Tax Effect Pre-Tax Amount Tax Effect Net of Tax Effect Foreign currency translation adjustment $ 4,790 $ — $ 4,790 $ 7,796 $ — $ 7,796 $ 11,179 $ — $ 11,179 Unamortized loss on pension plans (3,964 ) 732 (3,232 ) (5,329 ) 1,020 (4,309 ) (7,799 ) 1,613 (6,186 ) Accumulated other comprehensive income $ 826 $ 732 $ 1,558 $ 2,467 $ 1,020 $ 3,487 $ 3,380 $ 1,613 $ 4,993 The reclassifications out of AOCI for the year ended September 27, 2019 were as follows: Statement of Operations Presentation Unamortized loss on defined benefit pension plans Amortization of loss $ 328 Cost of sales / Operating expense Tax effects (82 ) Income tax expense Foreign currency translation adjustments Write off of currency translation amounts (761 ) Other income and expense Total reclassifications for the period $ (515 ) The reclassifications out of AOCI for the year ended September 28, 2018 were as follows: Statement of Operations Presentation Unamortized loss on defined benefit pension plans: Amortization of loss $ 553 Cost of sales / Operating expense Tax effects (133 ) Income tax expense Foreign currency translation adjustments: Write off of currency translation amounts (2,378 ) Other income and expense Total reclassifications for the period $ (1,958 ) The reclassifications out of AOCI for the year ended September 29, 2017 were as follows: Statement of Operations Presentation Unamortized loss on defined benefit pension plans: Amortization of loss $ 731 Cost of sales / Operating expense Tax effects (278 ) Income tax expense Foreign currency translation adjustments Write off of currency translation amounts 64 Other income and expense Total reclassifications for the period $ 517 The changes in AOCI by component, net of tax, for the year ended September 27, 2019 were as follows: Foreign Currency Translation Adjustment Unamortized Loss on Defined Benefit Pension Plans Accumulated Other Comprehensive Income (Loss) Balance at September 28, 2018 $ 7,796 $ (4,309 ) $ 3,487 Other comprehensive (loss) income before reclassifications (2,245 ) 1,037 (1,208 ) Amounts reclassified from accumulated other comprehensive income (761 ) 328 (433 ) Tax effects — (288 ) (288 ) Balance at September 27, 2019 $ 4,790 $ (3,232 ) $ 1,558 The changes in AOCI by component, net of tax, for the year ended September 28, 2018 were as follows: Foreign Currency Translation Adjustment Unamortized Loss on Defined Benefit Pension Plans Accumulated Other Comprehensive Income (Loss) Balance at September 29, 2017 $ 11,179 $ (6,186 ) $ 4,993 Other comprehensive income (loss) before reclassifications (1,005 ) 1,917 912 Amounts reclassified from accumulated other comprehensive income (2,378 ) 553 (1,825 ) Tax effects — (593 ) (593 ) Balance at September 28, 2018 $ 7,796 $ (4,309 ) $ 3,487 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s ended September 27, 2019 , September 28, 2018 and September 29, 2017 ,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For the years ended September 27, 2019 , September 28, 2018 and September 29, 2017 , diluted net income per share reflects the effect of dilutive stock options and restricted stock units and assumes the conversion of Class B common stock into Class A common stock. There were no stock options that could potentially dilute earnings per share in the future which were not included in the fully diluted computation because they would have been anti-dilutive for the years ended September 27, 2019 , September 28, 2018 and September 29, 2017 . Non-vested stock that could potentially dilute earnings per share in the future which were not included in the fully diluted computation because they would have been anti-dilutive totaled 43,963 , 46,776 and 95,068 shares for the years ended September 27, 2019 , September 28, 2018 and September 29, 2017 , respectively. The following table sets forth a reconciliation of net income to dilutive earnings used in the diluted earnings per common share calculations and the computation of basic and diluted earnings per common share: 2019 2018 2017 Net income $ 51,413 $ 40,669 $ 35,157 Less: Undistributed earnings reallocated to non-vested shareholders (226 ) (224 ) (375 ) Dilutive earnings $ 51,187 $ 40,445 $ 34,782 Weighted average common shares – Basic: Class A 8,782 8,730 8,675 Class B 1,212 1,212 1,212 Dilutive stock options and restricted stock units 27 54 33 Weighted average common shares - Dilutive 10,021 9,996 9,920 Net income per common share – Basic: Class A $ 5.18 $ 4.12 $ 3.56 Class B $ 4.71 $ 3.74 $ 3.23 Net income per common share – Diluted: Class A $ 5.11 $ 4.05 $ 3.51 Class B $ 5.11 $ 4.05 $ 3.51 Stock-Based Compensation Stock-based compensation cost is recorded for all option grants and awards of non-vested stock and restricted stock units based on their grant-date fair value. Stock-based compensation expense is recognized on a straight-line basis over the vesting period of each award. No stock options were granted in 2019 , 2018 or 2017 . See Note 10 of these Notes to Consolidated Financial Statements for information regarding the Company’s stock-based incentive plans, including stock options, non-vested stock, and employee stock purchase plans. 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 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although the Company may choose to fund more than the minimum amount at its discretion. Other retirement costs are funded at least annually. See Note 7 of these Notes to Consolidated Financial Statements for additional discussion. 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gains from transactions of $ 645 , $ 1,985 , and $ 903 in 2019 , 2018 , and 2017 , respectively, which were included in Other income, net in the accompanying Consolidated Statements of Operations. Because the Company operates internationally, it has exposure to market risk from movements in foreign currency exchange rates. Approximately 14% of the Company’s revenues for the year ended September 27, 2019 were denominated in currencies other than the U.S. dollar. Approximately 6% were denominated in euros and approximately 5% were denominated in Canadian dollars, with the remaining 3%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The Company did not use foreign currency forward contracts in 2019 , 2018 or 2017 . The Company does not enter into foreign exchange contracts for trading or speculative purposes. Revenue Recognition On September 29, 2018, the Company adopted Accounting Standards Update 2014-09 and all subsequent updates that modified accounting standards Topic 606, Revenue from contracts with customers. See Note 12 of these Notes to Consolidated Financial Statements for further discussion. Prior to adoption of Topic 606, during 2018 and 2017, the Company followed Topic 605, Revenue Recognition. Under Topic 605, the Company recognized revenue when all of the following criteria had been met: • Persuasive evidence of an arrangement existed. Contracts, internet commerce agreements, and customer purchase orders were generally used to determine the existence of an arrangement. • All substantial risk of ownership transferred to the customer. Shipping documents and customer acceptance, when applicable, were used to verify delivery. • The fee was fixed or determinable. This was assessed based on the payment terms associated with the transaction and whether the sales price was subject to refund or adjustment. • Collectability was reasonably assured. Collectability was assessed based on the creditworthiness of the customer as determined by credit checks and analysis, as well as by the customer’s payment history. Estimated costs of returns and allowances and discounts were accrued as a reduction to sales when revenue was recognized. Advertising &amp; Promotions The Company expenses substantially all costs related to the production of advertising the first time the advertising takes place. Cooperative promotional arrangements are accrued as related revenue is earned. Advertising and promotions expense in 2019 , 2018 and 2017 totaled $ 28,397 , $ 26,319 and $ 24,349 , respectively. These charges are included in “Marketing and selling expenses.” Capitalized advertising costs, included in Other current assets, totaled $ 466 and $ 606 at September 27, 2019 and September 28, 2018 , respectively, and primarily included catalogs and costs of advertising which have not yet run for the first time. Shipping and Handling Costs Shipping and handling fees billed to customers are included in “Net sales.” Shipping and handling costs are included in “Marketing and selling expenses” and totaled $ 12,409 , $ 11,846 and $ 10,844 for 2019 , 2018 and 2017 , respectively. Research and Development The Company expenses research and development costs as incurred except for costs of software development for new electronic products and bathymetry data collection and processing, which are capitalized once technological feasibility is established and are included in Furniture, Fixtures and Equipment. The gross amount capitalized related to software development was $ 43,304 , less accumulated amortization of $ 25,750 , at September 27, 2019 and $ 38,062 , less accumulated amortization of $ 21,788 , at September 28, 2018 . These costs are amortized over the expected life of the software of three to seven years. Amortization expense related to capitalized software in 2019 , 2018 and 2017 was $ 3,962 , $ 3,747 and $ 3,444 , respectively, and is included in depreciation expense on plant, property and equipment. Fair Values The carrying amounts of cash, cash equivalents, short-term investments, accounts receivable, and accounts payable approximated fair value at September 27, 2019 and September 28, 2018 due to the short maturities of these instruments. During 2019 , 2018 and 2017 , the Company held investments in equity and debt securities that were carried at fair value related to its deferred compensation liability which was also carried at the same fair value. When indicators of impairment are present, the Company may be required to value certain long-lived assets such as property, plant, and equipment, and other intangibles at fair value. 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charge is recognized based on the excess of the carrying amount over the fair value. In determining estimated future cash flows, the Company makes assumptions regarding anticipated financial position, future earnings and other factors to determine the fair value of the respective assets. See Note 4 of these Notes to Consolidated Financial Statements for disclosures regarding fair value measurements. New Accounting Pronouncements Recently adopted accounting pronouncements In February 2018, the Financial Accounting Standards Board (“FASB”) issued Accounting Standards Update ("ASU")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of 2017. ASU No. 2018-02 is effective for fiscal years beginning after December 15, 2018, including interim periods within those fiscal years. The ASU allows for early adoption in any interim period after issuance of the update. The Company early adopted the ASU in the second quarter of fiscal 2019, and elected not to make this optional reclassification. In May 2014, the FASB issued ASU 2014-09, Revenue from Contracts with Customers (Topic 606),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adopted the provisions of this ASU in the first quarter of fiscal 2019 for all contracts on a modified retrospective basis, with no cumulative-effect adjustment to retained earnings upon adoption. The comparative information has not been restated and continues to be reported under the accounting standards that were in effect for those periods. The additional disclosures required by the ASU are included in Note 12 "Revenues" of these Notes to the Consolidated Financial Statements. In July 2015, the FASB issued ASU 2015-11, Simplifying the Measurement of Inventory . The ASU includes provisions intended to simplify the measurement of inventory and to more clearly articulate the requirements for the measurement and disclosure of inventory. Under such provisions, an entity should measure inventory within the scope of this amendment at the lower of cost or net realizable value. Net realizable value is the estimated selling prices in the ordinary course of business, less reasonably predictable costs of completion, disposal and transportation. The Company adopted this standard at the beginning of the first quarter of fiscal 2018. The adoption of this ASU did not have a significant impact on the Company's consolidated financial statements. In March 2017, the FASB issued ASU 2017-07, Improving the Presentation of Net Periodic Pension Cost and Net Periodic Postretirement Benefit Cost . The ASU includes, among other provisions, one that will require presentation of the service cost component of ne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a subtotal of income from operations. This amendment is effective for annual periods beginning after December 15, 2017 and the interim periods within those annual periods. The Company elected to adopt this accounting standard at the beginning of the first quarter of fiscal 2018. The adoption of this standard resulted in a reduction of an annual operating expense of $ 848 and an increase in other expense of $ 848 . The adoption of this standard did not have an effect on the Company's consolidated balance sheets or consolidated statements of cash flows. Recently issued accounting pronouncements In February 2016, the FASB issued ASU 2016-02, Leases (Topic 842) . In July 2018, the FASB also issued ASU 2018-10 Codification Improvements to Topic 842, Leases and ASU 2018-11 Leases (Topic 842) Targeted Improvements. In February 2019, the FASB also issued ASU 2019-01 Leases (Topic 842): Codification Improvements . The amendments in these updates will increase the transparency and comparability among organizations by recognizing right-of-use ("ROU") assets and lease liabilities on the balance sheet and disclosing key information about leasing arrangements. This guidance is effective for the Company in the first quarter of fiscal year 2020, and requires a modified retrospective transition approach for leases existing at, or entered into after, the beginning of the earliest comparative period presented in the financial statements with certain practical expedients available. As part of the July 2018 ASU, an additional transition method became available by which companies may elect not to recast the comparative periods presented in the financial statements in the period of adoption. The Company will adopt Topic 842 in the first quarter of fiscal 2020 using the optional adoption method and thereby not adjust comparative financial statements. Consequently, reporting for the comparative periods presented in the year of adoption will continue to be in accordance with Topic 840, including the disclosure requirements of Topic 840. The Company currently plans to apply the package of practical expedients to leases that commenced before the effective date, whereby the Company will elect to not reassess the following: (i) whether any expired or existing contracts contain leases; (ii) the lease classification for any expired or existing leases; and (iii) initial direct costs for any existing leases. The Company has enhanced system functionality to enable the preparation and reporting of financial information and is currently evaluating related processes and internal controls. The Company expects the </t>
  </si>
  <si>
    <t>INDEBTEDNESS</t>
  </si>
  <si>
    <t>Long-term Debt, Unclassified [Abstract]</t>
  </si>
  <si>
    <t>INDEBTEDNESS The Company had no outstanding debt at September 27, 2019 or September 28, 2018 . Term Loans On October 24, 2016 the Company repaid its outstanding term loans with Ridgestone Bank totaling $7,068 . The early repayment of these loans resulted in of a 3% pre-payment penalty. The Company’s term loans had a maturity date of September 29, 2029. The interest rate in effect on the term loans was 5.5% at the date of repayment. Revolvers On November 15, 2017, the Company and certain of its subsidiaries entered into a new unsecured revolving credit facility with PNC Bank, National Association and Associated Bank, N.A. ("the Lending Group"). This credit facility replaced the Company's previous revolving credit agreement dated September 16, 2013 and consists of an Amended and Restated Revolving Credit Agreement dated November 15, 2017 among the Company, certain of the Company's subsidiaries, PNC Bank, National Association, as lender and as administrative agent, and the other lender named therein (the "New Revolving Credit Agreement" or "New Revolver"). The New Revolver has an expiration date of November 15, 2022, and provides for borrowing of up to an aggregate principal amount not to exceed $75,000 with a $50,000 accordion feature that gives the Company the option to increase the maximum financing availability subject to the conditions of the New Revolving Credit Agreement and subject to the approval of the lenders. The interest rate on the New Revolver is based on LIBOR plus an applicable margin, which margin resets each quarter. The applicable margin ranges from 1.00% to 1.75% and is dependent on the Company's leverage ratio for the trailing twelve month period. The interest rates on the Revolver were approximately 3.0% at September 27, 2019 and 3.3% at September 28, 2018 . The New Revolving Credit Agreement restricts the Company's ability to incur additional debt, includes maximum leverage ratio and minimum interest coverage ratio covenants and is unsecured. Other Borrowings The Company utilizes letters of credit primarily as security for the payment of future claims under its workers’ compensation insurance which totaled $ 181 and $ 279 at September 27, 2019 and September 28, 2018 , respectively. The Company had no other unsecured lines of credit as of September 27, 2019 or September 28, 2018 . The weighted average borrowing rate for short-term debt was approximately 3.0% , 3.3% and 2.5% for 2019 , 2018 and 2017 , respectively. Under the Company’s New Revolving Credit Agreement, a change in control of the Company would constitute an event of default. A change in control would be deemed to have occurred if, among other events described in the terms of the New Revolving Agreement, a person or group other than the Company’s Chief Executive Officer, Helen P. Johnson-Leipold, members of her family and related entities (hereinafter the Johnson Family) became or obtained rights as a beneficial owner (as interpreted under the Securities Exchange Act of 1934) of a certain minimum percentage of the outstanding capital stock of the Company.</t>
  </si>
  <si>
    <t>DERIVATIVE INSTRUMENTS AND HEDGING ACTIVITIES</t>
  </si>
  <si>
    <t>General Discussion of Derivative Instruments and Hedging Activities [Abstract]</t>
  </si>
  <si>
    <t>DERIVATIVE INSTRUMENTS AND HEDGING ACTIVITIES The following disclosures describe the Company’s objectives in using derivative instruments, the business purpose or context for using derivative instruments, and how the Company believes the use of derivative instruments helps achieve the stated objectives. In addition, the following disclosures describe the effects of the Company’s use of derivative instruments and hedging activities on its financial statements. See Note 4 of these Notes to Consolidated Financial Statements for disclosures regarding the fair value and effects of changes in the fair value of derivative instruments. Foreign Exchange Risk The Company has significant foreign operations, for which the functional currencies are denominated primarily in euros, Swiss francs, Hong Kong dollars and Canadian dollars. As the values of the currencies of the foreign countries in which the Company has operations increase or decrease relative to the U.S. dollar, the sales, expenses, profits, losses, assets and liabilities of the Company’s foreign operations, as reported in the Company’s consolidated financial statements, increase or decrease, accordingly. Approximately 14% of the Company’s revenues for the fiscal year ended September 27, 2019 were denominated in currencies other than the U.S. dollar. Approximately 6% were denominated in euros and approximately 5% were denominated in Canadian dollars, with the remaining 3% denominated in various other foreign currencies. Changes in foreign currency exchange rates can cause unexpected financial losses or cash flow needs. The Company may mitigate the impact on its operating results of a portion of the fluctuations in certain foreign currencies through the use of foreign currency forward contracts. Foreign currency forward contracts enable the Company to lock in the foreign currency exchange rate for a fixed amount of currency to be paid or received on a specified date in the future. The Company may use such foreign currency forward contracts to mitigate the risk associated with changes in foreign currency exchange rates on financial instruments and known commitments denominated in foreign currencies. As of September 27, 2019 and September 28, 2018 , the Company held no foreign currency forward contracts. Interest Rate Risk The Company operates in a seasonal business and experiences significant fluctuations in operating cash flow as working capital needs increase in advance of the Company’s primary selling and cash generation season, and decline as accounts receivable are collected and cash is accumulated. As of September 27, 2019 and September 28, 2018 , the Company held no interest rate swap contracts.</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 Level 2 - Inputs, other than quoted prices included within Level 1, which are observable for the asset or liability, either directly or indirectly. These are typically obtained from readily-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the Company’s financial assets measured at fair value as of September 27, 2019 : Level 1 Level 2 Level 3 Total Assets: Rabbi trust assets $ 19,092 $ — $ — $ 19,092 The following table summarizes the Company’s financial assets measured at fair value as of September 28, 2018 : Level 1 Level 2 Level 3 Total Assets: Rabbi trust assets $ 17,477 $ — $ — $ 17,477 Rabbi trust assets are classified as trading securities and are comprised of marketable debt and equity securities that are marked to fair value based on unadjusted quoted prices in active markets. The rabbi trust assets are owed by the Company to certain officers and other employees under the Company’s non-qualified deferred compensation plan. These assets are included in "Other assets" in the Company's Consolidated Balance Sheets, and the mark-to-market adjustments on the assets are recorded in “Other income, net” in the accompanying Consolidated Statements of Operations. The offsetting deferred compensation liability is also reported at fair value and is included in “Deferred compensation liability” in the Company’s Consolidated Balance Sheets. Changes in the liability are recorded in "Administrative management, finance and information systems" expense in the accompanying Consolidated Statements of Operations. The effect of changes in the fair value of financial instruments on the Consolidated Statements of Operations for the years ended September 27, 2019 , September 28, 2018 and September 29, 2017 was: Location of income recognized in Statement of Operations 2019 2018 2017 Rabbi trust assets Other income, net $ (572 ) $ (1,395 ) $ (1,687 ) Certain assets and liabilities are measured at fair value on a non-recurring basis in periods subsequent to their initial recognition. No assets or liabilities were measured at fair value on a non-recurring basis in 2019 , 2018 , or 2017 .</t>
  </si>
  <si>
    <t>LEASES AND OTHER COMMITMENTS</t>
  </si>
  <si>
    <t>Leases [Abstract]</t>
  </si>
  <si>
    <t>LEASES AND OTHER COMMITMENTS The Company leases certain facilities and machinery and equipment under long-term, non-cancelable operating leases. Future minimum rental commitments under non-cancelable operating leases with an initial lease term in excess of one year at September 27, 2019 were as follows: Year Related parties included in total Total 2020 $ 1,039 $ 7,865 2021 1,070 6,155 2022 90 3,794 2023 — 3,406 2024 — 3,423 Thereafter — 23,180 Rental expense under all leases was approximately $ 9,352 , $ 8,316 and $ 7,969 for 2019 , 2018 and 2017 , respectively. Rent expense to related parties was $ 998 , $ 992 and $ 949 for 2019 , 2018 and 2017 , respectively.</t>
  </si>
  <si>
    <t>INCOME TAXES</t>
  </si>
  <si>
    <t>Income Tax Disclosure [Abstract]</t>
  </si>
  <si>
    <t>INCOME TAXES The U.S. and foreign income before income taxes for the respective years consisted of the following: 2019 2018 2017 United States $ 59,261 $ 57,888 $ 41,463 Foreign 7,246 10,218 6,747 $ 66,507 $ 68,106 $ 48,210 Income tax expense for the respective years consisted of the following: 2019 2018 2017 Current: Federal $ 11,074 $ 12,390 $ 13,154 State 2,752 4,482 2,361 Foreign 1,422 1,678 1,455 Deferred (154 ) 8,887 (3,917 ) $ 15,094 $ 27,437 $ 13,053 The tax effects of temporary differences that give rise to deferred tax assets and deferred tax liabilities at the end of the respective years are presented below: 2019 2018 Deferred tax assets: Inventories $ 1,478 $ 1,477 Compensation 6,890 6,930 Tax credit carryforwards 3,554 3,890 Net operating loss carryforwards 4,073 4,399 Other 7,103 6,458 Total gross deferred tax assets 23,098 23,154 Less valuation allowance 5,964 6,402 Deferred tax assets 17,134 16,752 Deferred tax liabilities: Goodwill and other intangibles 1,988 1,236 Depreciation and amortization 5,143 4,759 Foreign statutory reserves 192 724 Net deferred tax assets $ 9,811 $ 10,033 The net deferred tax assets recorded in the accompanying Consolidated Balance Sheets as of the years ended September 27, 2019 and September 28, 2018 were as follows: 2019 2018 Non-current assets $ 11,449 $ 11,748 Non-current liabilities 1,638 1,715 Net deferred tax assets $ 9,811 $ 10,033 The significant differences between the statutory federal tax rate and the effective income tax rates for the Company for the respective years shown below were as follows: 2019 2018 2017 Statutory U.S. federal income tax rate 21.0 % 24.5 % ** 35.0 % State income tax, net of federal benefit 4.3 % 4.1 % 4.0 % Uncertain tax positions, net of settlements (0.5 )% 2.2 % 0.9 % Foreign-derived intangible income ("FDII") deduction (0.9 )% — % — % Section 199 manufacturer's deduction — % (2.2 )% (2.8 )% Taxes related to foreign income, net of credits 0.5 % 0.1 % (9.8 )% * Compensation (0.7 )% 1.5 % — % Tax rate or law change (0.2 )% 12.3 % — % Other (0.8 )% (2.2 )% (0.2 )% 22.7 % 40.3 % 27.1 % * Rate benefit is primarily from excess foreign tax credits generated by a dividend repatriation in the first quarter of fiscal 2018 . ** The federal statutory rate is a blended rate which reflects 35% through December 31, 2017 and the lower rate of 21.0% beginning on January 1, 2018 due to tax reform. The Tax Act included a new provision designed to tax global intangible low taxed income (“GILTI”) starting in fiscal 2019. The Company elected to record the tax effects of the GILTI provision as a period expense in the applicable tax year. The Company’s net operating loss carryforwards and their expirations as of September 27, 2019 were as follows: State Foreign Total Year of expiration 2020-2024 $ 1,697 $ 3,524 $ 5,221 2025-2029 2,712 2,526 5,238 2030-2034 11,247 — 11,247 2035-2039 135 — 135 Indefinite — 5,560 5,560 Total $ 15,791 $ 11,610 $ 27,401 The Company has tax credit carryforwards as follows: State Federal Total Year of expiration 2020-2024 $ 1,745 $ — $ 1,745 2025-2029 1,211 — 1,211 2030-2034 598 — 598 2035-2039 — — — Indefinite — — — Total $ 3,554 $ — $ 3,554 A reconciliation of the beginning and ending amount of unrecognized tax benefits follows: 2018 2017 Beginning balance $ 8,829 $ 5,489 Gross increases - tax positions in prior period 63 2,962 Gross decreases - tax positions in prior period — (105 ) Gross increases - tax positions in current period 855 1,064 Settlements (463 ) — Lapse of statute of limitations (1,353 ) (581 ) Ending balance $ 7,931 $ 8,829 The total accrued interest and penalties with respect to income taxes was approximately $ 1,942 and $ 1,863 for the years ended September 27, 2019 and September 28, 2018 , respectively. The Company’s liability for unrecognized tax benefits as of September 27, 2019 was $ 7,931 , and if recognized, $ 5,469 would have an effective tax rate impact. In accordance with its accounting policy, the Company recognizes accrued interest and penalties related to unrecognized tax benefits as a component of income tax expense. Interest and penalties of $ 79 , $ 537 and $ 246 were recorded as a component of income tax expense in the accompanying Consolidated Statements of Operations during fiscal years 2019 , 2018 and 2017 , respectively. The Company’s policy is to remit earnings from foreign subsidiaries only to the extent the remittance does not result in an incremental U.S. tax liability. The Company does not currently provide for the additional U.S. and foreign income taxes which would become payable upon remission of undistributed earnings of foreign subsidiaries. If all undistributed earnings were remitted, an additional income tax provision of approximately $ 1.3 million would have been necessary as of September 27, 2019. The Company files income tax returns, including returns for its subsidiaries, with federal, state, local and foreign taxing jurisdictions. During the year ended September 27, 2019 , the Company concluded income tax examinations in Italy and Germany. The amount of unrecognized tax benefits recognized within the next twelve months may decrease due to expiration of the statute of limitations for certain years in various jurisdictions. However, it is possible that a jurisdiction may open an audit prior to the statute expiring that may result in adjustments to the Company’s tax filings. At this time, an estimate of the range of the reasonably possible change cannot be made. The following tax years remain subject to examination by the Company's respective major tax jurisdictions: Jurisdiction Fiscal Years United States 2016-2019 Canada 2015-2019 France 2016-2019 Germany 2017-2019 Italy 2018-2019 Switzerland 2009-2019</t>
  </si>
  <si>
    <t>EMPLOYEE BENEFITS</t>
  </si>
  <si>
    <t>Retirement Benefits [Abstract]</t>
  </si>
  <si>
    <t>EMPLOYEE BENEFITS The Company has non-contributory defined benefit pension plans covering certain U.S. employees. Retirement benefits are generally provided based on the employees’ years of service and average earnings. Normal retirement age is 65, with provisions for earlier retirement. The Company elected to freeze its U.S. defined benefit pension plans as of September 30, 2009 and, as a result, there are no benefit accruals related to service performed after that date. The financial position of the Company’s non-contributory defined benefit plans as of fiscal year end 2019 and 2018 was as follows: 2019 2018 Projected benefit obligation: Projected benefit obligation, beginning of year $ 26,831 $ 28,472 Service cost — — Interest cost 1,103 1,058 Actuarial (gain) loss 3,358 (1,712 ) Benefits paid (1,044 ) (987 ) Projected benefit obligation, end of year 30,248 26,831 Fair value of plan assets: Fair value of plan assets, beginning of year 25,971 20,802 Actual gain on plan assets 5,250 968 Company contributions 179 5,188 Benefits paid (1,044 ) (987 ) Fair value of plan assets, end of year 30,356 25,971 Funded status of the plans 108 (860 ) Amounts recognized in the Consolidated Balance Sheets consist of: Current pension liabilities 172 184 Non-current pension liabilities — 676 Non-current pension assets 280 — Accumulated other comprehensive loss (3,964 ) (5,329 ) Components of accumulated other comprehensive loss: Net actuarial loss (3,964 ) (5,329 ) Accumulated other comprehensive loss $ (3,964 ) $ (5,329 ) Net periodic benefit cost for the non-contributory defined benefit pension plans for the respective years included the following pre-tax amounts: 2019 2018 2017 Interest cost $ 1,103 $ 1,058 $ 1,043 Expected return on plan assets (855 ) (763 ) (1,193 ) Amortization of unrecognized net actuarial loss 328 553 731 Net periodic pension cost 576 848 581 Other changes in benefit obligations recognized in other comprehensive income ("OCI"): Net actuarial gain (1,365 ) (2,470 ) (3,201 ) Total recognized in net periodic pension cost and OCI $ (789 ) $ (1,622 ) $ (2,620 ) The Company expects to recognize $ 420 of unrecognized loss amortization as a component of net periodic benefit cost in 2020. This amount is included in accumulated other comprehensive income as of September 27, 2019 . At September 27, 2019 , the aggregate accumulated benefit obligation and aggregate fair value of plan assets for plans with plan assets in excess of benefit obligations was $ 29,018 and $ 30,356 , respectively, and the aggregate accumulated benefit obligation and aggregate fair value of plan assets for plans with benefit obligations in excess of plan assets was $ 1,230 and $ 0 , respectively. At September 28, 2018 , the aggregate accumulated benefit obligation and aggregate fair value of plan assets for plans with plan assets in excess of benefit obligations was $ 25,504 and $ 25,971 , respectively, and the aggregate accumulated benefit obligation and aggregate fair value of plan assets for plans with benefit obligations in excess of plan assets was$ 1,327 and $ 0 , respectively. The Company anticipates making contributions to the defined benefit pension plans of $ 172 through October 2, 2020. Estimated benefit payments from the Company’s defined benefit plans to participants for each of the next five years and the five years thereafter are as follows: 2020 $ 1,211 2021 1,225 2022 1,241 2023 1,279 2024 1,345 Five years thereafter 7,356 Actuarial assumptions used to determine the projected benefit obligation and net periodic pension cost as of the following fiscal years were as follows: Projected Benefit Obligation Net Periodic Pension Cost 2019 2018 2017 2019 2018 2017 Discount rate 3.13 % 4.22 % 3.79 % 4.22 % 3.79 % 3.60 % Long-term rate of return N/A N/A N/A 3.45 % 3.45 % 6.50 % Average salary increase rate N/A N/A N/A N/A N/A N/A The change in discount rates in 2019 , 2018 and 2017 resulted in an actuarial loss during the year of approximately $ 4,320 , and actuarial gains of $ 1,633 , and 795 , respectively. The remainder of the actuarial gains or losses for each of the three years was related to adjustments to mortality tables and other modifications to actuarial assumptions. To determine the discount rate assumption used in the Company’s pension valuation, the Company identified a benefit payout stream based on the demographics of the pension plans and constructed a hypothetical bond portfolio using high-quality corporate bonds with cash flows that matched that benefit payout stream. A yield curve was calculated based on this hypothetical portfolio which was used for the discount rate determination. The Company determines the long-term rate of return assumption for plan assets by using the historical asset returns for various investment asset classes and adjusting them to reflect future expectations. The expected asset class returns are weighted by the targeted asset allocations, resulting in a weighted average return which is rounded to the nearest quarter percent. The Company uses measurement dates of October 1 to determine pension expenses for each year and the last day of the fiscal year to determine the fair value of the pension assets. The Company’s pension plans’ weighted average asset allocations at September 27, 2019 and September 28, 2018 , by asset category were as follows: 2019 2018 Equity securities 4 % 5 % Fixed income securities 94 % 93 % Other securities 2 % 2 % 100 % 100 % The Company elected to make additional contributions to its defined benefit plans in fiscal 2018, continuing its strategy to de-risk the plans. As a result of the improved funded status, the Company changed its investment strategy for the plans, allocating the majority of its assets, 95%, into fixed income securities designed to minimize the pension plans' exposure to changes in interest rates. The remaining 5% of assets are allocated to global equities. The following table summarizes the Company’s pension plan assets measured at fair value as of September 27, 2019 : Level 1 Level 2 Level 3 Total Description: Fixed income $ 4,066 $ 24,553 $ — $ 28,619 Mutual funds 1,304 — — 1,304 Money market funds — 402 — 402 Group annuity contract — — 31 31 Total $ 5,370 $ 24,955 $ 31 $ 30,356 The following table summarizes the Company’s pension plan assets measured at fair value as of September 28, 2018 : Level 1 Level 2 Level 3 Total Description: Fixed income $ 4,273 $ 19,987 $ — $ 24,260 Mutual funds 1,328 — — 1,328 Money market funds — 331 — 331 Group annuity contract — — 52 52 Total $ 5,601 $ 20,318 $ 52 $ 25,971 The tables below set forth a summary of changes in fair value of the Company’s Level 3 pension plan assets for the years ended September 27, 2019 and September 28, 2018 : 2019 2018 Level 3 assets, beginning of year $ 52 $ 80 Unrealized gain (loss) 2 (2 ) Sales (23 ) (26 ) Level 3 assets, end of year $ 31 $ 52 The fair values of the treasury fixed income and mutual fund assets were derived from quoted market prices as substantially all of these instruments have active markets. The fair values of agency and corporate bond fixed income and money market assets are derived from other observable market inputs or independent pricing services. The fair value of the group annuity contract was derived using a discounted cash flow model with inputs based on current yields of similar instruments with comparable durations. The annuity contract consists of high quality bonds. The Company also has a non-qualified deferred compensation plan that provides certain officers and employees the ability to defer a portion of their compensation until a later date. The deferred amounts and earnings thereon are payable to participants, or designated beneficiaries, at specified future dates upon retirement, death or termination of employment from the Company. The deferred compensation liability, which is reported at fair value equal to the related rabbi trust assets, and is classified as “Deferred compensation liability” on our accompanying Consolidated Balance Sheets, was approximately $ 19,092 and $ 17,477 as of September 27, 2019 and September 28, 2018 , respectively. See “Note 4 Fair Value” for additional information. A majority of the Company’s full-time employees are covered by defined contribution programs. Expenses attributable to the defined contribution programs were approximately $ 1,422 , $ 1,321 and $ 1,189 for 2019 , 2018 and 2017 , respectively.</t>
  </si>
  <si>
    <t>PREFERRED STOCK</t>
  </si>
  <si>
    <t>Preferred Stock, Number of Shares, Par Value and Other Disclosures [Abstract]</t>
  </si>
  <si>
    <t>PREFERRED STOCK The Company is authorized to issue 1,000,000 shares of preferred stock in various classes and series, of which there are none currently issued and none outstanding.</t>
  </si>
  <si>
    <t>COMMON STOCK</t>
  </si>
  <si>
    <t>Common Stock [Abstract]</t>
  </si>
  <si>
    <t>COMMON STOCK The number of authorized and outstanding shares of each class of the Company’s common stock at the end of the respective years was as follows: 2019 2018 Class A, $0.05 par value: Authorized 20,000,000 20,000,000 Outstanding 8,834,169 8,787,360 Class B, $0.05 par value: Authorized 3,000,000 3,000,000 Outstanding 1,211,602 1,211,686 Holders of Class A common stock are entitled to elect 25% , or the next highest whole number, of the members of the Company’s Board of Directors and holders of Class B common stock are entitled to elect the remaining directors. With respect to matters other than the election of directors or any matters for which class voting is required by law, holders of Class A common stock are entitled to one vote per share while holders of Class B common stock are entitled to ten votes per share. If any dividends (other than dividends paid in shares of the Company’s stock) are paid by the Company on its common stock, a dividend would be paid on each share of Class A common stock equal to 110% of the amount paid on each share of Class B common stock. Each share of Class B common stock is convertible at any time into one share of Class A common stock. During 2019 and 2018 there were 84 and 0 shares of Class B common stock converted into Class A common stock, respectively.</t>
  </si>
  <si>
    <t>STOCK-BASED COMPENSATION AND STOCK OWNERSHIP PLANS</t>
  </si>
  <si>
    <t>Share-based Compensation [Abstract]</t>
  </si>
  <si>
    <t>STOCK-BASED COMPENSATION AND STOCK OWNERSHIP PLANS The Company’s current stock ownership plans provide for issuance of options to acquire shares of Class A common stock by key executives and non-employee directors. Current plans also allow for issuance of shares of restricted stock, restricted stock units or stock appreciation rights in lieu of options. Under the Company’s 2010 Long-Term Stock Incentive Plan and the 2012 Non-Employee Director Stock Ownership Plan there were 536,657 shares of the Company’s Class A common stock available for grant to key executives and non-employee directors at September 27, 2019 . Shares issued pursuant to the exercise of stock options or grants of restricted stock are typically issued first out of reserves to the extent that reserved shares are available. The Company recognized additional tax benefits from the vesting of restricted stock and restricted stock units of $ 646 , $ 369 and $ 404 for 2019 , 2018 and 2017 , respectively. In 2019 and 2018 , these amounts were recorded as a component of income tax expense. In 2017 , the amount was recorded as an increase in additional paid-in capital on the consolidated balance sheets and as cash from financing activities on the consolidated statements of cash flows. The Company recognizes forfeitures of equity awards as incurred. Non-Vested Stock All shares of non-vested stock awarded by the Company have been granted at their fair market value on the date of grant and vest within five years after the grant date. The fair value at date of grant is based on the number of shares granted and the average of the Company’s high and low Class A common stock price on the date of grant or, if the Company’s shares did not trade on the date of grant, the average of the Company’s high and low Class A common stock price on the last preceding date on which the Company’s shares traded. A summary of non-vested stock activity for the two year period ended September 27, 2019 related to the Company’s stock ownership plans is as follows: Shares Weighted Average Grant Price Non-vested stock at September 29, 2017 95,068 $ 27.68 Non-vested stock grants 6,532 70.39 Restricted stock vested (54,824 ) 25.36 Non-vested stock at September 28, 2018 46,776 36.37 Non-vested stock grants 16,366 69.36 Non-vested stock forfeited (4,290 ) 38.14 Restricted stock vested (17,244 ) 30.05 Non-vested stock September 27, 2019 41,608 51.78 Non-vested stock grantees may elect to reimburse the Company for withholding taxes due as a result of the vesting of shares by tendering a portion of the vested shares back to the Company. Shares tendered back to the Company were 3,381 and 9,377 during 2019 and 2018 , respectively. The fair value of restricted stock vested during 2019 , 2018 and 2017 was approximately $ 1,237 , $ 3,948 and $ 3,219 , respectively. Stock compensation expense, net of forfeitures, related to non-vested stock was $ 667 , $ 501 and $ 941 during 2019 , 2018 and 2017 , respectively. The tax benefit recognized during 2019 , 2018 and 2017 related to stock based compensation was $ 163 , $ 122 and $ 358 , respectively. Unrecognized compensation cost related to non-vested stock as of September 27, 2019 was $ 998 , which amount will be amortized to expense through November 2022 or adjusted for changes in future estimated or actual forfeitures. Restricted Stock Units All restricted stock units awarded by the Company during fiscal 2019 and in prior years have been granted at their fair market value on the date of grant. The fair value at date of grant is based on the number of units granted and the average of the Company’s high and low Class A common stock trading price on the date of grant or, if the Company’s shares did not trade on the date of grant, the average of the Company’s high and low Class A common stock trading price on the last preceding date on which the Company’s shares traded. The vesting period for RSUs is generally one year from the date of grant for RSUs granted to directors and three years from the date of the grant for RSUs granted to employees. A summary of RSU activity follows: Number of RSUs Weighted Average Grant Price RSUs at September 29, 2017 60,642 $ 31.85 RSUs granted 27,868 67.82 RSUs vested (8,931 ) 35.27 RSUs at September 28, 2018 79,579 44.06 RSUs granted 22,192 71.42 RSUs forfeited (3,052 ) 58.99 RSUs vested (40,011 ) 31.59 RSUs at September 27, 2019 58,708 62.13 RSU grantees may elect to reimburse the Company for withholding taxes due as a result of the vesting of units and issuance of unrestricted shares of Class A common stock by tendering a portion of such unrestricted shares back to the Company. Shares tendered back to the Company were 6,509 and 0 during 2019 and 2018 , respectively. The fair value of restricted stock recognized as a tax deduction during 2019 , 2018 and 2017 was approximately $ 2,945 , $ 80 and $ 125 , respectively. Stock compensation expense, net of forfeitures, related to restricted stock units was $ 1,652 , $ 1,743 and $ 1,011 for the years ended September 27, 2019 , September 28, 2018 and September 29, 2017 , respectively. The tax benefit recognized during 2019 , 2018 and 2017 related to restricted stock unit based compensation was $405 , $424 and $384 , respectively. Unrecognized compensation cost related to non-vested restricted stock units as of September 27, 2019 was $ 1,631 , which amount will be amortized to expense through September 2021 or adjusted for changes in future estimated or actual forfeitures. Compensation expense related to units earned by certain employees is based upon the attainment of certain financial goals related to cumulative net sales and cumulative operating profit over a three-year performance period. Awards are only paid if at least 80% of the target levels are met and maximum payouts are made if 120% of more of target levels are achieved. The payouts for achievement at the minimum threshold levels of performance are equal to 50% of the target award amount. The payouts for achievement at maximum levels of performance are equal to 150% of the target award amount. To the extent earned, awards are issued in shares of Company common stock after the end of the three year performance period. Employee Stock Purchase Plan The 2009 Employees’ Stock Purchase Plan (the “Purchase Plan”) provides for the issuance of shares of Class A common stock at a purchase price of not less than 85% of the fair market value of such shares on the date of grant or at the end of the offering period, whichever is lower. The Company issued 1,594 , 3,365 and 1,414 shares of Class A common stock under the Purchase Plan during the years 2019 , 2018 and 2017 , respectively, and recognized expense of $ 27 , $ 53 and $ 34 in 2019 , 2018 and 2017 , respectively.</t>
  </si>
  <si>
    <t>RELATED PARTY TRANSACTIONS</t>
  </si>
  <si>
    <t>Related Party Transactions [Abstract]</t>
  </si>
  <si>
    <t>RELATED PARTY TRANSACTIONS The Company conducts transactions with certain related parties including organizations controlled by the Johnson Family. These transactions include product purchases, aviation services, office rental, and facility fees. Total costs of these transactions were $ 1,261 , $ 1,231 and $ 1,144 for 2019 , 2018 and 2017 , respectively. Amounts due to/from related parties were immaterial at September 27, 2019 and September 28, 2018 .</t>
  </si>
  <si>
    <t>REVENUE</t>
  </si>
  <si>
    <t>Revenue from Contract with Customer [Abstract]</t>
  </si>
  <si>
    <t>REVENUES Adoption of Topic 606 On September 29, 2018, the Company adopted ASU 2014-09 and all subsequent ASUs that modified accounting standards Topic 606 using the modified retrospective adoption method. Upon adoption, the Company recorded a right to returns asset of $ 763 and a corresponding increase in the accrued return liability, resulting in an accrued returns liability of $ 2,725 . Other than as discussed above, the adoption of this new revenue standard did not have an impact on the Company's consolidated financial statements, and the timing and amount of its revenue recognition remained substantially unchanged under this new guidance. Revenue recognition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September 27, 2019, the right to returns asset was $ 2,013 and the accrued returns liability was $ 4,847 .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While there are multiple products sold, the nature of products are similar in terms of the nature of the revenue recognition policies. See Note 13 of these Notes to Consolidated Financial Statements for required disclosures of disaggregated revenue.</t>
  </si>
  <si>
    <t>SEGMENTS OF BUSINESS</t>
  </si>
  <si>
    <t>Segment Reporting [Abstract]</t>
  </si>
  <si>
    <t>SEGMENTS OF BUSINESS The Company conducts its worldwide operations through separate business segments, each of which represent major product lines. Operations are conducted in the U.S. and various foreign countries, primarily in Europe, Canada and the Pacific Basin. During the years ended September 27, 2019 and September 28, 2018 , combined net sales to one customer of the Company's Fishing, Camping and Watercraft Recreation segments represented approximately $ 93,056 and $ 90,554 , respectively, of the Company's consolidated revenues. As of September 29, 2017 , two customers of the Company's Fishing, Camping and Watercraft Recreation segments combined into a single entity. The combined net sales to these two customers represented approximately $ 80,795 of the Company's consolidated revenues during fiscal 2017 . Net sales and operating profit include both sales to customers, as reported in the Company’s accompanying Consolidated Statements of Operations, and inter-unit transfers, which are priced to recover costs plus an appropriate profit margin. Total assets represent assets that are used in the Company’s operations in each business segment at the end of the years presented. A summary of the Company’s operations by business segment is presented below: 2019 2018 2017 Net sales: Fishing: Unaffiliated customers $ 411,566 $ 390,679 $ 327,796 Interunit transfers 555 431 342 Camping: Unaffiliated customers 40,339 37,732 37,887 Interunit transfers 40 38 33 Watercraft Recreation: Unaffiliated customers 33,405 36,120 48,126 Interunit transfers 93 160 146 Diving Unaffiliated customers 76,279 78,907 76,080 Interunit transfers 27 25 652 Other / Corporate 830 830 676 Eliminations (715 ) (654 ) (1,173 ) Total $ 562,419 $ 544,268 $ 490,565 Operating profit (loss): Fishing $ 84,092 $ 83,696 $ 58,697 Camping 2,896 1,867 1,946 Watercraft Recreation (2,822 ) (1,555 ) 2,860 Diving 3,043 2,766 1,847 Other / Corporate (23,435 ) (23,753 ) (19,759 ) $ 63,774 $ 63,021 $ 45,591 Depreciation and amortization expense: Fishing $ 8,730 $ 8,174 $ 8,437 Camping 705 816 888 Watercraft Recreation 1,051 977 950 Diving 1,005 1,166 1,573 Other / Corporate 2,473 1,972 1,232 $ 13,964 $ 13,105 $ 13,080 Capital expenditures: Fishing $ 13,712 $ 9,709 $ 6,774 Camping 210 253 372 Watercraft Recreation 727 859 988 Diving 955 1,109 695 Other / Corporate 1,182 7,222 2,784 $ 16,786 $ 19,152 $ 11,613 Goodwill, net: Fishing $ 11,186 $ 11,199 Camping — — Watercraft Recreation — — Diving — — $ 11,186 $ 11,199 Total assets (end of period): Fishing $ 153,926 $ 135,808 Camping 31,525 32,728 Watercraft Recreation 14,436 16,994 Diving 57,682 56,498 Other / Corporate 178,875 153,908 $ 436,444 $ 395,936 A summary of the Company’s operations by geographic area is presented below: 2019 2018 2017 Net sales: United States: Unaffiliated customers $ 482,326 $ 456,816 $ 404,073 Interunit transfers 20,991 20,886 19,725 Europe: Unaffiliated customers 35,114 37,014 34,521 Interunit transfers 9,792 10,438 10,983 Canada: Unaffiliated customers 30,039 33,358 32,553 Interunit transfers — 25 2 Other: Unaffiliated customers 14,940 17,080 19,418 Interunit transfers 29 231 22 Eliminations (30,812 ) (31,580 ) (30,732 ) $ 562,419 $ 544,268 $ 490,565 Total assets: United States $ 356,419 $ 316,903 Europe 41,333 42,048 Canada and other 38,692 36,985 $ 436,444 $ 395,936 Long-term assets (1) : United States $ 96,769 $ 91,949 Europe 3,294 3,553 Canada and other 2,404 2,992 $ 102,467 $ 98,494 (1) Long term assets consist of net property, plant and equipment, net intangible assets, goodwill and other assets excluding deferred income taxes.</t>
  </si>
  <si>
    <t>CONTINGENCIES</t>
  </si>
  <si>
    <t>Loss Contingency, Information about Litigation Matters [Abstract]</t>
  </si>
  <si>
    <t>CONTINGENCIES The Company is subject to various legal actions and proceedings in the normal course of business, including those related to commercial disputes, product liability, intellectual property and environmental matters. The Company is insured against loss for certain of these matters. Although litigation is subject to many uncertainties and the ultimate exposure with respect to these matters cannot be ascertained, management does not believe the final outcome of any pending litigation will have a material adverse effect on the financial condition, results of operations, liquidity or cash flows of the Company.</t>
  </si>
  <si>
    <t>VALUATION AND QUALIFYING ACCOUNTS</t>
  </si>
  <si>
    <t>SEC Schedule, 12-09, Valuation and Qualifying Accounts [Abstract]</t>
  </si>
  <si>
    <t>VALUATION AND QUALIFYING ACCOUNTS The following summarizes changes to valuation and qualifying accounts for 2019 , 2018 and 2017 : Balance at Beginning of Year Additions Charged to Costs and Expenses Less Deductions Balance at End of Year Year Ended September 27, 2019 Allowance for doubtful accounts $ 1,637 $ 2,003 $ 1,090 $ 2,550 Reserves for inventory valuation 5,124 1,009 910 5,223 Valuation of deferred tax assets 6,402 430 868 5,964 Reserves for sales returns 1,532 7,040 3,692 4,880 Year ended September 28, 2018 Allowance for doubtful accounts $ 2,231 $ 21 $ 615 $ 1,637 Reserves for inventory valuation 5,428 394 698 5,124 Valuation of deferred tax assets 8,724 1,148 3,470 6,402 Reserves for sales returns 1,930 3,927 4,325 1,532 Year ended September 29, 2017 Allowance for doubtful accounts $ 2,182 $ 876 $ 827 $ 2,231 Reserves for inventory valuation 5,623 1,356 1,551 5,428 Valuation of deferred tax assets 10,215 603 2,094 8,724 Reserves for sales returns 2,772 2,346 3,188 1,930</t>
  </si>
  <si>
    <t>QUARTERLY FINANCIAL SUMMARY (UNAUDITED)</t>
  </si>
  <si>
    <t>Quarterly Financial Data [Abstract]</t>
  </si>
  <si>
    <t>QUARTERLY FINANCIAL SUMMARY (UNAUDITED) The following summarizes quarterly operating results for the years presented below: First Quarter Second Quarter Third Quarter Fourth Quarter (thousands, except per share data) 2019 2018 2019 2018 2019 2018 2019 2018 Net sales $ 104,440 $ 116,579 $ 177,707 $ 165,778 $ 176,253 $ 170,779 $ 104,019 $ 91,132 Gross profit 44,319 48,811 79,129 74,195 79,725 79,333 46,583 39,521 Operating profit (loss) 5,978 7,037 27,844 26,002 28,029 31,955 1,923 (1,973 ) Income (loss) before income taxes 4,331 8,324 30,020 29,445 28,892 31,779 3,264 (1,442 ) Income tax expense 810 8,089 8,097 7,825 6,826 8,009 (639 ) 3,514 Net income (loss) $ 3,521 $ 235 $ 21,923 $ 21,620 $ 22,066 $ 23,770 $ 3,903 $ (4,956 ) Net income (loss) per common share - Basic: Class A $ 0.36 $ 0.02 $ 2.21 $ 2.19 $ 2.22 $ 2.40 $ 0.49 $ (0.50 ) Class B $ 0.32 $ 0.02 $ 2.01 $ 1.99 $ 2.02 $ 2.19 $ 0.45 $ (0.46 ) Net income (loss) per common share - Diluted: Class A $ 0.35 $ 0.02 $ 2.18 $ 2.15 $ 2.19 $ 2.37 $ 0.49 $ (0.49 ) Class B $ 0.35 $ 0.02 $ 2.18 $ 2.15 $ 2.19 $ 2.37 $ 0.49 $ (0.49 ) Due to changes in stock prices during the year and the timing of issuance of shares, the cumulative total of quarterly net income (loss) per share amounts may not equal the net income (loss) per share for the entire year.</t>
  </si>
  <si>
    <t>ACQUISITIONS</t>
  </si>
  <si>
    <t>Business Combinations [Abstract]</t>
  </si>
  <si>
    <t>ACQUISITIONS During the year ended September 29, 2017 , the Company completed two acquisitions for a total of approximately $ 9,200 . No acquisitions were completed during fiscal 2017 or fiscal 2018. Acquisition of SeaBear On October 27, 2015 , the Company acquired all of the outstanding common stock of SeaBear GmbH (“SeaBear”) and related assets in a purchase transaction with SeaBear’s sole shareholder (the “Seller”). SeaBear, founded and based in Graz, Austria, specializes in the development of underwater instrumentation through unique application of existing, new and emerging technologies. The Company believed that sales of SeaBear’s innovative diving technology could be expanded through the Company’s global marketing and distribution networks. The SeaBear acquisition is included in the Company’s Diving segment. Goodwill, of $ 2,219 , which represents the excess of the purchase price over the net tangible and intangible assets acquired, is not deductible for tax purposes. Acquisition of Northport On April 4, 2016 , the Company acquired substantially all of the assets of Northport Systems, Inc. (“Northport”) in a purchase transaction with Northport and its owners (collectively, the “Seller”). Northport, based in Toronto, Canada, specializes in the development and application of unique digital cartography technologies and web, e-commerce and data solutions for fishing and marine markets. The acquisition cost for the Northport assets was funded with existing cash and credit facilities. Approximately $ 500 of the purchase price was paid into a segregated escrow account which was set aside to fund potential indemnity claims that may be made by the Company against the Seller in connection with the inaccuracy of certain representations and warranties made by the Seller or related to the breach or nonperformance of certain other actions, agreements or conditions related to the acquisition, for a period of 24 months from the acquisition date. The escrow balance was released to the Seller in full in fiscal 2018. Approximately $ 250 of the purchase price was paid in the form of contingent consideration which required the Seller to meet certain conditions prior to the release of such funds. The Company believes that Northport will bring new cartography capabilities, which can broaden the Company’s innovation horizon and accelerate speed-to-market of new products in this segment. The Northport acquisition is included in the Company’s Fishing segment. Goodwill of $ 827 , which represents the excess of the purchase price over the net tangible and intangible assets acquired, is deductible for tax purposes. The goodwill resulting from this acquisition reflects the strong cash flow expected from the acquisition due primarily to expected expanded distribution and growth of Humminbird marine electronics and cartography products. Purchase Price Allocation Pro forma results of operations for these acquisitions have not been presented because they are not material to the Company's combined and consolidated results of operations, either individually or in the aggregate. The following table presents the aggregate purchase price allocation for the Company's acquisitions described above: Recognized amounts of identifiable assets acquired and liabilities assumed Accounts receivable $ 66 Inventories 197 Other current assets 40 Property, plant and equipment 27 Identifiable intangible assets 6,706 Less, accounts payable and accruals 350 Less, long term liabilities 580 Total identifiable net assets 6,106 Goodwill 3,046 Net assets acquired $ 9,152 The values assigned in the acquisitions to finite lived intangible assets were as follows: Description Amount Useful Life (yrs) Developed technologies $ 6,131 7.6 years Non-compete agreements 575 5.0 years Developed technologies were valued using the discounted cash flow method. Under this method, the after-tax direct cash flows expected to be generated by the technologies were discounted over their remaining useful lives, net of contributions of other assets to those cash flows. The discount rates used were commensurate with the inherent risks associated with each type of asset and the level and timing of cash flows appropriately reflect market participant assumptions. We valued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Non-compete agreements were valued using the comparative income differential method based on the estimated negative impact that could occur in the absence of the restrictions enforced by the agreements. The weighted average useful life at the dates of acquisition of total amortizable intangible assets acquired was approximately 7.5 years. Transaction costs incurred for the acquisitions was $ 753 for the twelve months ended September 29, 2017 . Such transaction costs are included in "Administrative management, finance and information system" in the accompanying Consolidated Statement of Operations. During the quarter ended July 1, 2016, the Company re-evaluated its projections for its Diving reporting unit as a result of deteriorating business conditions. As a result, the Company performed an impairment test on the goodwill of the Diving reporting unit, including the goodwill acquired in the SeaBear acquisition, and determined an impairment charge was required. See “Note 1 – Goodwill” for additional information.</t>
  </si>
  <si>
    <t>SUMMARY OF SIGNIFICANT ACCOUNTING POLICIES (Policy)</t>
  </si>
  <si>
    <t>Business</t>
  </si>
  <si>
    <t>Business Johnson Outdoors Inc. (the “Company”) is an integrated, global outdoor recreation products company engaged in the design, manufacture and marketing of brand name camping, diving, watercraft and marine electronics products.</t>
  </si>
  <si>
    <t>Principles of Consolidation</t>
  </si>
  <si>
    <t>Principles of Consolidation The consolidated financial statements include the accounts of Johnson Outdoors Inc. and all majority owned subsidiaries and are stated in conformity with U.S. generally accepted accounting principles. Intercompany accounts and transactions have been eliminated upon consolidation.</t>
  </si>
  <si>
    <t>Use of Estimates</t>
  </si>
  <si>
    <t>Use of Estimates The preparation of financial statements requires management to make estimates and assumptions that impact the reported amounts of assets, liabilities and operating results and the disclosure of commitments and contingent liabilities. Actual results could differ significantly from those estimates.</t>
  </si>
  <si>
    <t>Fiscal Year</t>
  </si>
  <si>
    <t>Fiscal Year The Company’s fiscal year ends on the Friday nearest September 30. The fiscal years ended September 27, 2019 (hereinafter 2019 ), September 28, 2018 (hereinafter 2018 ) and September 29, 2017 (hereinafter 2017 ) all comprised 52 weeks.</t>
  </si>
  <si>
    <t>Cash, Cash Equivalents and Short-term Investments</t>
  </si>
  <si>
    <t>Cash, Cash Equivalents and Short-term Investments The Company considers all short-term investments in interest-bearing bank accounts, and all securities and other instruments with an original maturity of three months or less, to be equivalent to cash. Cash equivalents are stated at cost which approximates market value. Short-term investments consist of certificates of deposit with original maturities greater than three months but less than one year. The Company maintains cash in bank accounts in excess of insured limits. The Company has not experienced any losses and does not believe that significant credit risk exists as a result of this practice. As of September 27, 2019 , the Company held approximately $ 41,110 of cash and cash equivalents in bank accounts in foreign jurisdictions.</t>
  </si>
  <si>
    <t>Accounts Receivable</t>
  </si>
  <si>
    <t>Accounts Receivable Accounts receivable are recorded at face value less an allowance for doubtful accounts. The allowance for doubtful accounts is based on a combination of factors. In circumstances where specific collection concerns exist, a reserve is established to reduce the amount recorded to an amount the Company believes will be collected. For all other customers, the Company recognizes allowances for doubtful accounts based on historical experience of bad debts as a percent of outstanding accounts receivable for each business unit. Uncollectible accounts are written off against the allowance for doubtful accounts after collection efforts have been exhausted. The Company typically does not require collateral on its accounts receivable.</t>
  </si>
  <si>
    <t>Inventories The Company values inventory at the lower of cost (determined using the first-in first-out method) or net realizable value. Management’s judgment is required to determine the reserve for obsolete or excess inventory. Inventory on hand may exceed future demand either because the product is outdated or because the amount on hand is more than will be used to meet future needs. Inventory reserves are estimated by the individual operating companies using standard quantitative measures based on criteria established by the Company. The Company also considers current forecast plans, as well as market and industry conditions in establishing reserve levels. Though the Company considers these reserve balances to be adequate, changes in economic conditions, customer inventory levels or competitive conditions could have a favorable or unfavorable effect on required reserve balances.</t>
  </si>
  <si>
    <t>Property, Plant and Equipment</t>
  </si>
  <si>
    <t>Property, Plant and Equipment Property, plant and equipment are stated at cost less accumulated depreciation. Depreciation of property, plant and equipment is determined by straight-line methods over the following estimated useful lives: Property improvements 5-20 years Buildings and improvements 20-40 years Furniture and fixtures, equipment and computer software 3-10 years Upon retirement or disposition of any of the foregoing types of assets, cost and the related accumulated depreciation are removed from the applicable account and any resulting gain or loss is recognized in the statements of operations.</t>
  </si>
  <si>
    <t>Goodwill The Company applies a fair value-based impairment test to the carrying value of goodwill on an annual basis as of the last day of the eleventh month of the Company’s fiscal year and, if certain events or circumstances indicate that an impairment loss may have been incurred, on an interim basis. The results of the impairment tests performed in 2019 , 2018 , and 2017 indicated no impairment to the Company’s goodwill. In conducting its analysis, the Company uses the income approach to compare the reporting unit’s carrying value to its indicated fair value. Fair value is determined primarily by using a discounted cash flow methodology that requires considerable management judgment and long-term assumptions and is considered a Level 3 (unobservable) fair value determination in the fair value hierarchy (see Note 4 below). The Company’s impairment analysis is based on management’s estimates. Due to the uncertainty of future events, the Company cannot assure that growth rates will not be lower than expected, that discount rates will not increase or that projected cash flows will not decline, all of which factors could impact the carrying value of any remaining goodwill (or portion thereof) in future periods, and accordingly, whether any impairment losses need to be recorded in future periods.</t>
  </si>
  <si>
    <t>Other Intangible Assets</t>
  </si>
  <si>
    <t>Other Intangible Assets Indefinite-lived intangible assets are also tested for impairment annually and, if certain events or circumstances indicate that an impairment loss may have been incurred, on an interim basis. There were no impairment losses recognized in fiscal 2019 , 2018 or 2017 . Intangible assets with definite lives are stated at cost less accumulated amortization. Amortization is computed using the straight-line method over periods ranging from 4 to 15 years.</t>
  </si>
  <si>
    <t>Impairment of Long-Lived Assets</t>
  </si>
  <si>
    <t>Impairment of Long-Lived Assets The Company reviews long-lived assets for impairment whenever events or changes in business circumstances such as unplanned negative cash flow indicate that the carrying amount of these assets may not be fully recoverable. In such an event, the carrying amount of the asset group is compared to the future undiscounted cash flows expected to be generated by the asset group to determine if impairment exists on these assets. If impairment is determined to exist, any related impairment loss is calculated based on the difference between the fair value and the carrying value on these assets. During the fourth quarter of fiscal 2019, the Company performed an impairment analysis, in which the carrying value of long-lived assets in its Watercraft segment exceeded the fair value of undiscounted and discounted cash flow analysis. Accordingly, the Company evaluated the fair value of the underlying long-lived assets and determined there was no impairment. During fiscal 2018, the Company performed an impairment analysis, which included a discounted cash flow analysis, on the long-lived assets in its Watercraft segment during the fourth quarter. No impairment was indicated.</t>
  </si>
  <si>
    <t>Warranties</t>
  </si>
  <si>
    <t>Warranties The Company provides for warranties of certain products as they are sold. Warranty reserves are estimated using standard quantitative measures based on criteria established by the Company. Estimates of costs to service its warranty obligations are based on historical experience, expectation of future conditions and known product issues.</t>
  </si>
  <si>
    <t>Earnings per Share (EPS)</t>
  </si>
  <si>
    <t>Earnings per Share (“EPS”) Net income or loss per share of Class A common stock and Class B common stock is computed using the two-class method. Grants of restricted stock (whether vested or unvested) which receive non-forfeitable dividends are required to be included as part of the basic weighted average share calculation under the two-class method. Holders of Class A common stock are entitled to cash dividends equal to 110% of all dividends declared and paid on each share of Class B common stock. The Company grants shares of unvested restricted stock in the form of Class A shares, which carry the same distribution rights as the Class A common stock described above. As such, the undistributed earnings for each period are allocated to each class of common stock based on the proportionate share of the amount of cash dividends that each such class is entitled to receive. Basic EPS Basic net income or loss per share is computed by dividing net income or loss allocated to Class A common stock and Class B common stock by the weighted-average number of shares of Class A common stock and Class B common stock outstanding, respectively. In periods with cumulative year to date net income and undistributed income, the undistributed income for each period is allocated to each class of common stock based on the proportionate share of the amount of cash dividends that each such class is entitled to receive. In periods where there is a cumulative year to date net loss or no undistributed income because distributions through dividends exceed net income, Class B shares are treated as anti-dilutive and, therefore, net losses are allocated equally on a per share basis among all participating securities. For the years ended September 27, 2019 , September 28, 2018 and September 29, 2017 , basic income per share for Class A and Class B shares has been presented using the two class method as described above. Diluted EPS Diluted net income per share is computed by dividing allocated net income by the weighted-average number of common shares outstanding, adjusted for the effect of dilutive stock options, restricted stock units and non-vested restricted stock. Anti-dilutive stock options, restricted stock units and non-vested stock are excluded from the calculation of diluted EPS. The computation of diluted net income per share of Class A common stock assumes that Class B common stock is converted into Class A common stock. Therefore, diluted net income per share is the same for both Class A and Class B common shares. In periods where the Company reports a net loss, the effect of anti-dilutive stock options, restricted stock units and non-vested stock is excluded and diluted loss per share is equal to basic loss per share. For the years ended September 27, 2019 , September 28, 2018 and September 29, 2017 , diluted net income per share reflects the effect of dilutive stock options and restricted stock units and assumes the conversion of Class B common stock into Class A common stock. There were no stock options that could potentially dilute earnings per share in the future which were not included in the fully diluted computation because they would have been anti-dilutive for the years ended September 27, 2019 , September 28, 2018 and September 29, 2017 .</t>
  </si>
  <si>
    <t>Stock-Based Compensation</t>
  </si>
  <si>
    <t>Stock-Based Compensation Stock-based compensation cost is recorded for all option grants and awards of non-vested stock and restricted stock units based on their grant-date fair value. Stock-based compensation expense is recognized on a straight-line basis over the vesting period of each award. No stock options were granted in 2019 , 2018 or 2017 . See Note 10 of these Notes to Consolidated Financial Statements for information regarding the Company’s stock-based incentive plans, including stock options, non-vested stock, and employee stock purchase plans.</t>
  </si>
  <si>
    <t>Income Taxes</t>
  </si>
  <si>
    <t>Income Taxes The Company provides for income taxes currently payable and deferred income taxes resulting from temporary differences between financial statement income/loss and taxable income/loss. Accrued interest and penalties related to unrecognized tax benefits are recognized as a component of income tax expense. Deferred income tax assets and liabilities are determined based on the difference between the amounts reported in the financial statements and the tax basis of assets and liabilities, using enacted tax rates in effect in the years in which the differences are expected to reverse. Deferred income tax assets and liabilities are adjusted for the effects of changes in tax laws and rates on the date of enactment. A valuation allowance is established if it is more likely than not that some portion or all of a deferred income tax asset will not be realized. See Note 6 of these Notes to Consolidated Financial Statements for further discussion.</t>
  </si>
  <si>
    <t>Employee Benefits</t>
  </si>
  <si>
    <t>Employee Benefits The Company and certain of its subsidiaries have various retirement and profit sharing plans. The Company does not have any significant foreign retirement plans. Pension obligations, which are generally based on compensation and years of service, are funded by payments to pension fund trustees. The Company’s policy is to annually fund the minimum amount required under the Employee Retirement Income Security Act of 1974 for plans subject thereto although the Company may choose to fund more than the minimum amount at its discretion. Other retirement costs are funded at least annually. See Note 7 of these Notes to Consolidated Financial Statements for additional discussion.</t>
  </si>
  <si>
    <t>Foreign Operations and Related Derivative Financial Instruments</t>
  </si>
  <si>
    <t>Foreign Operations and Related Derivative Financial Instruments The functional currencies of the Company’s foreign operations are the local currencies. Accordingly, assets and liabilities of foreign operations are translated into U.S. dollars at the rate of exchange existing at the end of the year. Results of operations are translated at monthly average exchange rates. Adjustments resulting from the translation of foreign currency financial statements are classified as “Accumulated other comprehensive income (loss),” a separate component of Shareholders’ equity. Currency gains and losses are recognized when assets and liabilities of foreign operations, denominated in other than their local currency, are converted into the local currency of the entity. Additionally, currency gains and losses are recognized through the settlement of transactions denominated in other than the local currency. The Company recognized currency gains from transactions of $ 645 , $ 1,985 , and $ 903 in 2019 , 2018 , and 2017 , respectively, which were included in Other income, net in the accompanying Consolidated Statements of Operations. Because the Company operates internationally, it has exposure to market risk from movements in foreign currency exchange rates. Approximately 14% of the Company’s revenues for the year ended September 27, 2019 were denominated in currencies other than the U.S. dollar. Approximately 6% were denominated in euros and approximately 5% were denominated in Canadian dollars, with the remaining 3% denominated in various other foreign currencies. The Company may mitigate the impact on its operating results of a portion of the fluctuations in certain foreign currencies through the purchase of foreign currency swaps, forward contracts and options to hedge known commitments denominated in foreign currencies or borrowings in foreign currencies. The Company did not use foreign currency forward contracts in 2019 , 2018 or 2017 . The Company does not enter into foreign exchange contracts for trading or speculative purposes.</t>
  </si>
  <si>
    <t>Advertising &amp; Promotions</t>
  </si>
  <si>
    <t>Advertising &amp; Promotions The Company expenses substantially all costs related to the production of advertising the first time the advertising takes place. Cooperative promotional arrangements are accrued as related revenue is earned.</t>
  </si>
  <si>
    <t>Shipping and Handling Costs</t>
  </si>
  <si>
    <t>Shipping and Handling Costs Shipping and handling fees billed to customers are included in “Net sales.” Shipping and handling costs are included in “Marketing and selling expenses” Revenue recognition Revenue is recognized when obligations under the terms of a contract with our customer are satisfied; generally this occurs with the transfer of control of our goods at a point in time based on shipping terms and transfer of title. Revenue is measured as the amount of consideration we expect to receive in exchange for transferring goods. The amount of consideration received can vary, primarily because of customer incentive or rebate arrangements. The Company estimates variable consideration based on the expected value of total consideration to which customers are likely to be entitled based on historical experience and projected market expectations. Included in the estimate is an assessment as to whether any variable consideration is constrained. Revenue estimates are adjusted at the earlier of a change in the expected value of consideration or when the consideration becomes fixed. For all contracts with customers, the Company has not adjusted the promised amount of consideration for the effects of a significant financing component as the period between the transfer of the promised goods and the customer's payment is expected to be one year or less. Sales are made on normal and customary short-term credit terms, generally ranging from 30 to 90 days, or upon delivery of point of sale transactions. Sales, value add, and other taxes we collect concurrent with revenue-producing activities are excluded from revenue. The Company enters into contractual arrangements with customers in the form of individual customer orders which specify the goods, quantity, pricing, and associated order terms. The Company does not have contracts which are satisfied over time. Due to the nature of these contracts, no significant judgment exists in relation to the identification of the customer contract, satisfaction of the performance obligation, or transaction price. The Company expenses incremental costs of obtaining a contract due to the short-term nature of the contracts. Estimated costs of returns, allowances and discounts, based on historic experience, are accrued as a reduction to sales when revenue is recognized. The Company provides customers the right to return eligible products under certain circumstances. At September 27, 2019, the right to returns asset was $ 2,013 and the accrued returns liability was $ 4,847 . The Company also offers assurance-type warranties relating to its products sold to end customers that continue to be accounted for under ASC 460 Guarantees. The Company generally accounts for shipping and handling activities as a fulfillment activity, consistent with the timing of revenue recognition; that is, when a customer takes control of the transferred goods. In the event that a customer were to take control of a product upon or after shipment, the Company has made an accounting policy election to treat such shipping and handling activities as a fulfillment cost. Shipping and handling fees billed to customers are included in "Net Sales," and shipping and handling costs are recognized within "Marketing and selling expenses" in the same period the related revenue is recognized. The Company has a wide variety of seasonal, outdoor recreation products used primarily for fishing from a boat, diving, paddling, hiking and camping, that are sold to a variety of customers in multiple end markets. While there are multiple products sold, the nature of products are similar in terms of the nature of the revenue recognition policies.</t>
  </si>
  <si>
    <t>Research and Development</t>
  </si>
  <si>
    <t>Research and Development The Company expenses research and development costs as incurred except for costs of software development for new electronic products and bathymetry data collection and processing, which are capitalized once technological feasibility is established and are included in Furniture, Fixtures and Equipment.</t>
  </si>
  <si>
    <t>Fair Values</t>
  </si>
  <si>
    <t>Fair Values The carrying amounts of cash, cash equivalents, short-term investments, accounts receivable, and accounts payable approximated fair value at September 27, 2019 and September 28, 2018 due to the short maturities of these instruments. During 2019 , 2018 and 2017 , the Company held investments in equity and debt securities that were carried at fair value related to its deferred compensation liability which was also carried at the same fair value. When indicators of impairment are present, the Company may be required to value certain long-lived assets such as property, plant, and equipment, and other intangibles at fair value.</t>
  </si>
  <si>
    <t>Valuation Techniques</t>
  </si>
  <si>
    <t>Valuation Techniques Rabbi Trust Assets Rabbi trust assets, used to fund amounts the Company owes to certain officers and other employees under the Company’s non-qualified deferred compensation plan, are included in “Other assets,” and are classified as trading securities. These assets are comprised of marketable debt and equity securities that are marked to fair value based on unadjusted quoted prices in active markets. Goodwill and Other Intangible Assets In assessing the recoverability of the Company’s goodwill and other intangible assets, the Company estimates the future discounted cash flows of the business segments to which the goodwill relates. When estimated future discounted cash flows are less than the carrying value of the net assets and related goodwill, an impairment charge is recognized based on the excess of the carrying amount over the fair value. In determining estimated future cash flows, the Company makes assumptions regarding anticipated financial position, future earnings and other factors to determine the fair value of the respective assets. See Note 4 of these Notes to Consolidated Financial Statements for disclosures regarding fair value measurements.</t>
  </si>
  <si>
    <t>New Accounting Pronouncements</t>
  </si>
  <si>
    <t>New Accounting Pronouncements Recently adopted accounting pronouncements In February 2018, the Financial Accounting Standards Board (“FASB”) issued Accounting Standards Update ("ASU") 2018-02, Income Statement - Reporting Comprehensive Income - Reclassification of Certain Tax Effects from Accumulated Other Comprehensive Income (Topic 220) , which allows for a reclassification from accumulated other comprehensive income to retained earnings for stranded tax effects resulting from the Tax Cuts and Jobs Act of 2017. ASU No. 2018-02 is effective for fiscal years beginning after December 15, 2018, including interim periods within those fiscal years. The ASU allows for early adoption in any interim period after issuance of the update. The Company early adopted the ASU in the second quarter of fiscal 2019, and elected not to make this optional reclassification. In May 2014, the FASB issued ASU 2014-09, Revenue from Contracts with Customers (Topic 606), which supersedes existing revenue recognition requirements and provides a new comprehensive revenue recognition model. The underlying principle of the new standard requires entities to recognize revenue to depict the transfer of promised goods or services to customers in an amount that reflects what it expects to receive in exchange for those goods or services. The Company adopted the provisions of this ASU in the first quarter of fiscal 2019 for all contracts on a modified retrospective basis, with no cumulative-effect adjustment to retained earnings upon adoption. The comparative information has not been restated and continues to be reported under the accounting standards that were in effect for those periods. The additional disclosures required by the ASU are included in Note 12 "Revenues" of these Notes to the Consolidated Financial Statements. In July 2015, the FASB issued ASU 2015-11, Simplifying the Measurement of Inventory . The ASU includes provisions intended to simplify the measurement of inventory and to more clearly articulate the requirements for the measurement and disclosure of inventory. Under such provisions, an entity should measure inventory within the scope of this amendment at the lower of cost or net realizable value. Net realizable value is the estimated selling prices in the ordinary course of business, less reasonably predictable costs of completion, disposal and transportation. The Company adopted this standard at the beginning of the first quarter of fiscal 2018. The adoption of this ASU did not have a significant impact on the Company's consolidated financial statements. In March 2017, the FASB issued ASU 2017-07, Improving the Presentation of Net Periodic Pension Cost and Net Periodic Postretirement Benefit Cost . The ASU includes, among other provisions, one that will require presentation of the service cost component of ne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a subtotal of income from operations. This amendment is effective for annual periods beginning after December 15, 2017 and the interim periods within those annual periods. The Company elected to adopt this accounting standard at the beginning of the first quarter of fiscal 2018. The adoption of this standard resulted in a reduction of an annual operating expense of $ 848 and an increase in other expense of $ 848 . The adoption of this standard did not have an effect on the Company's consolidated balance sheets or consolidated statements of cash flows. Recently issued accounting pronouncements In February 2016, the FASB issued ASU 2016-02, Leases (Topic 842) . In July 2018, the FASB also issued ASU 2018-10 Codification Improvements to Topic 842, Leases and ASU 2018-11 Leases (Topic 842) Targeted Improvements. In February 2019, the FASB also issued ASU 2019-01 Leases (Topic 842): Codification Improvements . The amendments in these updates will increase the transparency and comparability among organizations by recognizing right-of-use ("ROU") assets and lease liabilities on the balance sheet and disclosing key information about leasing arrangements. This guidance is effective for the Company in the first quarter of fiscal year 2020, and requires a modified retrospective transition approach for leases existing at, or entered into after, the beginning of the earliest comparative period presented in the financial statements with certain practical expedients available. As part of the July 2018 ASU, an additional transition method became available by which companies may elect not to recast the comparative periods presented in the financial statements in the period of adoption. The Company will adopt Topic 842 in the first quarter of fiscal 2020 using the optional adoption method and thereby not adjust comparative financial statements. Consequently, reporting for the comparative periods presented in the year of adoption will continue to be in accordance with Topic 840, including the disclosure requirements of Topic 840. The Company currently plans to apply the package of practical expedients to leases that commenced before the effective date, whereby the Company will elect to not reassess the following: (i) whether any expired or existing contracts contain leases; (ii) the lease classification for any expired or existing leases; and (iii) initial direct costs for any existing leases. The Company has enhanced system functionality to enable the preparation and reporting of financial information and is currently evaluating related processes and internal controls. The Company expects the most significant impact upon the adoption of this standard to be the recognition of ROU assets and lease liabilities on the consolidated balance sheets, with an estimated increase in total assets and total liabilities in the range of $ 40 to $ 45 million. The Company does not expect the adoption of this standard to have a significant impact on the consolidated statements of operations or cash flows. In August 2018, the FASB issued ASU 2018-14, Changes to the Disclosure Requirements for Defined Benefit Plans (Topic 715). This ASU will modify the disclosure requirements for employers that sponsor defined pension or postretirement plans. The amendments in this guidance are effective for fiscal years ending after December 15, 2020, with early adoption permitted. The Company is currently evaluating the potential impact of this guidance on its disclosures.</t>
  </si>
  <si>
    <t>Revenue recognition</t>
  </si>
  <si>
    <t>SUMMARY OF SIGNIFICANT ACCOUNTING POLICIES (Tables)</t>
  </si>
  <si>
    <t>Schedule of Inventories</t>
  </si>
  <si>
    <t>Inventories at the end of the respective fiscal years consisted of the following: September 27 September 28 Raw materials $ 45,168 $ 40,375 Work in process 152 39 Finished goods 48,978 48,450 $ 94,298 $ 88,864</t>
  </si>
  <si>
    <t>Schedule Of Property And Equipment, Useful Life</t>
  </si>
  <si>
    <t>Depreciation of property, plant and equipment is determined by straight-line methods over the following estimated useful lives: Property improvements 5-20 years Buildings and improvements 20-40 years Furniture and fixtures, equipment and computer software 3-10 years</t>
  </si>
  <si>
    <t>Schedule Of Property, Plant And Equipment</t>
  </si>
  <si>
    <t>Property, plant and equipment at the end of the respective years consisted of the following: 2019 2018 Property improvements $ 588 $ 590 Buildings and improvements 23,231 21,669 Furniture and fixtures, equipment and computer software 178,708 164,997 202,527 187,256 Less accumulated depreciation 143,028 131,322 $ 59,499 $ 55,934</t>
  </si>
  <si>
    <t>Schedule of Goodwill</t>
  </si>
  <si>
    <t>The changes in the carrying amount and the composition of the Company's goodwill for fiscal 2019 and 2018 were as follows: Fishing Camping Watercraft Diving Total Balance at September 29, 2017 Goodwill $ 17,467 $ 7,038 $ 6,242 $ 33,078 $ 63,825 Accumulated impairment losses (6,229 ) (7,038 ) (6,242 ) (33,078 ) (52,587 ) 11,238 — — — 11,238 Currency translation (39 ) — — — (39 ) Balance at September 28, 2018 Goodwill 17,428 7,038 6,242 33,078 63,786 Accumulated impairment losses (6,229 ) (7,038 ) (6,242 ) (33,078 ) (52,587 ) 11,199 — — — 11,199 Currency translation (13 ) — — — (13 ) Balance at September 27, 2019 Goodwill 17,415 7,038 6,242 33,078 63,773 Accumulated impairment losses (6,229 ) (7,038 ) (6,242 ) (33,078 ) (52,587 ) $ 11,186 $ — $ — $ — $ 11,186</t>
  </si>
  <si>
    <t>Schedule Of Intangible Assets</t>
  </si>
  <si>
    <t>Intangible assets at the end of the last two years consisted of the following: 2019 2018 Gross Intangible Accumulated Amortization Net Gross Intangible Accumulated Amortization Net Amortized other intangible assets: Patents and trademarks $ 4,088 $ (4,081 ) $ 7 $ 4,205 $ (4,170 ) $ 35 Other amortizable intangibles 11,098 (6,756 ) 4,342 11,095 (5,814 ) 5,281 Non-amortized trademarks 7,025 — 7,025 7,025 — 7,025 $ 22,211 $ (10,837 ) $ 11,374 $ 22,325 $ (9,984 ) $ 12,341</t>
  </si>
  <si>
    <t>Schedule Of Warranty Activity</t>
  </si>
  <si>
    <t>The following table summarizes the warranty activity for the three years in the period ended September 27, 2019 . Balance at September 30, 2016 $ 4,326 Expense accruals for warranties issued during the period 7,452 Less current period warranty claims paid 5,385 Balance at September 29, 2017 $ 6,393 Expense accruals for warranties issued during the period 9,389 Less current period warranty claims paid 7,283 Balance at September 28, 2018 $ 8,499 Expense accruals for warranties issued during the period 9,581 Less current period warranty claims paid 8,890 Balance at September 27, 2019 $ 9,190</t>
  </si>
  <si>
    <t>Schedule Of Accumulated Other Comprehensive Income (Loss)</t>
  </si>
  <si>
    <t>The components of Accumulated other comprehensive income ("AOCI") on the accompanying Consolidated Balance Sheets as of the end of fiscal year 2019 , 2018 and 2017 were as follows: 2019 2018 2017 Pre-Tax Amount Tax Effect Net of Tax Effect Pre-Tax Amount Tax Effect Net of Tax Effect Pre-Tax Amount Tax Effect Net of Tax Effect Foreign currency translation adjustment $ 4,790 $ — $ 4,790 $ 7,796 $ — $ 7,796 $ 11,179 $ — $ 11,179 Unamortized loss on pension plans (3,964 ) 732 (3,232 ) (5,329 ) 1,020 (4,309 ) (7,799 ) 1,613 (6,186 ) Accumulated other comprehensive income $ 826 $ 732 $ 1,558 $ 2,467 $ 1,020 $ 3,487 $ 3,380 $ 1,613 $ 4,993 The changes in AOCI by component, net of tax, for the year ended September 27, 2019 were as follows: Foreign Currency Translation Adjustment Unamortized Loss on Defined Benefit Pension Plans Accumulated Other Comprehensive Income (Loss) Balance at September 28, 2018 $ 7,796 $ (4,309 ) $ 3,487 Other comprehensive (loss) income before reclassifications (2,245 ) 1,037 (1,208 ) Amounts reclassified from accumulated other comprehensive income (761 ) 328 (433 ) Tax effects — (288 ) (288 ) Balance at September 27, 2019 $ 4,790 $ (3,232 ) $ 1,558 The changes in AOCI by component, net of tax, for the year ended September 28, 2018 were as follows: Foreign Currency Translation Adjustment Unamortized Loss on Defined Benefit Pension Plans Accumulated Other Comprehensive Income (Loss) Balance at September 29, 2017 $ 11,179 $ (6,186 ) $ 4,993 Other comprehensive income (loss) before reclassifications (1,005 ) 1,917 912 Amounts reclassified from accumulated other comprehensive income (2,378 ) 553 (1,825 ) Tax effects — (593 ) (593 ) Balance at September 28, 2018 $ 7,796 $ (4,309 ) $ 3,487</t>
  </si>
  <si>
    <t>Reclassifications out of AOCI</t>
  </si>
  <si>
    <t xml:space="preserve">The reclassifications out of AOCI for the year ended September 27, 2019 were as follows: Statement of Operations Presentation Unamortized loss on defined benefit pension plans Amortization of loss $ 328 Cost of sales / Operating expense Tax effects (82 ) Income tax expense Foreign currency translation adjustments Write off of currency translation amounts (761 ) Other income and expense Total reclassifications for the period $ (515 ) The reclassifications out of AOCI for the year ended September 28, 2018 were as follows: Statement of Operations Presentation Unamortized loss on defined benefit pension plans: Amortization of loss $ 553 Cost of sales / Operating expense Tax effects (133 ) Income tax expense Foreign currency translation adjustments: Write off of currency translation amounts (2,378 ) Other income and expense Total reclassifications for the period $ (1,958 ) The reclassifications out of AOCI for the year ended September 29, 2017 were as follows: Statement of Operations Presentation Unamortized loss on defined benefit pension plans: Amortization of loss $ 731 Cost of sales / Operating expense Tax effects (278 ) Income tax expense Foreign currency translation adjustments Write off of currency translation amounts 64 Other income and expense Total reclassifications for the period $ 517 </t>
  </si>
  <si>
    <t>Schedule Of Basic And Diluted Earnings Per Share</t>
  </si>
  <si>
    <t>The following table sets forth a reconciliation of net income to dilutive earnings used in the diluted earnings per common share calculations and the computation of basic and diluted earnings per common share: 2019 2018 2017 Net income $ 51,413 $ 40,669 $ 35,157 Less: Undistributed earnings reallocated to non-vested shareholders (226 ) (224 ) (375 ) Dilutive earnings $ 51,187 $ 40,445 $ 34,782 Weighted average common shares – Basic: Class A 8,782 8,730 8,675 Class B 1,212 1,212 1,212 Dilutive stock options and restricted stock units 27 54 33 Weighted average common shares - Dilutive 10,021 9,996 9,920 Net income per common share – Basic: Class A $ 5.18 $ 4.12 $ 3.56 Class B $ 4.71 $ 3.74 $ 3.23 Net income per common share – Diluted: Class A $ 5.11 $ 4.05 $ 3.51 Class B $ 5.11 $ 4.05 $ 3.51</t>
  </si>
  <si>
    <t>FAIR VALUE MEASUREMENTS (Tables)</t>
  </si>
  <si>
    <t>Schedule of Financial Assets and Liabilities Measured at Fair Value on a Recurring Basis</t>
  </si>
  <si>
    <t>The following table summarizes the Company’s financial assets measured at fair value as of September 27, 2019 : Level 1 Level 2 Level 3 Total Assets: Rabbi trust assets $ 19,092 $ — $ — $ 19,092 The following table summarizes the Company’s financial assets measured at fair value as of September 28, 2018 : Level 1 Level 2 Level 3 Total Assets: Rabbi trust assets $ 17,477 $ — $ — $ 17,477</t>
  </si>
  <si>
    <t>Schedule of the Location and Amount of Income or Loss Recognized for Changes in Fair Value of Financial Instruments</t>
  </si>
  <si>
    <t>The effect of changes in the fair value of financial instruments on the Consolidated Statements of Operations for the years ended September 27, 2019 , September 28, 2018 and September 29, 2017 was: Location of income recognized in Statement of Operations 2019 2018 2017 Rabbi trust assets Other income, net $ (572 ) $ (1,395 ) $ (1,687 )</t>
  </si>
  <si>
    <t>LEASES AND OTHER COMMITMENTS (Tables)</t>
  </si>
  <si>
    <t>Future Minimum Rental Commitments Under Non-Cancelable Operating Leases</t>
  </si>
  <si>
    <t>Future minimum rental commitments under non-cancelable operating leases with an initial lease term in excess of one year at September 27, 2019 were as follows: Year Related parties included in total Total 2020 $ 1,039 $ 7,865 2021 1,070 6,155 2022 90 3,794 2023 — 3,406 2024 — 3,423 Thereafter — 23,180</t>
  </si>
  <si>
    <t>INCOME TAXES (Tables)</t>
  </si>
  <si>
    <t>U.S. And Foreign Income Before Taxes</t>
  </si>
  <si>
    <t>The U.S. and foreign income before income taxes for the respective years consisted of the following: 2019 2018 2017 United States $ 59,261 $ 57,888 $ 41,463 Foreign 7,246 10,218 6,747 $ 66,507 $ 68,106 $ 48,210</t>
  </si>
  <si>
    <t>Income Tax Expense</t>
  </si>
  <si>
    <t>Income tax expense for the respective years consisted of the following: 2019 2018 2017 Current: Federal $ 11,074 $ 12,390 $ 13,154 State 2,752 4,482 2,361 Foreign 1,422 1,678 1,455 Deferred (154 ) 8,887 (3,917 ) $ 15,094 $ 27,437 $ 13,053</t>
  </si>
  <si>
    <t>Tax Effects Of Temporary Differences Giving Rise To Deferred Tax Assets And Liabilities</t>
  </si>
  <si>
    <t>The tax effects of temporary differences that give rise to deferred tax assets and deferred tax liabilities at the end of the respective years are presented below: 2019 2018 Deferred tax assets: Inventories $ 1,478 $ 1,477 Compensation 6,890 6,930 Tax credit carryforwards 3,554 3,890 Net operating loss carryforwards 4,073 4,399 Other 7,103 6,458 Total gross deferred tax assets 23,098 23,154 Less valuation allowance 5,964 6,402 Deferred tax assets 17,134 16,752 Deferred tax liabilities: Goodwill and other intangibles 1,988 1,236 Depreciation and amortization 5,143 4,759 Foreign statutory reserves 192 724 Net deferred tax assets $ 9,811 $ 10,033</t>
  </si>
  <si>
    <t>Schedule Of Net Deferred Tax Assets In Consolidated Balance Sheet</t>
  </si>
  <si>
    <t>The net deferred tax assets recorded in the accompanying Consolidated Balance Sheets as of the years ended September 27, 2019 and September 28, 2018 were as follows: 2019 2018 Non-current assets $ 11,449 $ 11,748 Non-current liabilities 1,638 1,715 Net deferred tax assets $ 9,811 $ 10,033</t>
  </si>
  <si>
    <t>Significant Differences Between Statutory Federal Tax Rate And Effective Income Tax Rate</t>
  </si>
  <si>
    <t>The significant differences between the statutory federal tax rate and the effective income tax rates for the Company for the respective years shown below were as follows: 2019 2018 2017 Statutory U.S. federal income tax rate 21.0 % 24.5 % ** 35.0 % State income tax, net of federal benefit 4.3 % 4.1 % 4.0 % Uncertain tax positions, net of settlements (0.5 )% 2.2 % 0.9 % Foreign-derived intangible income ("FDII") deduction (0.9 )% — % — % Section 199 manufacturer's deduction — % (2.2 )% (2.8 )% Taxes related to foreign income, net of credits 0.5 % 0.1 % (9.8 )% * Compensation (0.7 )% 1.5 % — % Tax rate or law change (0.2 )% 12.3 % — % Other (0.8 )% (2.2 )% (0.2 )% 22.7 % 40.3 % 27.1 % * Rate benefit is primarily from excess foreign tax credits generated by a dividend repatriation in the first quarter of fiscal 2018 . ** The federal statutory rate is a blended rate which reflects 35% through December 31, 2017 and the lower rate of 21.0% beginning on January 1, 2018 due to tax reform.</t>
  </si>
  <si>
    <t>Summary Of Operating Loss Carryforwards</t>
  </si>
  <si>
    <t>The Company’s net operating loss carryforwards and their expirations as of September 27, 2019 were as follows: State Foreign Total Year of expiration 2020-2024 $ 1,697 $ 3,524 $ 5,221 2025-2029 2,712 2,526 5,238 2030-2034 11,247 — 11,247 2035-2039 135 — 135 Indefinite — 5,560 5,560 Total $ 15,791 $ 11,610 $ 27,401</t>
  </si>
  <si>
    <t>Summary Of Tax Credit Carryforwards</t>
  </si>
  <si>
    <t>The Company has tax credit carryforwards as follows: State Federal Total Year of expiration 2020-2024 $ 1,745 $ — $ 1,745 2025-2029 1,211 — 1,211 2030-2034 598 — 598 2035-2039 — — — Indefinite — — — Total $ 3,554 $ — $ 3,554</t>
  </si>
  <si>
    <t>Reconciliation Of Beginning And Ending Amount Of Unrecognized Tax Benefits</t>
  </si>
  <si>
    <t>A reconciliation of the beginning and ending amount of unrecognized tax benefits follows: 2018 2017 Beginning balance $ 8,829 $ 5,489 Gross increases - tax positions in prior period 63 2,962 Gross decreases - tax positions in prior period — (105 ) Gross increases - tax positions in current period 855 1,064 Settlements (463 ) — Lapse of statute of limitations (1,353 ) (581 ) Ending balance $ 7,931 $ 8,829</t>
  </si>
  <si>
    <t>Summary of Income Tax Examinations</t>
  </si>
  <si>
    <t>The following tax years remain subject to examination by the Company's respective major tax jurisdictions: Jurisdiction Fiscal Years United States 2016-2019 Canada 2015-2019 France 2016-2019 Germany 2017-2019 Italy 2018-2019 Switzerland 2009-2019</t>
  </si>
  <si>
    <t>EMPLOYEE BENEFITS (Tables)</t>
  </si>
  <si>
    <t>Financial Position Of Non-Contributory Defined Benefit Plans</t>
  </si>
  <si>
    <t>The financial position of the Company’s non-contributory defined benefit plans as of fiscal year end 2019 and 2018 was as follows: 2019 2018 Projected benefit obligation: Projected benefit obligation, beginning of year $ 26,831 $ 28,472 Service cost — — Interest cost 1,103 1,058 Actuarial (gain) loss 3,358 (1,712 ) Benefits paid (1,044 ) (987 ) Projected benefit obligation, end of year 30,248 26,831 Fair value of plan assets: Fair value of plan assets, beginning of year 25,971 20,802 Actual gain on plan assets 5,250 968 Company contributions 179 5,188 Benefits paid (1,044 ) (987 ) Fair value of plan assets, end of year 30,356 25,971 Funded status of the plans 108 (860 ) Amounts recognized in the Consolidated Balance Sheets consist of: Current pension liabilities 172 184 Non-current pension liabilities — 676 Non-current pension assets 280 — Accumulated other comprehensive loss (3,964 ) (5,329 ) Components of accumulated other comprehensive loss: Net actuarial loss (3,964 ) (5,329 ) Accumulated other comprehensive loss $ (3,964 ) $ (5,329 )</t>
  </si>
  <si>
    <t>Schedule of Net Periodic Benefit Cost</t>
  </si>
  <si>
    <t>Net periodic benefit cost for the non-contributory defined benefit pension plans for the respective years included the following pre-tax amounts: 2019 2018 2017 Interest cost $ 1,103 $ 1,058 $ 1,043 Expected return on plan assets (855 ) (763 ) (1,193 ) Amortization of unrecognized net actuarial loss 328 553 731 Net periodic pension cost 576 848 581 Other changes in benefit obligations recognized in other comprehensive income ("OCI"): Net actuarial gain (1,365 ) (2,470 ) (3,201 ) Total recognized in net periodic pension cost and OCI $ (789 ) $ (1,622 ) $ (2,620 )</t>
  </si>
  <si>
    <t>Estimated Benefit Payments</t>
  </si>
  <si>
    <t>Estimated benefit payments from the Company’s defined benefit plans to participants for each of the next five years and the five years thereafter are as follows: 2020 $ 1,211 2021 1,225 2022 1,241 2023 1,279 2024 1,345 Five years thereafter 7,356</t>
  </si>
  <si>
    <t>Actuaral Assumptions Used To Determine The Projected Benefit Obligation</t>
  </si>
  <si>
    <t>Actuarial assumptions used to determine the projected benefit obligation and net periodic pension cost as of the following fiscal years were as follows: Projected Benefit Obligation Net Periodic Pension Cost 2019 2018 2017 2019 2018 2017 Discount rate 3.13 % 4.22 % 3.79 % 4.22 % 3.79 % 3.60 % Long-term rate of return N/A N/A N/A 3.45 % 3.45 % 6.50 % Average salary increase rate N/A N/A N/A N/A N/A N/A</t>
  </si>
  <si>
    <t>Pension Plans' Weighted Average Asset Allocations By Percent</t>
  </si>
  <si>
    <t>The Company’s pension plans’ weighted average asset allocations at September 27, 2019 and September 28, 2018 , by asset category were as follows: 2019 2018 Equity securities 4 % 5 % Fixed income securities 94 % 93 % Other securities 2 % 2 % 100 % 100 %</t>
  </si>
  <si>
    <t>Pension Plan Assets Measured At Fair Value</t>
  </si>
  <si>
    <t>The following table summarizes the Company’s pension plan assets measured at fair value as of September 27, 2019 : Level 1 Level 2 Level 3 Total Description: Fixed income $ 4,066 $ 24,553 $ — $ 28,619 Mutual funds 1,304 — — 1,304 Money market funds — 402 — 402 Group annuity contract — — 31 31 Total $ 5,370 $ 24,955 $ 31 $ 30,356 The following table summarizes the Company’s pension plan assets measured at fair value as of September 28, 2018 : Level 1 Level 2 Level 3 Total Description: Fixed income $ 4,273 $ 19,987 $ — $ 24,260 Mutual funds 1,328 — — 1,328 Money market funds — 331 — 331 Group annuity contract — — 52 52 Total $ 5,601 $ 20,318 $ 52 $ 25,971</t>
  </si>
  <si>
    <t>Summary Of Changes In Fair Value Of Level 3 Pension Plan Assets</t>
  </si>
  <si>
    <t>The tables below set forth a summary of changes in fair value of the Company’s Level 3 pension plan assets for the years ended September 27, 2019 and September 28, 2018 : 2019 2018 Level 3 assets, beginning of year $ 52 $ 80 Unrealized gain (loss) 2 (2 ) Sales (23 ) (26 ) Level 3 assets, end of year $ 31 $ 52</t>
  </si>
  <si>
    <t>COMMON STOCK (Tables)</t>
  </si>
  <si>
    <t>Schedule Of Authorized And Outstanding Shares By Class</t>
  </si>
  <si>
    <t>The number of authorized and outstanding shares of each class of the Company’s common stock at the end of the respective years was as follows: 2019 2018 Class A, $0.05 par value: Authorized 20,000,000 20,000,000 Outstanding 8,834,169 8,787,360 Class B, $0.05 par value: Authorized 3,000,000 3,000,000 Outstanding 1,211,602 1,211,686</t>
  </si>
  <si>
    <t>STOCK-BASED COMPENSATION AND STOCK OWNERSHIP PLANS (Tables)</t>
  </si>
  <si>
    <t>Schedule of Non-Vested Stock Activity</t>
  </si>
  <si>
    <t>A summary of non-vested stock activity for the two year period ended September 27, 2019 related to the Company’s stock ownership plans is as follows: Shares Weighted Average Grant Price Non-vested stock at September 29, 2017 95,068 $ 27.68 Non-vested stock grants 6,532 70.39 Restricted stock vested (54,824 ) 25.36 Non-vested stock at September 28, 2018 46,776 36.37 Non-vested stock grants 16,366 69.36 Non-vested stock forfeited (4,290 ) 38.14 Restricted stock vested (17,244 ) 30.05 Non-vested stock September 27, 2019 41,608 51.78</t>
  </si>
  <si>
    <t>Schedule of RSU Activity</t>
  </si>
  <si>
    <t>A summary of RSU activity follows: Number of RSUs Weighted Average Grant Price RSUs at September 29, 2017 60,642 $ 31.85 RSUs granted 27,868 67.82 RSUs vested (8,931 ) 35.27 RSUs at September 28, 2018 79,579 44.06 RSUs granted 22,192 71.42 RSUs forfeited (3,052 ) 58.99 RSUs vested (40,011 ) 31.59 RSUs at September 27, 2019 58,708 62.13</t>
  </si>
  <si>
    <t>SEGMENTS OF BUSINESS (Tables)</t>
  </si>
  <si>
    <t>Segments of Business</t>
  </si>
  <si>
    <t xml:space="preserve">A summary of the Company’s operations by business segment is presented below: 2019 2018 2017 Net sales: Fishing: Unaffiliated customers $ 411,566 $ 390,679 $ 327,796 Interunit transfers 555 431 342 Camping: Unaffiliated customers 40,339 37,732 37,887 Interunit transfers 40 38 33 Watercraft Recreation: Unaffiliated customers 33,405 36,120 48,126 Interunit transfers 93 160 146 Diving Unaffiliated customers 76,279 78,907 76,080 Interunit transfers 27 25 652 Other / Corporate 830 830 676 Eliminations (715 ) (654 ) (1,173 ) Total $ 562,419 $ 544,268 $ 490,565 Operating profit (loss): Fishing $ 84,092 $ 83,696 $ 58,697 Camping 2,896 1,867 1,946 Watercraft Recreation (2,822 ) (1,555 ) 2,860 Diving 3,043 2,766 1,847 Other / Corporate (23,435 ) (23,753 ) (19,759 ) $ 63,774 $ 63,021 $ 45,591 Depreciation and amortization expense: Fishing $ 8,730 $ 8,174 $ 8,437 Camping 705 816 888 Watercraft Recreation 1,051 977 950 Diving 1,005 1,166 1,573 Other / Corporate 2,473 1,972 1,232 $ 13,964 $ 13,105 $ 13,080 Capital expenditures: Fishing $ 13,712 $ 9,709 $ 6,774 Camping 210 253 372 Watercraft Recreation 727 859 988 Diving 955 1,109 695 Other / Corporate 1,182 7,222 2,784 $ 16,786 $ 19,152 $ 11,613 Goodwill, net: Fishing $ 11,186 $ 11,199 Camping — — Watercraft Recreation — — Diving — — $ 11,186 $ 11,199 Total assets (end of period): Fishing $ 153,926 $ 135,808 Camping 31,525 32,728 Watercraft Recreation 14,436 16,994 Diving 57,682 56,498 Other / Corporate 178,875 153,908 $ 436,444 $ 395,936 </t>
  </si>
  <si>
    <t>Schedule Of Operations By Geographic Area</t>
  </si>
  <si>
    <t>A summary of the Company’s operations by geographic area is presented below: 2019 2018 2017 Net sales: United States: Unaffiliated customers $ 482,326 $ 456,816 $ 404,073 Interunit transfers 20,991 20,886 19,725 Europe: Unaffiliated customers 35,114 37,014 34,521 Interunit transfers 9,792 10,438 10,983 Canada: Unaffiliated customers 30,039 33,358 32,553 Interunit transfers — 25 2 Other: Unaffiliated customers 14,940 17,080 19,418 Interunit transfers 29 231 22 Eliminations (30,812 ) (31,580 ) (30,732 ) $ 562,419 $ 544,268 $ 490,565 Total assets: United States $ 356,419 $ 316,903 Europe 41,333 42,048 Canada and other 38,692 36,985 $ 436,444 $ 395,936 Long-term assets (1) : United States $ 96,769 $ 91,949 Europe 3,294 3,553 Canada and other 2,404 2,992 $ 102,467 $ 98,494 (1) Long term assets consist of net property, plant and equipment, net intangible assets, goodwill and other assets excluding deferred income taxes.</t>
  </si>
  <si>
    <t>VALUATION AND QUALIFYING ACCOUNTS (Tables)</t>
  </si>
  <si>
    <t>Schedule Of Valuation And Qualifying Accounts</t>
  </si>
  <si>
    <t>The following summarizes changes to valuation and qualifying accounts for 2019 , 2018 and 2017 : Balance at Beginning of Year Additions Charged to Costs and Expenses Less Deductions Balance at End of Year Year Ended September 27, 2019 Allowance for doubtful accounts $ 1,637 $ 2,003 $ 1,090 $ 2,550 Reserves for inventory valuation 5,124 1,009 910 5,223 Valuation of deferred tax assets 6,402 430 868 5,964 Reserves for sales returns 1,532 7,040 3,692 4,880 Year ended September 28, 2018 Allowance for doubtful accounts $ 2,231 $ 21 $ 615 $ 1,637 Reserves for inventory valuation 5,428 394 698 5,124 Valuation of deferred tax assets 8,724 1,148 3,470 6,402 Reserves for sales returns 1,930 3,927 4,325 1,532 Year ended September 29, 2017 Allowance for doubtful accounts $ 2,182 $ 876 $ 827 $ 2,231 Reserves for inventory valuation 5,623 1,356 1,551 5,428 Valuation of deferred tax assets 10,215 603 2,094 8,724 Reserves for sales returns 2,772 2,346 3,188 1,930</t>
  </si>
  <si>
    <t>QUARTERLY FINANCIAL SUMMARY (UNAUDITED) (Tables)</t>
  </si>
  <si>
    <t>Schedule Of Quarterly Operating Results</t>
  </si>
  <si>
    <t>The following summarizes quarterly operating results for the years presented below: First Quarter Second Quarter Third Quarter Fourth Quarter (thousands, except per share data) 2019 2018 2019 2018 2019 2018 2019 2018 Net sales $ 104,440 $ 116,579 $ 177,707 $ 165,778 $ 176,253 $ 170,779 $ 104,019 $ 91,132 Gross profit 44,319 48,811 79,129 74,195 79,725 79,333 46,583 39,521 Operating profit (loss) 5,978 7,037 27,844 26,002 28,029 31,955 1,923 (1,973 ) Income (loss) before income taxes 4,331 8,324 30,020 29,445 28,892 31,779 3,264 (1,442 ) Income tax expense 810 8,089 8,097 7,825 6,826 8,009 (639 ) 3,514 Net income (loss) $ 3,521 $ 235 $ 21,923 $ 21,620 $ 22,066 $ 23,770 $ 3,903 $ (4,956 ) Net income (loss) per common share - Basic: Class A $ 0.36 $ 0.02 $ 2.21 $ 2.19 $ 2.22 $ 2.40 $ 0.49 $ (0.50 ) Class B $ 0.32 $ 0.02 $ 2.01 $ 1.99 $ 2.02 $ 2.19 $ 0.45 $ (0.46 ) Net income (loss) per common share - Diluted: Class A $ 0.35 $ 0.02 $ 2.18 $ 2.15 $ 2.19 $ 2.37 $ 0.49 $ (0.49 ) Class B $ 0.35 $ 0.02 $ 2.18 $ 2.15 $ 2.19 $ 2.37 $ 0.49 $ (0.49 )</t>
  </si>
  <si>
    <t>ACQUISITIONS (Tables)</t>
  </si>
  <si>
    <t>Schedule of Assets Acquired and Liabilities Assumed</t>
  </si>
  <si>
    <t>The following table presents the aggregate purchase price allocation for the Company's acquisitions described above: Recognized amounts of identifiable assets acquired and liabilities assumed Accounts receivable $ 66 Inventories 197 Other current assets 40 Property, plant and equipment 27 Identifiable intangible assets 6,706 Less, accounts payable and accruals 350 Less, long term liabilities 580 Total identifiable net assets 6,106 Goodwill 3,046 Net assets acquired $ 9,152</t>
  </si>
  <si>
    <t>Schedule of Finite-Lived Intangible Assets Acquired as Part of Business Combination</t>
  </si>
  <si>
    <t>The values assigned in the acquisitions to finite lived intangible assets were as follows: Description Amount Useful Life (yrs) Developed technologies $ 6,131 7.6 years Non-compete agreements 575 5.0 years</t>
  </si>
  <si>
    <t>SUMMARY OF SIGNIFICANT ACCOUNTING POLICIES (Schedule Of Inventories) (Details) - USD ($) $ in Thousands</t>
  </si>
  <si>
    <t>Raw materials</t>
  </si>
  <si>
    <t>Work in process</t>
  </si>
  <si>
    <t>Finished goods</t>
  </si>
  <si>
    <t>Total Inventories</t>
  </si>
  <si>
    <t>SUMMARY OF SIGNIFICANT ACCOUNTING POLICIES (Schedule Of Property, Plant And Equipment) (Details) - USD ($) $ in Thousands</t>
  </si>
  <si>
    <t>Property, Plant and Equipment [Line Items]</t>
  </si>
  <si>
    <t>Property, plant, and equipment, gross</t>
  </si>
  <si>
    <t>Less accumulated depreciation</t>
  </si>
  <si>
    <t>Property, plant and equipment, net of accumulated depreciation</t>
  </si>
  <si>
    <t>Property improvements</t>
  </si>
  <si>
    <t>Property improvements | Minimum</t>
  </si>
  <si>
    <t>Estimated useful life</t>
  </si>
  <si>
    <t>5 years</t>
  </si>
  <si>
    <t>Property improvements | Maximum</t>
  </si>
  <si>
    <t>20 years</t>
  </si>
  <si>
    <t>Buildings and improvements</t>
  </si>
  <si>
    <t>Buildings and improvements | Minimum</t>
  </si>
  <si>
    <t>Buildings and improvements | Maximum</t>
  </si>
  <si>
    <t>40 years</t>
  </si>
  <si>
    <t>Furniture and fixtures, equipment and computer software</t>
  </si>
  <si>
    <t>Furniture and fixtures, equipment and computer software | Minimum</t>
  </si>
  <si>
    <t>3 years</t>
  </si>
  <si>
    <t>Furniture and fixtures, equipment and computer software | Maximum</t>
  </si>
  <si>
    <t>10 years</t>
  </si>
  <si>
    <t>SUMMARY OF SIGNIFICANT ACCOUNTING POLICIES (Schedule of Goodwill by Segment) (Details) - USD ($)</t>
  </si>
  <si>
    <t>Goodwill [Line Items]</t>
  </si>
  <si>
    <t>Goodwill impairment</t>
  </si>
  <si>
    <t>Goodwill [Roll Forward]</t>
  </si>
  <si>
    <t>Goodwill, gross, balance at beginning of period</t>
  </si>
  <si>
    <t>Accumulated impairment losses, balance at beginning of period</t>
  </si>
  <si>
    <t>Goodwill, balance at beginning of period</t>
  </si>
  <si>
    <t>Currency translation</t>
  </si>
  <si>
    <t>Goodwill, gross, balance at end of period</t>
  </si>
  <si>
    <t>Accumulated impairment losses, balance at end of period</t>
  </si>
  <si>
    <t>Goodwill, balance at end of period</t>
  </si>
  <si>
    <t>Fishing</t>
  </si>
  <si>
    <t>Camping</t>
  </si>
  <si>
    <t>Watercraft</t>
  </si>
  <si>
    <t>Diving</t>
  </si>
  <si>
    <t>SUMMARY OF SIGNIFICANT ACCOUNTING POLICIES (Other Intangible Assets) (Narrative) (Details) - USD ($)</t>
  </si>
  <si>
    <t>3 Months Ended</t>
  </si>
  <si>
    <t>Impairment losses</t>
  </si>
  <si>
    <t>Amortization of patents and other intangible assets</t>
  </si>
  <si>
    <t>Expected amortization in 2018</t>
  </si>
  <si>
    <t>Expected amortization in 2019</t>
  </si>
  <si>
    <t>Expected amortization in 2020</t>
  </si>
  <si>
    <t>Expected amortization in 2021</t>
  </si>
  <si>
    <t>Expected amortization in 2022</t>
  </si>
  <si>
    <t>Impairment of long-lived assets</t>
  </si>
  <si>
    <t>Minimum</t>
  </si>
  <si>
    <t>Useful life (years)</t>
  </si>
  <si>
    <t>4 years</t>
  </si>
  <si>
    <t>Maximum</t>
  </si>
  <si>
    <t>15 years</t>
  </si>
  <si>
    <t>SUMMARY OF SIGNIFICANT ACCOUNTING POLICIES (Schedule Of Intangible Assets) (Details) - USD ($) $ in Thousands</t>
  </si>
  <si>
    <t>Finite-Lived Intangible Assets [Line Items]</t>
  </si>
  <si>
    <t>Gross Intangible</t>
  </si>
  <si>
    <t>Accumulated Amortization</t>
  </si>
  <si>
    <t>Net</t>
  </si>
  <si>
    <t>Patents and trademarks</t>
  </si>
  <si>
    <t>Other amortizable intangibles</t>
  </si>
  <si>
    <t>Non-amortized trademarks</t>
  </si>
  <si>
    <t>SUMMARY OF SIGNIFICANT ACCOUNTING POLICIES (Schedule Of Warranty Activity) (Details) - USD ($) $ in Thousands</t>
  </si>
  <si>
    <t>Warranty Activity</t>
  </si>
  <si>
    <t>Product Warranty Accrual, Balance at beginning of period</t>
  </si>
  <si>
    <t>Expense accruals for warranties issued during the period</t>
  </si>
  <si>
    <t>Less current period warranty claims paid</t>
  </si>
  <si>
    <t>Product Warranty Accrual, Balance at end of period</t>
  </si>
  <si>
    <t>SUMMARY OF SIGNIFICANT ACCOUNTING POLICIES (Schedule Of Accumulated Other Comprehensive Income (Loss)) (Details) - USD ($) $ in Thousands</t>
  </si>
  <si>
    <t>Foreign currency translation adjustment</t>
  </si>
  <si>
    <t>Accumulated Other Comprehensive Income (Loss) [Line Items]</t>
  </si>
  <si>
    <t>Pre-Tax Amount</t>
  </si>
  <si>
    <t>Tax Effect</t>
  </si>
  <si>
    <t>Net of Tax Effect</t>
  </si>
  <si>
    <t>Unamortized loss on pension plans</t>
  </si>
  <si>
    <t>Total reclassifications for the period</t>
  </si>
  <si>
    <t>SUMMARY OF SIGNIFICANT ACCOUNTING POLICIES (Reclassifications Out of Accumulated OCI) (Details) - USD ($) $ in Thousands</t>
  </si>
  <si>
    <t>Jun. 28, 2019</t>
  </si>
  <si>
    <t>Dec. 28, 2018</t>
  </si>
  <si>
    <t>Jun. 29, 2018</t>
  </si>
  <si>
    <t>Mar. 30, 2018</t>
  </si>
  <si>
    <t>Dec. 29, 2017</t>
  </si>
  <si>
    <t>Reclassification Adjustment out of Accumulated Other Comprehensive Income [Line Items]</t>
  </si>
  <si>
    <t>Amortization of loss</t>
  </si>
  <si>
    <t>Tax effects</t>
  </si>
  <si>
    <t>Write off of currency translation amounts</t>
  </si>
  <si>
    <t>Reclassification out of Accumulated Other Comprehensive Income</t>
  </si>
  <si>
    <t>Reclassification out of Accumulated Other Comprehensive Income | Unamortized loss on defined benefit pension plans</t>
  </si>
  <si>
    <t>Reclassification out of Accumulated Other Comprehensive Income | Foreign currency translation adjustments</t>
  </si>
  <si>
    <t>SUMMARY OF SIGNIFICANT ACCOUNTING POLICIES (Schedule Of The Changes In AOCI By Component) (Details) - USD ($) $ in Thousands</t>
  </si>
  <si>
    <t>Balance, beginning of period</t>
  </si>
  <si>
    <t>Other comprehensive (loss) income before reclassifications</t>
  </si>
  <si>
    <t>Amounts reclassified from accumulated other comprehensive income</t>
  </si>
  <si>
    <t>Balance, end of period</t>
  </si>
  <si>
    <t>Foreign currency translation adjustments</t>
  </si>
  <si>
    <t>SUMMARY OF SIGNIFICANT ACCOUNTING POLICIES (Earnings Per Share ("EPS")) (Narrative) (Details) - shares</t>
  </si>
  <si>
    <t>Antidilutive Securities Excluded from Computation of Earnings Per Share [Line Items]</t>
  </si>
  <si>
    <t>Percentage of cash dividends on Class A common stock relative to Class B common stock</t>
  </si>
  <si>
    <t>110.00%</t>
  </si>
  <si>
    <t>Stock Options</t>
  </si>
  <si>
    <t>Antidilutive securities excluded from EPS (shares)</t>
  </si>
  <si>
    <t>Non-vested Stock</t>
  </si>
  <si>
    <t>SUMMARY OF SIGNIFICANT ACCOUNTING POLICIES (Schedule Of Basic And Diluted Earnings Per Share) (Details) - USD ($) $ / shares in Units, shares in Thousands, $ in Thousands</t>
  </si>
  <si>
    <t>Less: Undistributed earnings reallocated to non-vested shareholders</t>
  </si>
  <si>
    <t>Dilutive earnings</t>
  </si>
  <si>
    <t>SUMMARY OF SIGNIFICANT ACCOUNTING POLICIES (Stock-Based Compensation) (Narrative) (Details) - shares</t>
  </si>
  <si>
    <t>Share-based Compensation Arrangement by Share-based Payment Award [Line Items]</t>
  </si>
  <si>
    <t>Number of options granted (shares)</t>
  </si>
  <si>
    <t>SUMMARY OF SIGNIFICANT ACCOUNTING POLICIES (Foreign Operations And Related Derivative Financial Instruments) (Narrative) (Details) - USD ($) $ in Thousands</t>
  </si>
  <si>
    <t>Foreign Currencies [Line Items]</t>
  </si>
  <si>
    <t>Currency gains from transactions</t>
  </si>
  <si>
    <t>Currency losses from transactions</t>
  </si>
  <si>
    <t>Percent of revenues in foreign currency</t>
  </si>
  <si>
    <t>14.00%</t>
  </si>
  <si>
    <t>Euro</t>
  </si>
  <si>
    <t>6.00%</t>
  </si>
  <si>
    <t>Canadian Dollars</t>
  </si>
  <si>
    <t>5.00%</t>
  </si>
  <si>
    <t>Various other foreign currencies</t>
  </si>
  <si>
    <t>3.00%</t>
  </si>
  <si>
    <t>SUMMARY OF SIGNIFICANT ACCOUNTING POLICIES (Advertising &amp; Promotions) (Narrative) (Details) - USD ($) $ in Thousands</t>
  </si>
  <si>
    <t>Advertising and promotions expense</t>
  </si>
  <si>
    <t>Capitalized advertising costs</t>
  </si>
  <si>
    <t>SUMMARY OF SIGNIFICANT ACCOUNTING POLICIES (Shipping And Handling Costs) (Narrative) (Details) - USD ($) $ in Thousands</t>
  </si>
  <si>
    <t>Disaggregation of Revenue [Line Items]</t>
  </si>
  <si>
    <t>Shipping and Handling</t>
  </si>
  <si>
    <t>SUMMARY OF SIGNIFICANT ACCOUNTING POLICIES (Research And Development) (Narrative) (Details) - USD ($) $ in Thousands</t>
  </si>
  <si>
    <t>Gross amount capitalized related to software development</t>
  </si>
  <si>
    <t>Accumulated amortization</t>
  </si>
  <si>
    <t>Computer Software, Intangible Asset</t>
  </si>
  <si>
    <t>Amortization expense related to capitalized software</t>
  </si>
  <si>
    <t>Computer Software, Intangible Asset | Minimum</t>
  </si>
  <si>
    <t>Computer Software, Intangible Asset | Maximum</t>
  </si>
  <si>
    <t>7 years</t>
  </si>
  <si>
    <t>SUMMARY OF SIGNIFICANT ACCOUNTING POLICIES (New Accounting Pronouncements) (Narrative) (Details) - USD ($) $ in Thousands</t>
  </si>
  <si>
    <t>Sep. 28, 2019</t>
  </si>
  <si>
    <t>New Accounting Pronouncements or Change in Accounting Principle [Line Items]</t>
  </si>
  <si>
    <t>Reduction of operating expenses</t>
  </si>
  <si>
    <t>Accounting Standards Update 2017-07</t>
  </si>
  <si>
    <t>Foreign</t>
  </si>
  <si>
    <t>Subsequent Event | Accounting Standards Update 2016-02</t>
  </si>
  <si>
    <t>Operating lease assets</t>
  </si>
  <si>
    <t>Operating lease liabilities</t>
  </si>
  <si>
    <t>INDEBTEDNESS (Narrative) (Details) - USD ($)</t>
  </si>
  <si>
    <t>Oct. 24, 2016</t>
  </si>
  <si>
    <t>Line of Credit Facility [Line Items]</t>
  </si>
  <si>
    <t>Debt outstanding</t>
  </si>
  <si>
    <t>Weighted average borrowing rate for short-term debt</t>
  </si>
  <si>
    <t>2.50%</t>
  </si>
  <si>
    <t>Financial Standby Letter of Credit</t>
  </si>
  <si>
    <t>Letters of credit outstanding</t>
  </si>
  <si>
    <t>Revolving Credit Facility</t>
  </si>
  <si>
    <t>3.30%</t>
  </si>
  <si>
    <t>Revolving Credit Facility | LIBOR | Minimum</t>
  </si>
  <si>
    <t>Margin range</t>
  </si>
  <si>
    <t>1.00%</t>
  </si>
  <si>
    <t>Revolving Credit Facility | LIBOR | Maximum</t>
  </si>
  <si>
    <t>1.75%</t>
  </si>
  <si>
    <t>Revolving Credit Facility | Revolvers Borrowing Capacity Standard</t>
  </si>
  <si>
    <t>Maximum borrowing capacity</t>
  </si>
  <si>
    <t>Accordion feature</t>
  </si>
  <si>
    <t>Unsecured Line Of Credit</t>
  </si>
  <si>
    <t>Long-term line of credit borrowings</t>
  </si>
  <si>
    <t>Term Loans</t>
  </si>
  <si>
    <t>Repayment of term loans</t>
  </si>
  <si>
    <t>Pre-payment penalty percent</t>
  </si>
  <si>
    <t>Interest rate in effect</t>
  </si>
  <si>
    <t>5.50%</t>
  </si>
  <si>
    <t>DERIVATIVE INSTRUMENTS AND HEDGING ACTIVITIES (Details) - contract</t>
  </si>
  <si>
    <t>Derivative [Line Items]</t>
  </si>
  <si>
    <t>Number of derivative instruments held</t>
  </si>
  <si>
    <t>Interest Rate Swap</t>
  </si>
  <si>
    <t>FAIR VALUE MEASUREMENTS (Narrative) (Details) - Nonrecurring - USD ($)</t>
  </si>
  <si>
    <t>Fair Value, Assets and Liabilities Measured on Recurring and Nonrecurring Basis [Line Items]</t>
  </si>
  <si>
    <t>Assets, fair value disclosure, nonrecurring</t>
  </si>
  <si>
    <t>Liabilities, fair value disclosure, nonrecurring</t>
  </si>
  <si>
    <t>FAIR VALUE MEASUREMENTS (Schedule of Financial Assets and Liabilities Measured at Fair Value on a Recurring Basis) (Details) - USD ($) $ in Thousands</t>
  </si>
  <si>
    <t>Rabbi trust assets</t>
  </si>
  <si>
    <t>Level 1</t>
  </si>
  <si>
    <t>Level 2</t>
  </si>
  <si>
    <t>Level 3</t>
  </si>
  <si>
    <t>FAIR VALUE MEASUREMENTS (Schedule of the Location and Amount of Income or Loss Recognized for Changes in Fair Value of Financial Instruments) (Details) - USD ($) $ in Thousands</t>
  </si>
  <si>
    <t>Rabbi trust assets | Other income, net</t>
  </si>
  <si>
    <t>Changes in fair value, other income, net</t>
  </si>
  <si>
    <t>LEASES AND OTHER COMMITMENTS (Narrative) (Details) - USD ($) $ in Thousands</t>
  </si>
  <si>
    <t>Operating Leased Assets [Line Items]</t>
  </si>
  <si>
    <t>Rental expense</t>
  </si>
  <si>
    <t>Related Parties</t>
  </si>
  <si>
    <t>LEASES AND OTHER COMMITMENTS (Future Minimum Rental Commitments Under Non-Cancelable Operating Leases) (Details) $ in Thousands</t>
  </si>
  <si>
    <t>Sep. 27, 2019USD ($)</t>
  </si>
  <si>
    <t>2020</t>
  </si>
  <si>
    <t>2021</t>
  </si>
  <si>
    <t>2022</t>
  </si>
  <si>
    <t>2023</t>
  </si>
  <si>
    <t>2024</t>
  </si>
  <si>
    <t>Thereafter</t>
  </si>
  <si>
    <t>Operating leases</t>
  </si>
  <si>
    <t>INCOME TAXES (Narrative) (Details) - USD ($) $ in Thousands</t>
  </si>
  <si>
    <t>Statutory U.S. federal income tax rate</t>
  </si>
  <si>
    <t>21.00%</t>
  </si>
  <si>
    <t>24.50%</t>
  </si>
  <si>
    <t>35.00%</t>
  </si>
  <si>
    <t>Accrued interest on income taxes</t>
  </si>
  <si>
    <t>Unrecognized tax benefits</t>
  </si>
  <si>
    <t>Unrecognized tax benefits that would impact effective tax rate</t>
  </si>
  <si>
    <t>Interest included in income tax expense</t>
  </si>
  <si>
    <t>Additional income tax provision</t>
  </si>
  <si>
    <t>INCOME TAXES (U.S. And Foreign Income Before Income Taxes) (Details) - USD ($) $ in Thousands</t>
  </si>
  <si>
    <t>United States</t>
  </si>
  <si>
    <t>INCOME TAXES (Income Tax Expense) (Details) - USD ($) $ in Thousands</t>
  </si>
  <si>
    <t>Current:</t>
  </si>
  <si>
    <t>Federal</t>
  </si>
  <si>
    <t>State</t>
  </si>
  <si>
    <t>Deferred</t>
  </si>
  <si>
    <t>Income tax expense, Total</t>
  </si>
  <si>
    <t>INCOME TAXES (Tax Effects Of Temporary Differences Giving Rise To Deferred Tax Assets And Liabilities) (Details) - USD ($) $ in Thousands</t>
  </si>
  <si>
    <t>Deferred tax assets:</t>
  </si>
  <si>
    <t>Compensation</t>
  </si>
  <si>
    <t>Tax credit carryforwards</t>
  </si>
  <si>
    <t>Net operating loss carryforwards</t>
  </si>
  <si>
    <t>Total gross deferred tax assets</t>
  </si>
  <si>
    <t>Less valuation allowance</t>
  </si>
  <si>
    <t>Deferred tax assets</t>
  </si>
  <si>
    <t>Deferred tax liabilities:</t>
  </si>
  <si>
    <t>Goodwill and other intangibles</t>
  </si>
  <si>
    <t>Depreciation and amortization</t>
  </si>
  <si>
    <t>Foreign statutory reserves</t>
  </si>
  <si>
    <t>Net deferred tax assets</t>
  </si>
  <si>
    <t>INCOME TAXES (Schedule Of Net Deferred Tax Assets In Consolidated Balance Sheet) (Details) - USD ($) $ in Thousands</t>
  </si>
  <si>
    <t>Non-current assets</t>
  </si>
  <si>
    <t>Non-current liabilities</t>
  </si>
  <si>
    <t>INCOME TAXES (Significant Differences Between Statutory Federal Tax Rate And Effective Income Tax Rate) (Details)</t>
  </si>
  <si>
    <t>State income tax, net of federal benefit</t>
  </si>
  <si>
    <t>4.30%</t>
  </si>
  <si>
    <t>4.10%</t>
  </si>
  <si>
    <t>4.00%</t>
  </si>
  <si>
    <t>Uncertain tax positions, net of settlements</t>
  </si>
  <si>
    <t>(0.50%)</t>
  </si>
  <si>
    <t>2.20%</t>
  </si>
  <si>
    <t>0.90%</t>
  </si>
  <si>
    <t>Foreign-derived intangible income (FDII) deduction</t>
  </si>
  <si>
    <t>(0.90%)</t>
  </si>
  <si>
    <t>0.00%</t>
  </si>
  <si>
    <t>Section 199 manufacturer's deduction</t>
  </si>
  <si>
    <t>(0.00%)</t>
  </si>
  <si>
    <t>(2.20%)</t>
  </si>
  <si>
    <t>(2.80%)</t>
  </si>
  <si>
    <t>Taxes related to foreign income, net of credits</t>
  </si>
  <si>
    <t>0.50%</t>
  </si>
  <si>
    <t>0.10%</t>
  </si>
  <si>
    <t>(9.80%)</t>
  </si>
  <si>
    <t>(0.70%)</t>
  </si>
  <si>
    <t>1.50%</t>
  </si>
  <si>
    <t>Tax rate or law change</t>
  </si>
  <si>
    <t>(0.20%)</t>
  </si>
  <si>
    <t>12.30%</t>
  </si>
  <si>
    <t>(0.80%)</t>
  </si>
  <si>
    <t>Effective income tax rate, continuing operations, Total</t>
  </si>
  <si>
    <t>22.70%</t>
  </si>
  <si>
    <t>40.30%</t>
  </si>
  <si>
    <t>27.10%</t>
  </si>
  <si>
    <t>INCOME TAXES (Summary Of Operating Loss Carryforwards) (Details) $ in Thousands</t>
  </si>
  <si>
    <t>Operating Loss Carryforwards [Line Items]</t>
  </si>
  <si>
    <t>Net operating loss carry forwards</t>
  </si>
  <si>
    <t>2020-2024</t>
  </si>
  <si>
    <t>2020-2024 | State</t>
  </si>
  <si>
    <t>2020-2024 | Foreign</t>
  </si>
  <si>
    <t>2025-2029</t>
  </si>
  <si>
    <t>2025-2029 | State</t>
  </si>
  <si>
    <t>2025-2029 | Foreign</t>
  </si>
  <si>
    <t>2030-2034</t>
  </si>
  <si>
    <t>2030-2034 | State</t>
  </si>
  <si>
    <t>2030-2034 | Foreign</t>
  </si>
  <si>
    <t>2035-2039</t>
  </si>
  <si>
    <t>2035-2039 | State</t>
  </si>
  <si>
    <t>2035-2039 | Foreign</t>
  </si>
  <si>
    <t>Indefinite</t>
  </si>
  <si>
    <t>Indefinite | State</t>
  </si>
  <si>
    <t>Indefinite | Foreign</t>
  </si>
  <si>
    <t>INCOME TAXES (Summary Of Tax Credit Carryforwards (Details) $ in Thousands</t>
  </si>
  <si>
    <t>Tax Credit Carryforward [Line Items]</t>
  </si>
  <si>
    <t>Tax credit carryforward amount</t>
  </si>
  <si>
    <t>State | 2020-2024</t>
  </si>
  <si>
    <t>State | 2025-2029</t>
  </si>
  <si>
    <t>State | 2030-2034</t>
  </si>
  <si>
    <t>State | 2035-2039</t>
  </si>
  <si>
    <t>State | Indefinite</t>
  </si>
  <si>
    <t>Foreign | 2020-2024</t>
  </si>
  <si>
    <t>Foreign | 2025-2029</t>
  </si>
  <si>
    <t>Foreign | 2030-2034</t>
  </si>
  <si>
    <t>Foreign | 2035-2039</t>
  </si>
  <si>
    <t>Foreign | Indefinite</t>
  </si>
  <si>
    <t>INCOME TAXES (Reconciliation Of Beginning And Ending Amount Of Unrecognized Tax Benefits) (Details) - USD ($) $ in Thousands</t>
  </si>
  <si>
    <t>Reconciliation of Unrecognized Tax Benefits, Excluding Amounts Pertaining to Examined Tax Returns [Roll Forward]</t>
  </si>
  <si>
    <t>Balance at beginning of year</t>
  </si>
  <si>
    <t>Gross increases - tax positions in prior period</t>
  </si>
  <si>
    <t>Gross decreases - tax positions in prior period</t>
  </si>
  <si>
    <t>Gross increases - tax positions in current period</t>
  </si>
  <si>
    <t>Settlements</t>
  </si>
  <si>
    <t>Lapse of statute of limitations</t>
  </si>
  <si>
    <t>Balance at end of year</t>
  </si>
  <si>
    <t>EMPLOYEE BENEFITS (Financial Position Of Non-Contributory Defined Benefit Plans) (Details) - USD ($) $ in Thousands</t>
  </si>
  <si>
    <t>Projected benefit obligation:</t>
  </si>
  <si>
    <t>Projected benefit obligation, beginning of year</t>
  </si>
  <si>
    <t>Service cost</t>
  </si>
  <si>
    <t>Interest cost</t>
  </si>
  <si>
    <t>Actuarial (gain) loss</t>
  </si>
  <si>
    <t>Benefits paid</t>
  </si>
  <si>
    <t>Projected benefit obligation, end of year</t>
  </si>
  <si>
    <t>Fair value of plan assets:</t>
  </si>
  <si>
    <t>Fair value of plan assets, beginning of year</t>
  </si>
  <si>
    <t>Actual gain on plan assets</t>
  </si>
  <si>
    <t>Company contributions</t>
  </si>
  <si>
    <t>Fair value of plan assets, end of year</t>
  </si>
  <si>
    <t>Funded status of the plans</t>
  </si>
  <si>
    <t>Amounts recognized in the Consolidated Balance Sheets consist of:</t>
  </si>
  <si>
    <t>Current pension liabilities</t>
  </si>
  <si>
    <t>Non-current pension liabilities</t>
  </si>
  <si>
    <t>Assets for Plan Benefits, Defined Benefit Plan</t>
  </si>
  <si>
    <t>Accumulated other comprehensive loss</t>
  </si>
  <si>
    <t>Components of accumulated other comprehensive loss:</t>
  </si>
  <si>
    <t>Net actuarial loss</t>
  </si>
  <si>
    <t>EMPLOYEE BENEFITS (Net Periodic Benefit Cost For The Non-Contributory Defined Benefit Pension Plans) (Details) - USD ($) $ in Thousands</t>
  </si>
  <si>
    <t>Expected return on plan assets</t>
  </si>
  <si>
    <t>Amortization of unrecognized net actuarial loss</t>
  </si>
  <si>
    <t>Net periodic pension cost</t>
  </si>
  <si>
    <t>Other changes in benefit obligations recognized in other comprehensive income (OCI):</t>
  </si>
  <si>
    <t>Net actuarial gain</t>
  </si>
  <si>
    <t>Total recognized in net periodic pension cost and OCI</t>
  </si>
  <si>
    <t>EMPLOYEE BENEFITS (Narrative) (Details) - USD ($) $ in Thousands</t>
  </si>
  <si>
    <t>Unrecognized loss amortization</t>
  </si>
  <si>
    <t>Aggregate accumulated benefit obligation, plan assets in excess of benefit obligation</t>
  </si>
  <si>
    <t>Aggregate fair value of plan assets, plan assets in excess of benefit obligation</t>
  </si>
  <si>
    <t>Aggregate accumulated benefit obligation</t>
  </si>
  <si>
    <t>Aggregate fair value of plan assets</t>
  </si>
  <si>
    <t>Defined benefit pension plans</t>
  </si>
  <si>
    <t>Actuarial gain (loss)</t>
  </si>
  <si>
    <t>Expense attributable to the defined contribution programs</t>
  </si>
  <si>
    <t>EMPLOYEE BENEFITS (Estimated Benefit Payments) (Details) $ in Thousands</t>
  </si>
  <si>
    <t>Five years thereafter</t>
  </si>
  <si>
    <t>EMPLOYEE BENEFITS (Actuarial Assumptions Used To Determine The Projected Benefit Obligation) (Details)</t>
  </si>
  <si>
    <t>Discount rate, Projected Benefit Obligation</t>
  </si>
  <si>
    <t>3.13%</t>
  </si>
  <si>
    <t>4.22%</t>
  </si>
  <si>
    <t>3.79%</t>
  </si>
  <si>
    <t>Discount rate, Net Periodic Pension Cost</t>
  </si>
  <si>
    <t>3.60%</t>
  </si>
  <si>
    <t>Long-term rate of return, Net Periodic Pension Cost</t>
  </si>
  <si>
    <t>3.45%</t>
  </si>
  <si>
    <t>6.50%</t>
  </si>
  <si>
    <t>EMPLOYEE BENEFITS (Pension Plans' Weighted Average Asset Allocations By Percent) (Details)</t>
  </si>
  <si>
    <t>Defined Benefit Plan Disclosure [Line Items]</t>
  </si>
  <si>
    <t>Pension plan asset allocation</t>
  </si>
  <si>
    <t>100.00%</t>
  </si>
  <si>
    <t>Equity securities</t>
  </si>
  <si>
    <t>Fixed income securities</t>
  </si>
  <si>
    <t>94.00%</t>
  </si>
  <si>
    <t>93.00%</t>
  </si>
  <si>
    <t>Other securities</t>
  </si>
  <si>
    <t>2.00%</t>
  </si>
  <si>
    <t>EMPLOYEE BENEFITS (Pension Plan Assets Measured At Fair Value) (Details) - USD ($) $ in Thousands</t>
  </si>
  <si>
    <t>Pension plan assets measured at fair value</t>
  </si>
  <si>
    <t>Fixed income securities | Level 1</t>
  </si>
  <si>
    <t>Fixed income securities | Level 2</t>
  </si>
  <si>
    <t>Fixed income securities | Level 3</t>
  </si>
  <si>
    <t>Mutual funds</t>
  </si>
  <si>
    <t>Mutual funds | Level 1</t>
  </si>
  <si>
    <t>Mutual funds | Level 2</t>
  </si>
  <si>
    <t>Mutual funds | Level 3</t>
  </si>
  <si>
    <t>Money market funds</t>
  </si>
  <si>
    <t>Money market funds | Level 1</t>
  </si>
  <si>
    <t>Money market funds | Level 2</t>
  </si>
  <si>
    <t>Money market funds | Level 3</t>
  </si>
  <si>
    <t>Group annuity contract</t>
  </si>
  <si>
    <t>Group annuity contract | Level 1</t>
  </si>
  <si>
    <t>Group annuity contract | Level 2</t>
  </si>
  <si>
    <t>Group annuity contract | Level 3</t>
  </si>
  <si>
    <t>EMPLOYEE BENEFITS (Summary Of Changes In Fair Vale of Level 3 Pension Plan Assets) (Details) - USD ($) $ in Thousands</t>
  </si>
  <si>
    <t>Defined Benefit Plan, Change in Fair Value of Plan Assets [Roll Forward]</t>
  </si>
  <si>
    <t>Unrealized gain (loss)</t>
  </si>
  <si>
    <t>Sales</t>
  </si>
  <si>
    <t>PREFERRED STOCK (Details) - shares</t>
  </si>
  <si>
    <t>Preferred shares authorized (shares)</t>
  </si>
  <si>
    <t>Preferred shares issued, (shares)</t>
  </si>
  <si>
    <t>Preferred shares outstanding (shares)</t>
  </si>
  <si>
    <t>COMMON STOCK (Schedule Of Authorized And Outstanding Shares By Class) (Details) - $ / shares</t>
  </si>
  <si>
    <t>Class of Stock [Line Items]</t>
  </si>
  <si>
    <t>Par Value (USD per share)</t>
  </si>
  <si>
    <t>Authorized (shares)</t>
  </si>
  <si>
    <t>Outstanding (shares)</t>
  </si>
  <si>
    <t>COMMON STOCK (Narrative) (Details)</t>
  </si>
  <si>
    <t>Sep. 27, 2019voteshares</t>
  </si>
  <si>
    <t>Sep. 28, 2018shares</t>
  </si>
  <si>
    <t>Ratio of Class B common stock convertible to Class A common stock | shares</t>
  </si>
  <si>
    <t>Shares converted (shares) | shares</t>
  </si>
  <si>
    <t>Percentage of board members elected by class of stock</t>
  </si>
  <si>
    <t>25.00%</t>
  </si>
  <si>
    <t>Vote per share owned | vote</t>
  </si>
  <si>
    <t>75.00%</t>
  </si>
  <si>
    <t>STOCK-BASED COMPENSATION AND STOCK OWNERSHIP PLANS (Narrative) (Details) - USD ($) $ in Thousands</t>
  </si>
  <si>
    <t>Shares paid for tax withholding (shares)</t>
  </si>
  <si>
    <t>Award performance period</t>
  </si>
  <si>
    <t>Discount from fair market value</t>
  </si>
  <si>
    <t>85.00%</t>
  </si>
  <si>
    <t>Employee stock purchase plan, expense</t>
  </si>
  <si>
    <t>Shares available for grant under plan (shares)</t>
  </si>
  <si>
    <t>Employee stock purchase plan, shares issued (shares)</t>
  </si>
  <si>
    <t>Restricted Stock and Restricted Stock Units</t>
  </si>
  <si>
    <t>Tax benefit</t>
  </si>
  <si>
    <t>Award vesting period (years)</t>
  </si>
  <si>
    <t>Fair value of vested restricted stock</t>
  </si>
  <si>
    <t>Stock compensation expense</t>
  </si>
  <si>
    <t>Unrecognized compensation cost</t>
  </si>
  <si>
    <t>Restricted Stock Units (RSUs)</t>
  </si>
  <si>
    <t>Shares tendered back to company (shares)</t>
  </si>
  <si>
    <t>Restricted Stock Units (RSUs) | Directors</t>
  </si>
  <si>
    <t>1 year</t>
  </si>
  <si>
    <t>Restricted Stock Units (RSUs) | Employees</t>
  </si>
  <si>
    <t>Bonus achievement target level</t>
  </si>
  <si>
    <t>80.00%</t>
  </si>
  <si>
    <t>Bonus payout as a percentage of target award</t>
  </si>
  <si>
    <t>50.00%</t>
  </si>
  <si>
    <t>120.00%</t>
  </si>
  <si>
    <t>150.00%</t>
  </si>
  <si>
    <t>STOCK-BASED COMPENSATION AND STOCK OWNERSHIP PLANS (Schedule of Non-Vested Stock Activity) (Details) - Non-vested Stock - $ / shares</t>
  </si>
  <si>
    <t>Shares</t>
  </si>
  <si>
    <t>Beginning Balance (shares)</t>
  </si>
  <si>
    <t>Non-vested stock grants, Shares (shares)</t>
  </si>
  <si>
    <t>Non-vested stock forfeited, Shares (shares)</t>
  </si>
  <si>
    <t>Restricted stock vested, Shares (shares)</t>
  </si>
  <si>
    <t>Ending Balance (shares)</t>
  </si>
  <si>
    <t>Weighted Average Grant Price</t>
  </si>
  <si>
    <t>Weighted Average Grant Price, Beginning Balance (dollars per share)</t>
  </si>
  <si>
    <t>Non-vested stock grants, Weighted Average Grant Price (dollars per share)</t>
  </si>
  <si>
    <t>Non-vested stock forfeited, Weighted Average Grant Price (dollars per share)</t>
  </si>
  <si>
    <t>Restricted stock vested, Weighted Average Grant Price (dollars per share)</t>
  </si>
  <si>
    <t>Weighted Average Grant Price, Ending Balance (dollars per share)</t>
  </si>
  <si>
    <t>STOCK-BASED COMPENSATION AND STOCK OWNERSHIP PLANS (Schedule of RSU Activity) (Details) - Restricted Stock Units (RSUs) - $ / shares</t>
  </si>
  <si>
    <t>Number of RSUs</t>
  </si>
  <si>
    <t>RSUs granted, Number of RSUs (shares)</t>
  </si>
  <si>
    <t>RSUs forfeited, Number of RSUs (shares)</t>
  </si>
  <si>
    <t>RSUs vested, Number of RSUs (shares)</t>
  </si>
  <si>
    <t>RSUs granted, Weighted Average Grant Price (dollars per share)</t>
  </si>
  <si>
    <t>RSUs forfeited, Weighted Average Grant Price (dollars per share)</t>
  </si>
  <si>
    <t>RSUs vested, Weighted Average Grant Price (dollars per share)</t>
  </si>
  <si>
    <t>RELATED PARTY TRANSACTIONS (Details) - USD ($) $ in Thousands</t>
  </si>
  <si>
    <t>Costs associated with related party transactions</t>
  </si>
  <si>
    <t>REVENUE - (Details) - USD ($) $ in Thousands</t>
  </si>
  <si>
    <t>Sep. 29, 2018</t>
  </si>
  <si>
    <t>Accounting Standards Update 2014-09</t>
  </si>
  <si>
    <t>Contract with customer, asset</t>
  </si>
  <si>
    <t>SEGMENTS OF BUSINESS (Segments of Business) (Details) - USD ($) $ in Thousands</t>
  </si>
  <si>
    <t>Segment Reporting Information [Line Items]</t>
  </si>
  <si>
    <t>Net sales:</t>
  </si>
  <si>
    <t>Operating profit (loss):</t>
  </si>
  <si>
    <t>Depreciation and amortization expense:</t>
  </si>
  <si>
    <t>Capital expenditures:</t>
  </si>
  <si>
    <t>Goodwill, net:</t>
  </si>
  <si>
    <t>Total assets (end of period):</t>
  </si>
  <si>
    <t>Watercraft Recreation</t>
  </si>
  <si>
    <t>Other / Corporate</t>
  </si>
  <si>
    <t>Interunit transfers</t>
  </si>
  <si>
    <t>Interunit transfers | Fishing</t>
  </si>
  <si>
    <t>Interunit transfers | Camping</t>
  </si>
  <si>
    <t>Interunit transfers | Watercraft Recreation</t>
  </si>
  <si>
    <t>Interunit transfers | Diving</t>
  </si>
  <si>
    <t>One Customer</t>
  </si>
  <si>
    <t>Two Customers</t>
  </si>
  <si>
    <t>SEGMENTS OF BUSINESS (Schedule Of Operations By Geographic Area) (Details) - USD ($) $ in Thousands</t>
  </si>
  <si>
    <t>Total assets:</t>
  </si>
  <si>
    <t>Long-term assets:</t>
  </si>
  <si>
    <t>United States:</t>
  </si>
  <si>
    <t>Europe:</t>
  </si>
  <si>
    <t>Canada:</t>
  </si>
  <si>
    <t>Other:</t>
  </si>
  <si>
    <t>Canada and other</t>
  </si>
  <si>
    <t>Interunit transfers | United States:</t>
  </si>
  <si>
    <t>Interunit transfers | Europe:</t>
  </si>
  <si>
    <t>Interunit transfers | Canada:</t>
  </si>
  <si>
    <t>Interunit transfers | Other:</t>
  </si>
  <si>
    <t>VALUATION AND QUALIFYING ACCOUNTS (Details) - USD ($) $ in Thousands</t>
  </si>
  <si>
    <t>Allowance for doubtful accounts</t>
  </si>
  <si>
    <t>SEC Schedule, 12-09, Movement in Valuation Allowances and Reserves [Roll Forward]</t>
  </si>
  <si>
    <t>Balance at Beginning of Year</t>
  </si>
  <si>
    <t>Additions Charged to Costs and Expenses</t>
  </si>
  <si>
    <t>Less Deductions</t>
  </si>
  <si>
    <t>Balance at End of Year</t>
  </si>
  <si>
    <t>Reserves for inventory valuation</t>
  </si>
  <si>
    <t>Valuation of deferred tax assets</t>
  </si>
  <si>
    <t>Reserves for sales returns</t>
  </si>
  <si>
    <t>QUARTERLY FINANCIAL SUMMARY (UNAUDITED) (Details) - USD ($) $ / shares in Units, $ in Thousands</t>
  </si>
  <si>
    <t>Operating profit (loss)</t>
  </si>
  <si>
    <t>Income (loss) before income taxes</t>
  </si>
  <si>
    <t>Net income (loss) per common share - Basic (USD per share)</t>
  </si>
  <si>
    <t>ACQUISITIONS (Narrative) (Details) $ in Thousands</t>
  </si>
  <si>
    <t>Apr. 04, 2016USD ($)</t>
  </si>
  <si>
    <t>Sep. 27, 2019USD ($)item</t>
  </si>
  <si>
    <t>Sep. 28, 2018USD ($)</t>
  </si>
  <si>
    <t>Sep. 29, 2017USD ($)item</t>
  </si>
  <si>
    <t>Business Acquisition [Line Items]</t>
  </si>
  <si>
    <t>Number of businesses acquired | item</t>
  </si>
  <si>
    <t>Acquisition transaction costs</t>
  </si>
  <si>
    <t>SeaBear And Northport</t>
  </si>
  <si>
    <t>Total consideration of acquisition</t>
  </si>
  <si>
    <t>SeaBear</t>
  </si>
  <si>
    <t>Northport</t>
  </si>
  <si>
    <t>Indemnity escrow amount</t>
  </si>
  <si>
    <t>Period of time from acquisition date for indemnity claims</t>
  </si>
  <si>
    <t>24 months</t>
  </si>
  <si>
    <t>Contingent consideration</t>
  </si>
  <si>
    <t>Useful Life (yrs)</t>
  </si>
  <si>
    <t>7 years 6 months</t>
  </si>
  <si>
    <t>ACQUISITIONS (Schedule of Assets Acquired and Liabilities Assumed) (Details) - USD ($) $ in Thousands</t>
  </si>
  <si>
    <t>Accounts receivable</t>
  </si>
  <si>
    <t>Property, plant and equipment</t>
  </si>
  <si>
    <t>Identifiable intangible assets</t>
  </si>
  <si>
    <t>Less, accounts payable and accruals</t>
  </si>
  <si>
    <t>Less, long term liabilities</t>
  </si>
  <si>
    <t>Total identifiable net assets</t>
  </si>
  <si>
    <t>Net assets acquired</t>
  </si>
  <si>
    <t>ACQUISITIONS (Schedule of Finite-Lived Intangible Assets Acquired as Part of Business Combination) (Details) - SeaBear And Northport $ in Thousands</t>
  </si>
  <si>
    <t>Developed technologies</t>
  </si>
  <si>
    <t>Acquired Finite-Lived Intangible Assets [Line Items]</t>
  </si>
  <si>
    <t>Amount</t>
  </si>
  <si>
    <t>7 years 7 months 6 days</t>
  </si>
  <si>
    <t>Non-compete agree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8</v>
      </c>
    </row>
    <row r="13" spans="1:4">
      <c r="A13" s="3" t="s">
        <v>24</v>
      </c>
      <c r="B13" s="3" t="s">
        <v>8</v>
      </c>
    </row>
    <row r="14" spans="1:4">
      <c r="A14" s="3" t="s">
        <v>25</v>
      </c>
      <c r="B14" s="3" t="s">
        <v>8</v>
      </c>
    </row>
    <row r="15" spans="1:4">
      <c r="A15" s="3" t="s">
        <v>26</v>
      </c>
      <c r="B15" s="3" t="s">
        <v>27</v>
      </c>
    </row>
    <row r="16" spans="1:4">
      <c r="A16" s="3" t="s">
        <v>28</v>
      </c>
      <c r="B16" s="3" t="s">
        <v>29</v>
      </c>
    </row>
    <row r="17" spans="1:4">
      <c r="A17" s="3" t="s">
        <v>30</v>
      </c>
      <c r="B17" s="3" t="s">
        <v>29</v>
      </c>
    </row>
    <row r="18" spans="1:4">
      <c r="A18" s="3" t="s">
        <v>31</v>
      </c>
      <c r="D18" s="4" t="n">
        <v>356</v>
      </c>
    </row>
    <row r="19" spans="1:4">
      <c r="A19" s="3" t="s">
        <v>32</v>
      </c>
    </row>
    <row r="20" spans="1:4">
      <c r="A20" s="3" t="s">
        <v>33</v>
      </c>
      <c r="C20" s="5" t="n">
        <v>8863394</v>
      </c>
    </row>
    <row r="21" spans="1:4">
      <c r="A21" s="3" t="s">
        <v>34</v>
      </c>
    </row>
    <row r="22" spans="1:4">
      <c r="A22" s="3" t="s">
        <v>33</v>
      </c>
      <c r="C22" s="5" t="n">
        <v>12116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v>
      </c>
      <c r="B1" s="2" t="s">
        <v>1</v>
      </c>
    </row>
    <row r="2" spans="1:4">
      <c r="B2" s="2" t="s">
        <v>2</v>
      </c>
      <c r="C2" s="2" t="s">
        <v>36</v>
      </c>
      <c r="D2" s="2" t="s">
        <v>37</v>
      </c>
    </row>
    <row r="3" spans="1:4">
      <c r="A3" s="3" t="s">
        <v>38</v>
      </c>
      <c r="B3" s="4" t="n">
        <v>562419</v>
      </c>
      <c r="C3" s="4" t="n">
        <v>544268</v>
      </c>
      <c r="D3" s="4" t="n">
        <v>490565</v>
      </c>
    </row>
    <row r="4" spans="1:4">
      <c r="A4" s="3" t="s">
        <v>39</v>
      </c>
      <c r="B4" s="5" t="n">
        <v>312663</v>
      </c>
      <c r="C4" s="5" t="n">
        <v>302408</v>
      </c>
      <c r="D4" s="5" t="n">
        <v>279625</v>
      </c>
    </row>
    <row r="5" spans="1:4">
      <c r="A5" s="3" t="s">
        <v>40</v>
      </c>
      <c r="B5" s="5" t="n">
        <v>249756</v>
      </c>
      <c r="C5" s="5" t="n">
        <v>241860</v>
      </c>
      <c r="D5" s="5" t="n">
        <v>210940</v>
      </c>
    </row>
    <row r="6" spans="1:4">
      <c r="A6" s="6" t="s">
        <v>41</v>
      </c>
    </row>
    <row r="7" spans="1:4">
      <c r="A7" s="3" t="s">
        <v>42</v>
      </c>
      <c r="B7" s="5" t="n">
        <v>121480</v>
      </c>
      <c r="C7" s="5" t="n">
        <v>112782</v>
      </c>
      <c r="D7" s="5" t="n">
        <v>100359</v>
      </c>
    </row>
    <row r="8" spans="1:4">
      <c r="A8" s="3" t="s">
        <v>43</v>
      </c>
      <c r="B8" s="5" t="n">
        <v>42576</v>
      </c>
      <c r="C8" s="5" t="n">
        <v>45616</v>
      </c>
      <c r="D8" s="5" t="n">
        <v>45824</v>
      </c>
    </row>
    <row r="9" spans="1:4">
      <c r="A9" s="3" t="s">
        <v>44</v>
      </c>
      <c r="B9" s="5" t="n">
        <v>21926</v>
      </c>
      <c r="C9" s="5" t="n">
        <v>20441</v>
      </c>
      <c r="D9" s="5" t="n">
        <v>19166</v>
      </c>
    </row>
    <row r="10" spans="1:4">
      <c r="A10" s="3" t="s">
        <v>45</v>
      </c>
      <c r="B10" s="5" t="n">
        <v>185982</v>
      </c>
      <c r="C10" s="5" t="n">
        <v>178839</v>
      </c>
      <c r="D10" s="5" t="n">
        <v>165349</v>
      </c>
    </row>
    <row r="11" spans="1:4">
      <c r="A11" s="3" t="s">
        <v>46</v>
      </c>
      <c r="B11" s="5" t="n">
        <v>63774</v>
      </c>
      <c r="C11" s="5" t="n">
        <v>63021</v>
      </c>
      <c r="D11" s="5" t="n">
        <v>45591</v>
      </c>
    </row>
    <row r="12" spans="1:4">
      <c r="A12" s="3" t="s">
        <v>47</v>
      </c>
      <c r="B12" s="5" t="n">
        <v>-2109</v>
      </c>
      <c r="C12" s="5" t="n">
        <v>-1166</v>
      </c>
      <c r="D12" s="5" t="n">
        <v>-316</v>
      </c>
    </row>
    <row r="13" spans="1:4">
      <c r="A13" s="3" t="s">
        <v>48</v>
      </c>
      <c r="B13" s="5" t="n">
        <v>172</v>
      </c>
      <c r="C13" s="5" t="n">
        <v>203</v>
      </c>
      <c r="D13" s="5" t="n">
        <v>757</v>
      </c>
    </row>
    <row r="14" spans="1:4">
      <c r="A14" s="3" t="s">
        <v>49</v>
      </c>
      <c r="B14" s="5" t="n">
        <v>-796</v>
      </c>
      <c r="C14" s="5" t="n">
        <v>-4122</v>
      </c>
      <c r="D14" s="5" t="n">
        <v>-3060</v>
      </c>
    </row>
    <row r="15" spans="1:4">
      <c r="A15" s="3" t="s">
        <v>50</v>
      </c>
      <c r="B15" s="5" t="n">
        <v>66507</v>
      </c>
      <c r="C15" s="5" t="n">
        <v>68106</v>
      </c>
      <c r="D15" s="5" t="n">
        <v>48210</v>
      </c>
    </row>
    <row r="16" spans="1:4">
      <c r="A16" s="3" t="s">
        <v>51</v>
      </c>
      <c r="B16" s="5" t="n">
        <v>15094</v>
      </c>
      <c r="C16" s="5" t="n">
        <v>27437</v>
      </c>
      <c r="D16" s="5" t="n">
        <v>13053</v>
      </c>
    </row>
    <row r="17" spans="1:4">
      <c r="A17" s="3" t="s">
        <v>52</v>
      </c>
      <c r="B17" s="4" t="n">
        <v>51413</v>
      </c>
      <c r="C17" s="4" t="n">
        <v>40669</v>
      </c>
      <c r="D17" s="4" t="n">
        <v>35157</v>
      </c>
    </row>
    <row r="18" spans="1:4">
      <c r="A18" s="6" t="s">
        <v>53</v>
      </c>
    </row>
    <row r="19" spans="1:4">
      <c r="A19" s="3" t="s">
        <v>54</v>
      </c>
      <c r="B19" s="5" t="n">
        <v>27</v>
      </c>
      <c r="C19" s="5" t="n">
        <v>54</v>
      </c>
      <c r="D19" s="5" t="n">
        <v>33</v>
      </c>
    </row>
    <row r="20" spans="1:4">
      <c r="A20" s="3" t="s">
        <v>55</v>
      </c>
      <c r="B20" s="5" t="n">
        <v>10021</v>
      </c>
      <c r="C20" s="5" t="n">
        <v>9996</v>
      </c>
      <c r="D20" s="5" t="n">
        <v>9920</v>
      </c>
    </row>
    <row r="21" spans="1:4">
      <c r="A21" s="3" t="s">
        <v>32</v>
      </c>
    </row>
    <row r="22" spans="1:4">
      <c r="A22" s="6" t="s">
        <v>53</v>
      </c>
    </row>
    <row r="23" spans="1:4">
      <c r="A23" s="3" t="s">
        <v>56</v>
      </c>
      <c r="B23" s="5" t="n">
        <v>8782</v>
      </c>
      <c r="C23" s="5" t="n">
        <v>8730</v>
      </c>
      <c r="D23" s="5" t="n">
        <v>8675</v>
      </c>
    </row>
    <row r="24" spans="1:4">
      <c r="A24" s="6" t="s">
        <v>57</v>
      </c>
    </row>
    <row r="25" spans="1:4">
      <c r="A25" s="3" t="s">
        <v>58</v>
      </c>
      <c r="B25" s="7" t="n">
        <v>5.18</v>
      </c>
      <c r="C25" s="7" t="n">
        <v>4.12</v>
      </c>
      <c r="D25" s="7" t="n">
        <v>3.56</v>
      </c>
    </row>
    <row r="26" spans="1:4">
      <c r="A26" s="6" t="s">
        <v>59</v>
      </c>
    </row>
    <row r="27" spans="1:4">
      <c r="A27" s="3" t="s">
        <v>60</v>
      </c>
      <c r="B27" s="8" t="n">
        <v>5.11</v>
      </c>
      <c r="C27" s="8" t="n">
        <v>4.05</v>
      </c>
      <c r="D27" s="8" t="n">
        <v>3.51</v>
      </c>
    </row>
    <row r="28" spans="1:4">
      <c r="A28" s="6" t="s">
        <v>61</v>
      </c>
    </row>
    <row r="29" spans="1:4">
      <c r="A29" s="3" t="s">
        <v>62</v>
      </c>
      <c r="B29" s="7" t="n">
        <v>0.59</v>
      </c>
      <c r="C29" s="7" t="n">
        <v>0.48</v>
      </c>
      <c r="D29" s="7" t="n">
        <v>0.37</v>
      </c>
    </row>
    <row r="30" spans="1:4">
      <c r="A30" s="3" t="s">
        <v>34</v>
      </c>
    </row>
    <row r="31" spans="1:4">
      <c r="A31" s="6" t="s">
        <v>53</v>
      </c>
    </row>
    <row r="32" spans="1:4">
      <c r="A32" s="3" t="s">
        <v>56</v>
      </c>
      <c r="B32" s="5" t="n">
        <v>1212</v>
      </c>
      <c r="C32" s="5" t="n">
        <v>1212</v>
      </c>
      <c r="D32" s="5" t="n">
        <v>1212</v>
      </c>
    </row>
    <row r="33" spans="1:4">
      <c r="A33" s="6" t="s">
        <v>57</v>
      </c>
    </row>
    <row r="34" spans="1:4">
      <c r="A34" s="3" t="s">
        <v>58</v>
      </c>
      <c r="B34" s="7" t="n">
        <v>4.71</v>
      </c>
      <c r="C34" s="7" t="n">
        <v>3.74</v>
      </c>
      <c r="D34" s="7" t="n">
        <v>3.23</v>
      </c>
    </row>
    <row r="35" spans="1:4">
      <c r="A35" s="6" t="s">
        <v>59</v>
      </c>
    </row>
    <row r="36" spans="1:4">
      <c r="A36" s="3" t="s">
        <v>60</v>
      </c>
      <c r="B36" s="8" t="n">
        <v>5.11</v>
      </c>
      <c r="C36" s="8" t="n">
        <v>4.05</v>
      </c>
      <c r="D36" s="8" t="n">
        <v>3.51</v>
      </c>
    </row>
    <row r="37" spans="1:4">
      <c r="A37" s="6" t="s">
        <v>61</v>
      </c>
    </row>
    <row r="38" spans="1:4">
      <c r="A38" s="3" t="s">
        <v>62</v>
      </c>
      <c r="B38" s="7" t="n">
        <v>0.54</v>
      </c>
      <c r="C38" s="7" t="n">
        <v>0.44</v>
      </c>
      <c r="D38" s="9" t="n">
        <v>0.3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6" t="s">
        <v>192</v>
      </c>
    </row>
    <row r="4" spans="1:2">
      <c r="A4" s="3" t="s">
        <v>243</v>
      </c>
      <c r="B4" s="3" t="s">
        <v>244</v>
      </c>
    </row>
    <row r="5" spans="1:2">
      <c r="A5" s="3" t="s">
        <v>245</v>
      </c>
      <c r="B5" s="3" t="s">
        <v>246</v>
      </c>
    </row>
    <row r="6" spans="1:2">
      <c r="A6" s="3" t="s">
        <v>247</v>
      </c>
      <c r="B6" s="3" t="s">
        <v>248</v>
      </c>
    </row>
    <row r="7" spans="1:2">
      <c r="A7" s="3" t="s">
        <v>249</v>
      </c>
      <c r="B7" s="3" t="s">
        <v>250</v>
      </c>
    </row>
    <row r="8" spans="1:2">
      <c r="A8" s="3" t="s">
        <v>251</v>
      </c>
      <c r="B8" s="3" t="s">
        <v>252</v>
      </c>
    </row>
    <row r="9" spans="1:2">
      <c r="A9" s="3" t="s">
        <v>253</v>
      </c>
      <c r="B9" s="3" t="s">
        <v>254</v>
      </c>
    </row>
    <row r="10" spans="1:2">
      <c r="A10" s="3" t="s">
        <v>79</v>
      </c>
      <c r="B10" s="3" t="s">
        <v>255</v>
      </c>
    </row>
    <row r="11" spans="1:2">
      <c r="A11" s="3" t="s">
        <v>256</v>
      </c>
      <c r="B11" s="3" t="s">
        <v>257</v>
      </c>
    </row>
    <row r="12" spans="1:2">
      <c r="A12" s="3" t="s">
        <v>84</v>
      </c>
      <c r="B12" s="3" t="s">
        <v>258</v>
      </c>
    </row>
    <row r="13" spans="1:2">
      <c r="A13" s="3" t="s">
        <v>259</v>
      </c>
      <c r="B13" s="3" t="s">
        <v>260</v>
      </c>
    </row>
    <row r="14" spans="1:2">
      <c r="A14" s="3" t="s">
        <v>261</v>
      </c>
      <c r="B14" s="3" t="s">
        <v>262</v>
      </c>
    </row>
    <row r="15" spans="1:2">
      <c r="A15" s="3" t="s">
        <v>263</v>
      </c>
      <c r="B15" s="3" t="s">
        <v>264</v>
      </c>
    </row>
    <row r="16" spans="1:2">
      <c r="A16" s="3" t="s">
        <v>265</v>
      </c>
      <c r="B16" s="3" t="s">
        <v>266</v>
      </c>
    </row>
    <row r="17" spans="1:2">
      <c r="A17" s="3" t="s">
        <v>267</v>
      </c>
      <c r="B17" s="3" t="s">
        <v>268</v>
      </c>
    </row>
    <row r="18" spans="1:2">
      <c r="A18" s="3" t="s">
        <v>269</v>
      </c>
      <c r="B18" s="3" t="s">
        <v>270</v>
      </c>
    </row>
    <row r="19" spans="1:2">
      <c r="A19" s="3" t="s">
        <v>271</v>
      </c>
      <c r="B19" s="3" t="s">
        <v>272</v>
      </c>
    </row>
    <row r="20" spans="1:2">
      <c r="A20" s="3" t="s">
        <v>273</v>
      </c>
      <c r="B20" s="3" t="s">
        <v>274</v>
      </c>
    </row>
    <row r="21" spans="1:2">
      <c r="A21" s="3" t="s">
        <v>275</v>
      </c>
      <c r="B21" s="3" t="s">
        <v>276</v>
      </c>
    </row>
    <row r="22" spans="1:2">
      <c r="A22" s="3" t="s">
        <v>277</v>
      </c>
      <c r="B22" s="3" t="s">
        <v>278</v>
      </c>
    </row>
    <row r="23" spans="1:2">
      <c r="A23" s="3" t="s">
        <v>279</v>
      </c>
      <c r="B23" s="3" t="s">
        <v>280</v>
      </c>
    </row>
    <row r="24" spans="1:2">
      <c r="A24" s="3" t="s">
        <v>281</v>
      </c>
      <c r="B24" s="3" t="s">
        <v>282</v>
      </c>
    </row>
    <row r="25" spans="1:2">
      <c r="A25" s="3" t="s">
        <v>283</v>
      </c>
      <c r="B25" s="3" t="s">
        <v>284</v>
      </c>
    </row>
    <row r="26" spans="1:2">
      <c r="A26" s="3" t="s">
        <v>285</v>
      </c>
      <c r="B26" s="3" t="s">
        <v>286</v>
      </c>
    </row>
    <row r="27" spans="1:2">
      <c r="A27" s="3" t="s">
        <v>287</v>
      </c>
      <c r="B27" s="3"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6" t="s">
        <v>192</v>
      </c>
    </row>
    <row r="4" spans="1:2">
      <c r="A4" s="3" t="s">
        <v>289</v>
      </c>
      <c r="B4" s="3" t="s">
        <v>290</v>
      </c>
    </row>
    <row r="5" spans="1:2">
      <c r="A5" s="3" t="s">
        <v>291</v>
      </c>
      <c r="B5" s="3" t="s">
        <v>292</v>
      </c>
    </row>
    <row r="6" spans="1:2">
      <c r="A6" s="3" t="s">
        <v>293</v>
      </c>
      <c r="B6" s="3" t="s">
        <v>294</v>
      </c>
    </row>
    <row r="7" spans="1:2">
      <c r="A7" s="3" t="s">
        <v>295</v>
      </c>
      <c r="B7" s="3" t="s">
        <v>296</v>
      </c>
    </row>
    <row r="8" spans="1:2">
      <c r="A8" s="3" t="s">
        <v>297</v>
      </c>
      <c r="B8" s="3" t="s">
        <v>298</v>
      </c>
    </row>
    <row r="9" spans="1:2">
      <c r="A9" s="3" t="s">
        <v>299</v>
      </c>
      <c r="B9" s="3" t="s">
        <v>300</v>
      </c>
    </row>
    <row r="10" spans="1:2">
      <c r="A10" s="3" t="s">
        <v>301</v>
      </c>
      <c r="B10" s="3" t="s">
        <v>302</v>
      </c>
    </row>
    <row r="11" spans="1:2">
      <c r="A11" s="3" t="s">
        <v>303</v>
      </c>
      <c r="B11" s="3" t="s">
        <v>304</v>
      </c>
    </row>
    <row r="12" spans="1:2">
      <c r="A12" s="3" t="s">
        <v>305</v>
      </c>
      <c r="B12" s="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01</v>
      </c>
    </row>
    <row r="4" spans="1:2">
      <c r="A4" s="3" t="s">
        <v>308</v>
      </c>
      <c r="B4" s="3" t="s">
        <v>309</v>
      </c>
    </row>
    <row r="5" spans="1:2">
      <c r="A5" s="3" t="s">
        <v>310</v>
      </c>
      <c r="B5" s="3"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6</v>
      </c>
      <c r="D2" s="2" t="s">
        <v>37</v>
      </c>
    </row>
    <row r="3" spans="1:4">
      <c r="A3" s="6" t="s">
        <v>64</v>
      </c>
    </row>
    <row r="4" spans="1:4">
      <c r="A4" s="3" t="s">
        <v>52</v>
      </c>
      <c r="B4" s="4" t="n">
        <v>51413</v>
      </c>
      <c r="C4" s="4" t="n">
        <v>40669</v>
      </c>
      <c r="D4" s="4" t="n">
        <v>35157</v>
      </c>
    </row>
    <row r="5" spans="1:4">
      <c r="A5" s="6" t="s">
        <v>65</v>
      </c>
    </row>
    <row r="6" spans="1:4">
      <c r="A6" s="3" t="s">
        <v>66</v>
      </c>
      <c r="B6" s="5" t="n">
        <v>-2245</v>
      </c>
      <c r="C6" s="5" t="n">
        <v>-1005</v>
      </c>
      <c r="D6" s="5" t="n">
        <v>590</v>
      </c>
    </row>
    <row r="7" spans="1:4">
      <c r="A7" s="3" t="s">
        <v>67</v>
      </c>
      <c r="B7" s="5" t="n">
        <v>-761</v>
      </c>
      <c r="C7" s="5" t="n">
        <v>-2378</v>
      </c>
      <c r="D7" s="5" t="n">
        <v>64</v>
      </c>
    </row>
    <row r="8" spans="1:4">
      <c r="A8" s="3" t="s">
        <v>68</v>
      </c>
      <c r="B8" s="5" t="n">
        <v>1077</v>
      </c>
      <c r="C8" s="5" t="n">
        <v>1877</v>
      </c>
      <c r="D8" s="5" t="n">
        <v>1985</v>
      </c>
    </row>
    <row r="9" spans="1:4">
      <c r="A9" s="3" t="s">
        <v>69</v>
      </c>
      <c r="B9" s="5" t="n">
        <v>-1929</v>
      </c>
      <c r="C9" s="5" t="n">
        <v>-1506</v>
      </c>
      <c r="D9" s="5" t="n">
        <v>2639</v>
      </c>
    </row>
    <row r="10" spans="1:4">
      <c r="A10" s="3" t="s">
        <v>70</v>
      </c>
      <c r="B10" s="4" t="n">
        <v>49484</v>
      </c>
      <c r="C10" s="4" t="n">
        <v>39163</v>
      </c>
      <c r="D10" s="4" t="n">
        <v>377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2</v>
      </c>
      <c r="B1" s="2" t="s">
        <v>1</v>
      </c>
    </row>
    <row r="2" spans="1:2">
      <c r="B2" s="2" t="s">
        <v>2</v>
      </c>
    </row>
    <row r="3" spans="1:2">
      <c r="A3" s="6" t="s">
        <v>204</v>
      </c>
    </row>
    <row r="4" spans="1:2">
      <c r="A4" s="3" t="s">
        <v>313</v>
      </c>
      <c r="B4" s="3"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07</v>
      </c>
    </row>
    <row r="4" spans="1:2">
      <c r="A4" s="3" t="s">
        <v>316</v>
      </c>
      <c r="B4" s="3" t="s">
        <v>317</v>
      </c>
    </row>
    <row r="5" spans="1:2">
      <c r="A5" s="3" t="s">
        <v>318</v>
      </c>
      <c r="B5" s="3" t="s">
        <v>319</v>
      </c>
    </row>
    <row r="6" spans="1:2">
      <c r="A6" s="3" t="s">
        <v>320</v>
      </c>
      <c r="B6" s="3" t="s">
        <v>321</v>
      </c>
    </row>
    <row r="7" spans="1:2">
      <c r="A7" s="3" t="s">
        <v>322</v>
      </c>
      <c r="B7" s="3" t="s">
        <v>323</v>
      </c>
    </row>
    <row r="8" spans="1:2">
      <c r="A8" s="3" t="s">
        <v>324</v>
      </c>
      <c r="B8" s="3" t="s">
        <v>325</v>
      </c>
    </row>
    <row r="9" spans="1:2">
      <c r="A9" s="3" t="s">
        <v>326</v>
      </c>
      <c r="B9" s="3" t="s">
        <v>327</v>
      </c>
    </row>
    <row r="10" spans="1:2">
      <c r="A10" s="3" t="s">
        <v>328</v>
      </c>
      <c r="B10" s="3" t="s">
        <v>329</v>
      </c>
    </row>
    <row r="11" spans="1:2">
      <c r="A11" s="3" t="s">
        <v>330</v>
      </c>
      <c r="B11" s="3" t="s">
        <v>331</v>
      </c>
    </row>
    <row r="12" spans="1:2">
      <c r="A12" s="3" t="s">
        <v>332</v>
      </c>
      <c r="B12" s="3"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6" t="s">
        <v>210</v>
      </c>
    </row>
    <row r="4" spans="1:2">
      <c r="A4" s="3" t="s">
        <v>335</v>
      </c>
      <c r="B4" s="3" t="s">
        <v>336</v>
      </c>
    </row>
    <row r="5" spans="1:2">
      <c r="A5" s="3" t="s">
        <v>337</v>
      </c>
      <c r="B5" s="3" t="s">
        <v>338</v>
      </c>
    </row>
    <row r="6" spans="1:2">
      <c r="A6" s="3" t="s">
        <v>339</v>
      </c>
      <c r="B6" s="3" t="s">
        <v>340</v>
      </c>
    </row>
    <row r="7" spans="1:2">
      <c r="A7" s="3" t="s">
        <v>341</v>
      </c>
      <c r="B7" s="3" t="s">
        <v>342</v>
      </c>
    </row>
    <row r="8" spans="1:2">
      <c r="A8" s="3" t="s">
        <v>343</v>
      </c>
      <c r="B8" s="3" t="s">
        <v>344</v>
      </c>
    </row>
    <row r="9" spans="1:2">
      <c r="A9" s="3" t="s">
        <v>345</v>
      </c>
      <c r="B9" s="3" t="s">
        <v>346</v>
      </c>
    </row>
    <row r="10" spans="1:2">
      <c r="A10" s="3" t="s">
        <v>347</v>
      </c>
      <c r="B10" s="3"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6" t="s">
        <v>216</v>
      </c>
    </row>
    <row r="4" spans="1:2">
      <c r="A4" s="3" t="s">
        <v>350</v>
      </c>
      <c r="B4"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v>
      </c>
    </row>
    <row r="3" spans="1:2">
      <c r="A3" s="6" t="s">
        <v>219</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6" t="s">
        <v>228</v>
      </c>
    </row>
    <row r="4" spans="1:2">
      <c r="A4" s="3" t="s">
        <v>358</v>
      </c>
      <c r="B4" s="3" t="s">
        <v>359</v>
      </c>
    </row>
    <row r="5" spans="1:2">
      <c r="A5" s="3" t="s">
        <v>360</v>
      </c>
      <c r="B5" s="3"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6" t="s">
        <v>234</v>
      </c>
    </row>
    <row r="4" spans="1:2">
      <c r="A4" s="3" t="s">
        <v>363</v>
      </c>
      <c r="B4" s="3"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6" t="s">
        <v>237</v>
      </c>
    </row>
    <row r="4" spans="1:2">
      <c r="A4" s="3" t="s">
        <v>366</v>
      </c>
      <c r="B4" s="3"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240</v>
      </c>
    </row>
    <row r="4" spans="1:2">
      <c r="A4" s="3" t="s">
        <v>369</v>
      </c>
      <c r="B4" s="3" t="s">
        <v>370</v>
      </c>
    </row>
    <row r="5" spans="1:2">
      <c r="A5" s="3" t="s">
        <v>371</v>
      </c>
      <c r="B5" s="3"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6</v>
      </c>
    </row>
    <row r="2" spans="1:3">
      <c r="A2" s="6" t="s">
        <v>192</v>
      </c>
    </row>
    <row r="3" spans="1:3">
      <c r="A3" s="3" t="s">
        <v>374</v>
      </c>
      <c r="B3" s="4" t="n">
        <v>45168</v>
      </c>
      <c r="C3" s="4" t="n">
        <v>40375</v>
      </c>
    </row>
    <row r="4" spans="1:3">
      <c r="A4" s="3" t="s">
        <v>375</v>
      </c>
      <c r="B4" s="5" t="n">
        <v>152</v>
      </c>
      <c r="C4" s="5" t="n">
        <v>39</v>
      </c>
    </row>
    <row r="5" spans="1:3">
      <c r="A5" s="3" t="s">
        <v>376</v>
      </c>
      <c r="B5" s="5" t="n">
        <v>48978</v>
      </c>
      <c r="C5" s="5" t="n">
        <v>48450</v>
      </c>
    </row>
    <row r="6" spans="1:3">
      <c r="A6" s="3" t="s">
        <v>377</v>
      </c>
      <c r="B6" s="4" t="n">
        <v>94298</v>
      </c>
      <c r="C6" s="4" t="n">
        <v>888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6</v>
      </c>
      <c r="D2" s="2" t="s">
        <v>37</v>
      </c>
    </row>
    <row r="3" spans="1:4">
      <c r="A3" s="6" t="s">
        <v>72</v>
      </c>
    </row>
    <row r="4" spans="1:4">
      <c r="A4" s="3" t="s">
        <v>73</v>
      </c>
      <c r="B4" s="4" t="n">
        <v>288</v>
      </c>
      <c r="C4" s="4" t="n">
        <v>593</v>
      </c>
      <c r="D4" s="4" t="n">
        <v>12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6</v>
      </c>
    </row>
    <row r="3" spans="1:3">
      <c r="A3" s="6" t="s">
        <v>379</v>
      </c>
    </row>
    <row r="4" spans="1:3">
      <c r="A4" s="3" t="s">
        <v>380</v>
      </c>
      <c r="B4" s="4" t="n">
        <v>202527</v>
      </c>
      <c r="C4" s="4" t="n">
        <v>187256</v>
      </c>
    </row>
    <row r="5" spans="1:3">
      <c r="A5" s="3" t="s">
        <v>381</v>
      </c>
      <c r="B5" s="5" t="n">
        <v>143028</v>
      </c>
      <c r="C5" s="5" t="n">
        <v>131322</v>
      </c>
    </row>
    <row r="6" spans="1:3">
      <c r="A6" s="3" t="s">
        <v>382</v>
      </c>
      <c r="B6" s="5" t="n">
        <v>59499</v>
      </c>
      <c r="C6" s="5" t="n">
        <v>55934</v>
      </c>
    </row>
    <row r="7" spans="1:3">
      <c r="A7" s="3" t="s">
        <v>383</v>
      </c>
    </row>
    <row r="8" spans="1:3">
      <c r="A8" s="6" t="s">
        <v>379</v>
      </c>
    </row>
    <row r="9" spans="1:3">
      <c r="A9" s="3" t="s">
        <v>380</v>
      </c>
      <c r="B9" s="4" t="n">
        <v>588</v>
      </c>
      <c r="C9" s="5" t="n">
        <v>590</v>
      </c>
    </row>
    <row r="10" spans="1:3">
      <c r="A10" s="3" t="s">
        <v>384</v>
      </c>
    </row>
    <row r="11" spans="1:3">
      <c r="A11" s="6" t="s">
        <v>379</v>
      </c>
    </row>
    <row r="12" spans="1:3">
      <c r="A12" s="3" t="s">
        <v>385</v>
      </c>
      <c r="B12" s="3" t="s">
        <v>386</v>
      </c>
    </row>
    <row r="13" spans="1:3">
      <c r="A13" s="3" t="s">
        <v>387</v>
      </c>
    </row>
    <row r="14" spans="1:3">
      <c r="A14" s="6" t="s">
        <v>379</v>
      </c>
    </row>
    <row r="15" spans="1:3">
      <c r="A15" s="3" t="s">
        <v>385</v>
      </c>
      <c r="B15" s="3" t="s">
        <v>388</v>
      </c>
    </row>
    <row r="16" spans="1:3">
      <c r="A16" s="3" t="s">
        <v>389</v>
      </c>
    </row>
    <row r="17" spans="1:3">
      <c r="A17" s="6" t="s">
        <v>379</v>
      </c>
    </row>
    <row r="18" spans="1:3">
      <c r="A18" s="3" t="s">
        <v>380</v>
      </c>
      <c r="B18" s="4" t="n">
        <v>23231</v>
      </c>
      <c r="C18" s="5" t="n">
        <v>21669</v>
      </c>
    </row>
    <row r="19" spans="1:3">
      <c r="A19" s="3" t="s">
        <v>390</v>
      </c>
    </row>
    <row r="20" spans="1:3">
      <c r="A20" s="6" t="s">
        <v>379</v>
      </c>
    </row>
    <row r="21" spans="1:3">
      <c r="A21" s="3" t="s">
        <v>385</v>
      </c>
      <c r="B21" s="3" t="s">
        <v>388</v>
      </c>
    </row>
    <row r="22" spans="1:3">
      <c r="A22" s="3" t="s">
        <v>391</v>
      </c>
    </row>
    <row r="23" spans="1:3">
      <c r="A23" s="6" t="s">
        <v>379</v>
      </c>
    </row>
    <row r="24" spans="1:3">
      <c r="A24" s="3" t="s">
        <v>385</v>
      </c>
      <c r="B24" s="3" t="s">
        <v>392</v>
      </c>
    </row>
    <row r="25" spans="1:3">
      <c r="A25" s="3" t="s">
        <v>393</v>
      </c>
    </row>
    <row r="26" spans="1:3">
      <c r="A26" s="6" t="s">
        <v>379</v>
      </c>
    </row>
    <row r="27" spans="1:3">
      <c r="A27" s="3" t="s">
        <v>380</v>
      </c>
      <c r="B27" s="4" t="n">
        <v>178708</v>
      </c>
      <c r="C27" s="4" t="n">
        <v>164997</v>
      </c>
    </row>
    <row r="28" spans="1:3">
      <c r="A28" s="3" t="s">
        <v>394</v>
      </c>
    </row>
    <row r="29" spans="1:3">
      <c r="A29" s="6" t="s">
        <v>379</v>
      </c>
    </row>
    <row r="30" spans="1:3">
      <c r="A30" s="3" t="s">
        <v>385</v>
      </c>
      <c r="B30" s="3" t="s">
        <v>395</v>
      </c>
    </row>
    <row r="31" spans="1:3">
      <c r="A31" s="3" t="s">
        <v>396</v>
      </c>
    </row>
    <row r="32" spans="1:3">
      <c r="A32" s="6" t="s">
        <v>379</v>
      </c>
    </row>
    <row r="33" spans="1:3">
      <c r="A33" s="3" t="s">
        <v>385</v>
      </c>
      <c r="B33" s="3"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6</v>
      </c>
    </row>
    <row r="3" spans="1:3">
      <c r="A3" s="6" t="s">
        <v>399</v>
      </c>
    </row>
    <row r="4" spans="1:3">
      <c r="A4" s="3" t="s">
        <v>400</v>
      </c>
      <c r="B4" s="4" t="n">
        <v>0</v>
      </c>
    </row>
    <row r="5" spans="1:3">
      <c r="A5" s="6" t="s">
        <v>401</v>
      </c>
    </row>
    <row r="6" spans="1:3">
      <c r="A6" s="3" t="s">
        <v>402</v>
      </c>
      <c r="B6" s="5" t="n">
        <v>63786000</v>
      </c>
      <c r="C6" s="4" t="n">
        <v>63825000</v>
      </c>
    </row>
    <row r="7" spans="1:3">
      <c r="A7" s="3" t="s">
        <v>403</v>
      </c>
      <c r="B7" s="5" t="n">
        <v>-52587000</v>
      </c>
      <c r="C7" s="5" t="n">
        <v>-52587000</v>
      </c>
    </row>
    <row r="8" spans="1:3">
      <c r="A8" s="3" t="s">
        <v>404</v>
      </c>
      <c r="B8" s="5" t="n">
        <v>11199000</v>
      </c>
      <c r="C8" s="5" t="n">
        <v>11238000</v>
      </c>
    </row>
    <row r="9" spans="1:3">
      <c r="A9" s="3" t="s">
        <v>405</v>
      </c>
      <c r="B9" s="5" t="n">
        <v>-13000</v>
      </c>
      <c r="C9" s="5" t="n">
        <v>-39000</v>
      </c>
    </row>
    <row r="10" spans="1:3">
      <c r="A10" s="3" t="s">
        <v>406</v>
      </c>
      <c r="B10" s="5" t="n">
        <v>63773000</v>
      </c>
      <c r="C10" s="5" t="n">
        <v>63786000</v>
      </c>
    </row>
    <row r="11" spans="1:3">
      <c r="A11" s="3" t="s">
        <v>407</v>
      </c>
      <c r="B11" s="5" t="n">
        <v>52587000</v>
      </c>
      <c r="C11" s="5" t="n">
        <v>52587000</v>
      </c>
    </row>
    <row r="12" spans="1:3">
      <c r="A12" s="3" t="s">
        <v>408</v>
      </c>
      <c r="B12" s="5" t="n">
        <v>11186000</v>
      </c>
      <c r="C12" s="5" t="n">
        <v>11199000</v>
      </c>
    </row>
    <row r="13" spans="1:3">
      <c r="A13" s="3" t="s">
        <v>409</v>
      </c>
    </row>
    <row r="14" spans="1:3">
      <c r="A14" s="6" t="s">
        <v>401</v>
      </c>
    </row>
    <row r="15" spans="1:3">
      <c r="A15" s="3" t="s">
        <v>402</v>
      </c>
      <c r="B15" s="5" t="n">
        <v>17428000</v>
      </c>
      <c r="C15" s="5" t="n">
        <v>17467000</v>
      </c>
    </row>
    <row r="16" spans="1:3">
      <c r="A16" s="3" t="s">
        <v>403</v>
      </c>
      <c r="B16" s="5" t="n">
        <v>-6229000</v>
      </c>
      <c r="C16" s="5" t="n">
        <v>-6229000</v>
      </c>
    </row>
    <row r="17" spans="1:3">
      <c r="A17" s="3" t="s">
        <v>404</v>
      </c>
      <c r="B17" s="5" t="n">
        <v>11199000</v>
      </c>
      <c r="C17" s="5" t="n">
        <v>11238000</v>
      </c>
    </row>
    <row r="18" spans="1:3">
      <c r="A18" s="3" t="s">
        <v>405</v>
      </c>
      <c r="B18" s="5" t="n">
        <v>-13000</v>
      </c>
      <c r="C18" s="5" t="n">
        <v>-39000</v>
      </c>
    </row>
    <row r="19" spans="1:3">
      <c r="A19" s="3" t="s">
        <v>406</v>
      </c>
      <c r="B19" s="5" t="n">
        <v>17415000</v>
      </c>
      <c r="C19" s="5" t="n">
        <v>17428000</v>
      </c>
    </row>
    <row r="20" spans="1:3">
      <c r="A20" s="3" t="s">
        <v>407</v>
      </c>
      <c r="B20" s="5" t="n">
        <v>6229000</v>
      </c>
      <c r="C20" s="5" t="n">
        <v>6229000</v>
      </c>
    </row>
    <row r="21" spans="1:3">
      <c r="A21" s="3" t="s">
        <v>408</v>
      </c>
      <c r="B21" s="5" t="n">
        <v>11186000</v>
      </c>
      <c r="C21" s="5" t="n">
        <v>11199000</v>
      </c>
    </row>
    <row r="22" spans="1:3">
      <c r="A22" s="3" t="s">
        <v>410</v>
      </c>
    </row>
    <row r="23" spans="1:3">
      <c r="A23" s="6" t="s">
        <v>401</v>
      </c>
    </row>
    <row r="24" spans="1:3">
      <c r="A24" s="3" t="s">
        <v>402</v>
      </c>
      <c r="B24" s="5" t="n">
        <v>7038000</v>
      </c>
      <c r="C24" s="5" t="n">
        <v>7038000</v>
      </c>
    </row>
    <row r="25" spans="1:3">
      <c r="A25" s="3" t="s">
        <v>403</v>
      </c>
      <c r="B25" s="5" t="n">
        <v>-7038000</v>
      </c>
      <c r="C25" s="5" t="n">
        <v>-7038000</v>
      </c>
    </row>
    <row r="26" spans="1:3">
      <c r="A26" s="3" t="s">
        <v>404</v>
      </c>
      <c r="B26" s="5" t="n">
        <v>0</v>
      </c>
      <c r="C26" s="5" t="n">
        <v>0</v>
      </c>
    </row>
    <row r="27" spans="1:3">
      <c r="A27" s="3" t="s">
        <v>405</v>
      </c>
      <c r="B27" s="5" t="n">
        <v>0</v>
      </c>
      <c r="C27" s="5" t="n">
        <v>0</v>
      </c>
    </row>
    <row r="28" spans="1:3">
      <c r="A28" s="3" t="s">
        <v>406</v>
      </c>
      <c r="B28" s="5" t="n">
        <v>7038000</v>
      </c>
      <c r="C28" s="5" t="n">
        <v>7038000</v>
      </c>
    </row>
    <row r="29" spans="1:3">
      <c r="A29" s="3" t="s">
        <v>407</v>
      </c>
      <c r="B29" s="5" t="n">
        <v>7038000</v>
      </c>
      <c r="C29" s="5" t="n">
        <v>7038000</v>
      </c>
    </row>
    <row r="30" spans="1:3">
      <c r="A30" s="3" t="s">
        <v>408</v>
      </c>
      <c r="B30" s="5" t="n">
        <v>0</v>
      </c>
      <c r="C30" s="5" t="n">
        <v>0</v>
      </c>
    </row>
    <row r="31" spans="1:3">
      <c r="A31" s="3" t="s">
        <v>411</v>
      </c>
    </row>
    <row r="32" spans="1:3">
      <c r="A32" s="6" t="s">
        <v>401</v>
      </c>
    </row>
    <row r="33" spans="1:3">
      <c r="A33" s="3" t="s">
        <v>402</v>
      </c>
      <c r="B33" s="5" t="n">
        <v>6242000</v>
      </c>
      <c r="C33" s="5" t="n">
        <v>6242000</v>
      </c>
    </row>
    <row r="34" spans="1:3">
      <c r="A34" s="3" t="s">
        <v>403</v>
      </c>
      <c r="B34" s="5" t="n">
        <v>-6242000</v>
      </c>
      <c r="C34" s="5" t="n">
        <v>-6242000</v>
      </c>
    </row>
    <row r="35" spans="1:3">
      <c r="A35" s="3" t="s">
        <v>404</v>
      </c>
      <c r="B35" s="5" t="n">
        <v>0</v>
      </c>
      <c r="C35" s="5" t="n">
        <v>0</v>
      </c>
    </row>
    <row r="36" spans="1:3">
      <c r="A36" s="3" t="s">
        <v>405</v>
      </c>
      <c r="B36" s="5" t="n">
        <v>0</v>
      </c>
      <c r="C36" s="5" t="n">
        <v>0</v>
      </c>
    </row>
    <row r="37" spans="1:3">
      <c r="A37" s="3" t="s">
        <v>406</v>
      </c>
      <c r="B37" s="5" t="n">
        <v>6242000</v>
      </c>
      <c r="C37" s="5" t="n">
        <v>6242000</v>
      </c>
    </row>
    <row r="38" spans="1:3">
      <c r="A38" s="3" t="s">
        <v>407</v>
      </c>
      <c r="B38" s="5" t="n">
        <v>6242000</v>
      </c>
      <c r="C38" s="5" t="n">
        <v>6242000</v>
      </c>
    </row>
    <row r="39" spans="1:3">
      <c r="A39" s="3" t="s">
        <v>408</v>
      </c>
      <c r="B39" s="5" t="n">
        <v>0</v>
      </c>
      <c r="C39" s="5" t="n">
        <v>0</v>
      </c>
    </row>
    <row r="40" spans="1:3">
      <c r="A40" s="3" t="s">
        <v>412</v>
      </c>
    </row>
    <row r="41" spans="1:3">
      <c r="A41" s="6" t="s">
        <v>401</v>
      </c>
    </row>
    <row r="42" spans="1:3">
      <c r="A42" s="3" t="s">
        <v>402</v>
      </c>
      <c r="B42" s="5" t="n">
        <v>33078000</v>
      </c>
      <c r="C42" s="5" t="n">
        <v>33078000</v>
      </c>
    </row>
    <row r="43" spans="1:3">
      <c r="A43" s="3" t="s">
        <v>403</v>
      </c>
      <c r="B43" s="5" t="n">
        <v>-33078000</v>
      </c>
      <c r="C43" s="5" t="n">
        <v>-33078000</v>
      </c>
    </row>
    <row r="44" spans="1:3">
      <c r="A44" s="3" t="s">
        <v>404</v>
      </c>
      <c r="B44" s="5" t="n">
        <v>0</v>
      </c>
      <c r="C44" s="5" t="n">
        <v>0</v>
      </c>
    </row>
    <row r="45" spans="1:3">
      <c r="A45" s="3" t="s">
        <v>405</v>
      </c>
      <c r="B45" s="5" t="n">
        <v>0</v>
      </c>
      <c r="C45" s="5" t="n">
        <v>0</v>
      </c>
    </row>
    <row r="46" spans="1:3">
      <c r="A46" s="3" t="s">
        <v>406</v>
      </c>
      <c r="B46" s="5" t="n">
        <v>33078000</v>
      </c>
      <c r="C46" s="5" t="n">
        <v>33078000</v>
      </c>
    </row>
    <row r="47" spans="1:3">
      <c r="A47" s="3" t="s">
        <v>407</v>
      </c>
      <c r="B47" s="5" t="n">
        <v>33078000</v>
      </c>
      <c r="C47" s="5" t="n">
        <v>33078000</v>
      </c>
    </row>
    <row r="48" spans="1:3">
      <c r="A48" s="3" t="s">
        <v>408</v>
      </c>
      <c r="B48" s="4" t="n">
        <v>0</v>
      </c>
      <c r="C48" s="4"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3</v>
      </c>
      <c r="B1" s="2" t="s">
        <v>414</v>
      </c>
      <c r="C1" s="2" t="s">
        <v>1</v>
      </c>
    </row>
    <row r="2" spans="1:5">
      <c r="B2" s="2" t="s">
        <v>2</v>
      </c>
      <c r="C2" s="2" t="s">
        <v>2</v>
      </c>
      <c r="D2" s="2" t="s">
        <v>36</v>
      </c>
      <c r="E2" s="2" t="s">
        <v>37</v>
      </c>
    </row>
    <row r="3" spans="1:5">
      <c r="A3" s="3" t="s">
        <v>415</v>
      </c>
      <c r="C3" s="4" t="n">
        <v>0</v>
      </c>
      <c r="D3" s="4" t="n">
        <v>0</v>
      </c>
      <c r="E3" s="4" t="n">
        <v>0</v>
      </c>
    </row>
    <row r="4" spans="1:5">
      <c r="A4" s="3" t="s">
        <v>416</v>
      </c>
      <c r="C4" s="5" t="n">
        <v>1031000</v>
      </c>
      <c r="D4" s="4" t="n">
        <v>1111000</v>
      </c>
      <c r="E4" s="4" t="n">
        <v>1276000</v>
      </c>
    </row>
    <row r="5" spans="1:5">
      <c r="A5" s="3" t="s">
        <v>417</v>
      </c>
      <c r="B5" s="4" t="n">
        <v>1043000</v>
      </c>
      <c r="C5" s="5" t="n">
        <v>1043000</v>
      </c>
    </row>
    <row r="6" spans="1:5">
      <c r="A6" s="3" t="s">
        <v>418</v>
      </c>
      <c r="B6" s="5" t="n">
        <v>823000</v>
      </c>
      <c r="C6" s="5" t="n">
        <v>823000</v>
      </c>
    </row>
    <row r="7" spans="1:5">
      <c r="A7" s="3" t="s">
        <v>419</v>
      </c>
      <c r="B7" s="5" t="n">
        <v>695000</v>
      </c>
      <c r="C7" s="5" t="n">
        <v>695000</v>
      </c>
    </row>
    <row r="8" spans="1:5">
      <c r="A8" s="3" t="s">
        <v>420</v>
      </c>
      <c r="B8" s="5" t="n">
        <v>695000</v>
      </c>
      <c r="C8" s="5" t="n">
        <v>695000</v>
      </c>
    </row>
    <row r="9" spans="1:5">
      <c r="A9" s="3" t="s">
        <v>421</v>
      </c>
      <c r="B9" s="5" t="n">
        <v>277000</v>
      </c>
      <c r="C9" s="4" t="n">
        <v>277000</v>
      </c>
    </row>
    <row r="10" spans="1:5">
      <c r="A10" s="3" t="s">
        <v>412</v>
      </c>
    </row>
    <row r="11" spans="1:5">
      <c r="A11" s="3" t="s">
        <v>422</v>
      </c>
      <c r="B11" s="4" t="n">
        <v>0</v>
      </c>
    </row>
    <row r="12" spans="1:5">
      <c r="A12" s="3" t="s">
        <v>423</v>
      </c>
    </row>
    <row r="13" spans="1:5">
      <c r="A13" s="3" t="s">
        <v>424</v>
      </c>
      <c r="C13" s="3" t="s">
        <v>425</v>
      </c>
    </row>
    <row r="14" spans="1:5">
      <c r="A14" s="3" t="s">
        <v>426</v>
      </c>
    </row>
    <row r="15" spans="1:5">
      <c r="A15" s="3" t="s">
        <v>424</v>
      </c>
      <c r="C15" s="3" t="s">
        <v>427</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6</v>
      </c>
    </row>
    <row r="2" spans="1:3">
      <c r="A2" s="6" t="s">
        <v>429</v>
      </c>
    </row>
    <row r="3" spans="1:3">
      <c r="A3" s="3" t="s">
        <v>430</v>
      </c>
      <c r="B3" s="4" t="n">
        <v>22211</v>
      </c>
      <c r="C3" s="4" t="n">
        <v>22325</v>
      </c>
    </row>
    <row r="4" spans="1:3">
      <c r="A4" s="3" t="s">
        <v>431</v>
      </c>
      <c r="B4" s="5" t="n">
        <v>-10837</v>
      </c>
      <c r="C4" s="5" t="n">
        <v>-9984</v>
      </c>
    </row>
    <row r="5" spans="1:3">
      <c r="A5" s="3" t="s">
        <v>432</v>
      </c>
      <c r="B5" s="5" t="n">
        <v>11374</v>
      </c>
      <c r="C5" s="5" t="n">
        <v>12341</v>
      </c>
    </row>
    <row r="6" spans="1:3">
      <c r="A6" s="3" t="s">
        <v>433</v>
      </c>
    </row>
    <row r="7" spans="1:3">
      <c r="A7" s="6" t="s">
        <v>429</v>
      </c>
    </row>
    <row r="8" spans="1:3">
      <c r="A8" s="3" t="s">
        <v>430</v>
      </c>
      <c r="B8" s="5" t="n">
        <v>4088</v>
      </c>
      <c r="C8" s="5" t="n">
        <v>4205</v>
      </c>
    </row>
    <row r="9" spans="1:3">
      <c r="A9" s="3" t="s">
        <v>431</v>
      </c>
      <c r="B9" s="5" t="n">
        <v>-4081</v>
      </c>
      <c r="C9" s="5" t="n">
        <v>-4170</v>
      </c>
    </row>
    <row r="10" spans="1:3">
      <c r="A10" s="3" t="s">
        <v>432</v>
      </c>
      <c r="B10" s="5" t="n">
        <v>7</v>
      </c>
      <c r="C10" s="5" t="n">
        <v>35</v>
      </c>
    </row>
    <row r="11" spans="1:3">
      <c r="A11" s="3" t="s">
        <v>434</v>
      </c>
    </row>
    <row r="12" spans="1:3">
      <c r="A12" s="6" t="s">
        <v>429</v>
      </c>
    </row>
    <row r="13" spans="1:3">
      <c r="A13" s="3" t="s">
        <v>430</v>
      </c>
      <c r="B13" s="5" t="n">
        <v>11098</v>
      </c>
      <c r="C13" s="5" t="n">
        <v>11095</v>
      </c>
    </row>
    <row r="14" spans="1:3">
      <c r="A14" s="3" t="s">
        <v>431</v>
      </c>
      <c r="B14" s="5" t="n">
        <v>-6756</v>
      </c>
      <c r="C14" s="5" t="n">
        <v>-5814</v>
      </c>
    </row>
    <row r="15" spans="1:3">
      <c r="A15" s="3" t="s">
        <v>432</v>
      </c>
      <c r="B15" s="5" t="n">
        <v>4342</v>
      </c>
      <c r="C15" s="5" t="n">
        <v>5281</v>
      </c>
    </row>
    <row r="16" spans="1:3">
      <c r="A16" s="3" t="s">
        <v>435</v>
      </c>
    </row>
    <row r="17" spans="1:3">
      <c r="A17" s="6" t="s">
        <v>429</v>
      </c>
    </row>
    <row r="18" spans="1:3">
      <c r="A18" s="3" t="s">
        <v>430</v>
      </c>
      <c r="B18" s="5" t="n">
        <v>7025</v>
      </c>
      <c r="C18" s="5" t="n">
        <v>7025</v>
      </c>
    </row>
    <row r="19" spans="1:3">
      <c r="A19" s="3" t="s">
        <v>432</v>
      </c>
      <c r="B19" s="4" t="n">
        <v>7025</v>
      </c>
      <c r="C19" s="4" t="n">
        <v>70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6</v>
      </c>
      <c r="D2" s="2" t="s">
        <v>37</v>
      </c>
    </row>
    <row r="3" spans="1:4">
      <c r="A3" s="6" t="s">
        <v>437</v>
      </c>
    </row>
    <row r="4" spans="1:4">
      <c r="A4" s="3" t="s">
        <v>438</v>
      </c>
      <c r="B4" s="4" t="n">
        <v>8499</v>
      </c>
      <c r="C4" s="4" t="n">
        <v>6393</v>
      </c>
      <c r="D4" s="4" t="n">
        <v>4326</v>
      </c>
    </row>
    <row r="5" spans="1:4">
      <c r="A5" s="3" t="s">
        <v>439</v>
      </c>
      <c r="B5" s="5" t="n">
        <v>9581</v>
      </c>
      <c r="C5" s="5" t="n">
        <v>9389</v>
      </c>
      <c r="D5" s="5" t="n">
        <v>7452</v>
      </c>
    </row>
    <row r="6" spans="1:4">
      <c r="A6" s="3" t="s">
        <v>440</v>
      </c>
      <c r="B6" s="5" t="n">
        <v>8890</v>
      </c>
      <c r="C6" s="5" t="n">
        <v>7283</v>
      </c>
      <c r="D6" s="5" t="n">
        <v>5385</v>
      </c>
    </row>
    <row r="7" spans="1:4">
      <c r="A7" s="3" t="s">
        <v>441</v>
      </c>
      <c r="B7" s="4" t="n">
        <v>9190</v>
      </c>
      <c r="C7" s="4" t="n">
        <v>8499</v>
      </c>
      <c r="D7" s="4" t="n">
        <v>639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6</v>
      </c>
      <c r="D2" s="2" t="s">
        <v>37</v>
      </c>
    </row>
    <row r="3" spans="1:4">
      <c r="A3" s="3" t="s">
        <v>443</v>
      </c>
    </row>
    <row r="4" spans="1:4">
      <c r="A4" s="6" t="s">
        <v>444</v>
      </c>
    </row>
    <row r="5" spans="1:4">
      <c r="A5" s="3" t="s">
        <v>445</v>
      </c>
      <c r="B5" s="4" t="n">
        <v>4790</v>
      </c>
      <c r="C5" s="4" t="n">
        <v>7796</v>
      </c>
      <c r="D5" s="4" t="n">
        <v>11179</v>
      </c>
    </row>
    <row r="6" spans="1:4">
      <c r="A6" s="3" t="s">
        <v>446</v>
      </c>
      <c r="B6" s="5" t="n">
        <v>0</v>
      </c>
      <c r="C6" s="5" t="n">
        <v>0</v>
      </c>
      <c r="D6" s="5" t="n">
        <v>0</v>
      </c>
    </row>
    <row r="7" spans="1:4">
      <c r="A7" s="3" t="s">
        <v>447</v>
      </c>
      <c r="B7" s="5" t="n">
        <v>4790</v>
      </c>
      <c r="C7" s="5" t="n">
        <v>7796</v>
      </c>
      <c r="D7" s="5" t="n">
        <v>11179</v>
      </c>
    </row>
    <row r="8" spans="1:4">
      <c r="A8" s="3" t="s">
        <v>448</v>
      </c>
    </row>
    <row r="9" spans="1:4">
      <c r="A9" s="6" t="s">
        <v>444</v>
      </c>
    </row>
    <row r="10" spans="1:4">
      <c r="A10" s="3" t="s">
        <v>445</v>
      </c>
      <c r="B10" s="5" t="n">
        <v>-3964</v>
      </c>
      <c r="C10" s="5" t="n">
        <v>-5329</v>
      </c>
      <c r="D10" s="5" t="n">
        <v>-7799</v>
      </c>
    </row>
    <row r="11" spans="1:4">
      <c r="A11" s="3" t="s">
        <v>446</v>
      </c>
      <c r="B11" s="5" t="n">
        <v>732</v>
      </c>
      <c r="C11" s="5" t="n">
        <v>1020</v>
      </c>
      <c r="D11" s="5" t="n">
        <v>1613</v>
      </c>
    </row>
    <row r="12" spans="1:4">
      <c r="A12" s="3" t="s">
        <v>447</v>
      </c>
      <c r="B12" s="5" t="n">
        <v>-3232</v>
      </c>
      <c r="C12" s="5" t="n">
        <v>-4309</v>
      </c>
      <c r="D12" s="5" t="n">
        <v>-6186</v>
      </c>
    </row>
    <row r="13" spans="1:4">
      <c r="A13" s="3" t="s">
        <v>449</v>
      </c>
    </row>
    <row r="14" spans="1:4">
      <c r="A14" s="6" t="s">
        <v>444</v>
      </c>
    </row>
    <row r="15" spans="1:4">
      <c r="A15" s="3" t="s">
        <v>445</v>
      </c>
      <c r="B15" s="5" t="n">
        <v>826</v>
      </c>
      <c r="C15" s="5" t="n">
        <v>2467</v>
      </c>
      <c r="D15" s="5" t="n">
        <v>3380</v>
      </c>
    </row>
    <row r="16" spans="1:4">
      <c r="A16" s="3" t="s">
        <v>446</v>
      </c>
      <c r="B16" s="5" t="n">
        <v>732</v>
      </c>
      <c r="C16" s="5" t="n">
        <v>1020</v>
      </c>
      <c r="D16" s="5" t="n">
        <v>1613</v>
      </c>
    </row>
    <row r="17" spans="1:4">
      <c r="A17" s="3" t="s">
        <v>447</v>
      </c>
      <c r="B17" s="4" t="n">
        <v>1558</v>
      </c>
      <c r="C17" s="4" t="n">
        <v>3487</v>
      </c>
      <c r="D17" s="4" t="n">
        <v>499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14</v>
      </c>
      <c r="J1" s="2" t="s">
        <v>1</v>
      </c>
    </row>
    <row r="2" spans="1:12">
      <c r="B2" s="2" t="s">
        <v>2</v>
      </c>
      <c r="C2" s="2" t="s">
        <v>451</v>
      </c>
      <c r="D2" s="2" t="s">
        <v>4</v>
      </c>
      <c r="E2" s="2" t="s">
        <v>452</v>
      </c>
      <c r="F2" s="2" t="s">
        <v>36</v>
      </c>
      <c r="G2" s="2" t="s">
        <v>453</v>
      </c>
      <c r="H2" s="2" t="s">
        <v>454</v>
      </c>
      <c r="I2" s="2" t="s">
        <v>455</v>
      </c>
      <c r="J2" s="2" t="s">
        <v>2</v>
      </c>
      <c r="K2" s="2" t="s">
        <v>36</v>
      </c>
      <c r="L2" s="2" t="s">
        <v>37</v>
      </c>
    </row>
    <row r="3" spans="1:12">
      <c r="A3" s="6" t="s">
        <v>456</v>
      </c>
    </row>
    <row r="4" spans="1:12">
      <c r="A4" s="3" t="s">
        <v>457</v>
      </c>
      <c r="J4" s="4" t="n">
        <v>312663</v>
      </c>
      <c r="K4" s="4" t="n">
        <v>302408</v>
      </c>
      <c r="L4" s="4" t="n">
        <v>279625</v>
      </c>
    </row>
    <row r="5" spans="1:12">
      <c r="A5" s="3" t="s">
        <v>458</v>
      </c>
      <c r="B5" s="4" t="n">
        <v>-639</v>
      </c>
      <c r="C5" s="4" t="n">
        <v>6826</v>
      </c>
      <c r="D5" s="4" t="n">
        <v>8097</v>
      </c>
      <c r="E5" s="4" t="n">
        <v>810</v>
      </c>
      <c r="F5" s="4" t="n">
        <v>3514</v>
      </c>
      <c r="G5" s="4" t="n">
        <v>8009</v>
      </c>
      <c r="H5" s="4" t="n">
        <v>7825</v>
      </c>
      <c r="I5" s="4" t="n">
        <v>8089</v>
      </c>
      <c r="J5" s="5" t="n">
        <v>15094</v>
      </c>
      <c r="K5" s="5" t="n">
        <v>27437</v>
      </c>
      <c r="L5" s="5" t="n">
        <v>13053</v>
      </c>
    </row>
    <row r="6" spans="1:12">
      <c r="A6" s="3" t="s">
        <v>459</v>
      </c>
      <c r="J6" s="5" t="n">
        <v>796</v>
      </c>
      <c r="K6" s="5" t="n">
        <v>4122</v>
      </c>
      <c r="L6" s="5" t="n">
        <v>3060</v>
      </c>
    </row>
    <row r="7" spans="1:12">
      <c r="A7" s="3" t="s">
        <v>449</v>
      </c>
      <c r="B7" s="4" t="n">
        <v>-3903</v>
      </c>
      <c r="C7" s="4" t="n">
        <v>-22066</v>
      </c>
      <c r="D7" s="4" t="n">
        <v>-21923</v>
      </c>
      <c r="E7" s="4" t="n">
        <v>-3521</v>
      </c>
      <c r="F7" s="4" t="n">
        <v>4956</v>
      </c>
      <c r="G7" s="4" t="n">
        <v>-23770</v>
      </c>
      <c r="H7" s="4" t="n">
        <v>-21620</v>
      </c>
      <c r="I7" s="4" t="n">
        <v>-235</v>
      </c>
      <c r="J7" s="5" t="n">
        <v>-51413</v>
      </c>
      <c r="K7" s="5" t="n">
        <v>-40669</v>
      </c>
      <c r="L7" s="5" t="n">
        <v>-35157</v>
      </c>
    </row>
    <row r="8" spans="1:12">
      <c r="A8" s="3" t="s">
        <v>460</v>
      </c>
    </row>
    <row r="9" spans="1:12">
      <c r="A9" s="6" t="s">
        <v>456</v>
      </c>
    </row>
    <row r="10" spans="1:12">
      <c r="A10" s="3" t="s">
        <v>449</v>
      </c>
      <c r="J10" s="5" t="n">
        <v>-515</v>
      </c>
      <c r="K10" s="5" t="n">
        <v>-1958</v>
      </c>
      <c r="L10" s="5" t="n">
        <v>517</v>
      </c>
    </row>
    <row r="11" spans="1:12">
      <c r="A11" s="3" t="s">
        <v>461</v>
      </c>
    </row>
    <row r="12" spans="1:12">
      <c r="A12" s="6" t="s">
        <v>456</v>
      </c>
    </row>
    <row r="13" spans="1:12">
      <c r="A13" s="3" t="s">
        <v>457</v>
      </c>
      <c r="J13" s="5" t="n">
        <v>-328</v>
      </c>
      <c r="K13" s="5" t="n">
        <v>-553</v>
      </c>
      <c r="L13" s="5" t="n">
        <v>-731</v>
      </c>
    </row>
    <row r="14" spans="1:12">
      <c r="A14" s="3" t="s">
        <v>461</v>
      </c>
    </row>
    <row r="15" spans="1:12">
      <c r="A15" s="6" t="s">
        <v>456</v>
      </c>
    </row>
    <row r="16" spans="1:12">
      <c r="A16" s="3" t="s">
        <v>458</v>
      </c>
      <c r="J16" s="5" t="n">
        <v>-82</v>
      </c>
      <c r="K16" s="5" t="n">
        <v>-133</v>
      </c>
      <c r="L16" s="5" t="n">
        <v>-278</v>
      </c>
    </row>
    <row r="17" spans="1:12">
      <c r="A17" s="3" t="s">
        <v>462</v>
      </c>
    </row>
    <row r="18" spans="1:12">
      <c r="A18" s="6" t="s">
        <v>456</v>
      </c>
    </row>
    <row r="19" spans="1:12">
      <c r="A19" s="3" t="s">
        <v>459</v>
      </c>
      <c r="J19" s="4" t="n">
        <v>761</v>
      </c>
      <c r="K19" s="4" t="n">
        <v>2378</v>
      </c>
      <c r="L19" s="4" t="n">
        <v>-6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6</v>
      </c>
    </row>
    <row r="3" spans="1:3">
      <c r="A3" s="6" t="s">
        <v>444</v>
      </c>
    </row>
    <row r="4" spans="1:3">
      <c r="A4" s="3" t="s">
        <v>464</v>
      </c>
      <c r="B4" s="4" t="n">
        <v>279197</v>
      </c>
    </row>
    <row r="5" spans="1:3">
      <c r="A5" s="3" t="s">
        <v>465</v>
      </c>
      <c r="B5" s="5" t="n">
        <v>-1208</v>
      </c>
      <c r="C5" s="4" t="n">
        <v>912</v>
      </c>
    </row>
    <row r="6" spans="1:3">
      <c r="A6" s="3" t="s">
        <v>466</v>
      </c>
      <c r="B6" s="5" t="n">
        <v>-433</v>
      </c>
      <c r="C6" s="5" t="n">
        <v>-1825</v>
      </c>
    </row>
    <row r="7" spans="1:3">
      <c r="A7" s="3" t="s">
        <v>458</v>
      </c>
      <c r="B7" s="5" t="n">
        <v>-288</v>
      </c>
      <c r="C7" s="5" t="n">
        <v>-593</v>
      </c>
    </row>
    <row r="8" spans="1:3">
      <c r="A8" s="3" t="s">
        <v>467</v>
      </c>
      <c r="B8" s="5" t="n">
        <v>324534</v>
      </c>
      <c r="C8" s="5" t="n">
        <v>279197</v>
      </c>
    </row>
    <row r="9" spans="1:3">
      <c r="A9" s="3" t="s">
        <v>468</v>
      </c>
    </row>
    <row r="10" spans="1:3">
      <c r="A10" s="6" t="s">
        <v>444</v>
      </c>
    </row>
    <row r="11" spans="1:3">
      <c r="A11" s="3" t="s">
        <v>464</v>
      </c>
      <c r="B11" s="5" t="n">
        <v>7796</v>
      </c>
      <c r="C11" s="5" t="n">
        <v>11179</v>
      </c>
    </row>
    <row r="12" spans="1:3">
      <c r="A12" s="3" t="s">
        <v>465</v>
      </c>
      <c r="B12" s="5" t="n">
        <v>-2245</v>
      </c>
      <c r="C12" s="5" t="n">
        <v>-1005</v>
      </c>
    </row>
    <row r="13" spans="1:3">
      <c r="A13" s="3" t="s">
        <v>466</v>
      </c>
      <c r="B13" s="5" t="n">
        <v>-761</v>
      </c>
      <c r="C13" s="5" t="n">
        <v>-2378</v>
      </c>
    </row>
    <row r="14" spans="1:3">
      <c r="A14" s="3" t="s">
        <v>458</v>
      </c>
      <c r="B14" s="5" t="n">
        <v>0</v>
      </c>
      <c r="C14" s="5" t="n">
        <v>0</v>
      </c>
    </row>
    <row r="15" spans="1:3">
      <c r="A15" s="3" t="s">
        <v>467</v>
      </c>
      <c r="B15" s="5" t="n">
        <v>4790</v>
      </c>
      <c r="C15" s="5" t="n">
        <v>7796</v>
      </c>
    </row>
    <row r="16" spans="1:3">
      <c r="A16" s="3" t="s">
        <v>448</v>
      </c>
    </row>
    <row r="17" spans="1:3">
      <c r="A17" s="6" t="s">
        <v>444</v>
      </c>
    </row>
    <row r="18" spans="1:3">
      <c r="A18" s="3" t="s">
        <v>464</v>
      </c>
      <c r="B18" s="5" t="n">
        <v>-4309</v>
      </c>
      <c r="C18" s="5" t="n">
        <v>-6186</v>
      </c>
    </row>
    <row r="19" spans="1:3">
      <c r="A19" s="3" t="s">
        <v>465</v>
      </c>
      <c r="B19" s="5" t="n">
        <v>1037</v>
      </c>
      <c r="C19" s="5" t="n">
        <v>1917</v>
      </c>
    </row>
    <row r="20" spans="1:3">
      <c r="A20" s="3" t="s">
        <v>466</v>
      </c>
      <c r="B20" s="5" t="n">
        <v>328</v>
      </c>
      <c r="C20" s="5" t="n">
        <v>553</v>
      </c>
    </row>
    <row r="21" spans="1:3">
      <c r="A21" s="3" t="s">
        <v>458</v>
      </c>
      <c r="B21" s="5" t="n">
        <v>-288</v>
      </c>
      <c r="C21" s="5" t="n">
        <v>-593</v>
      </c>
    </row>
    <row r="22" spans="1:3">
      <c r="A22" s="3" t="s">
        <v>467</v>
      </c>
      <c r="B22" s="5" t="n">
        <v>-3232</v>
      </c>
      <c r="C22" s="5" t="n">
        <v>-4309</v>
      </c>
    </row>
    <row r="23" spans="1:3">
      <c r="A23" s="3" t="s">
        <v>124</v>
      </c>
    </row>
    <row r="24" spans="1:3">
      <c r="A24" s="6" t="s">
        <v>444</v>
      </c>
    </row>
    <row r="25" spans="1:3">
      <c r="A25" s="3" t="s">
        <v>464</v>
      </c>
      <c r="B25" s="5" t="n">
        <v>3487</v>
      </c>
      <c r="C25" s="5" t="n">
        <v>4993</v>
      </c>
    </row>
    <row r="26" spans="1:3">
      <c r="A26" s="3" t="s">
        <v>467</v>
      </c>
      <c r="B26" s="4" t="n">
        <v>1558</v>
      </c>
      <c r="C26" s="4" t="n">
        <v>34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6</v>
      </c>
      <c r="D2" s="2" t="s">
        <v>37</v>
      </c>
    </row>
    <row r="3" spans="1:4">
      <c r="A3" s="6" t="s">
        <v>470</v>
      </c>
    </row>
    <row r="4" spans="1:4">
      <c r="A4" s="3" t="s">
        <v>471</v>
      </c>
      <c r="B4" s="3" t="s">
        <v>472</v>
      </c>
    </row>
    <row r="5" spans="1:4">
      <c r="A5" s="3" t="s">
        <v>473</v>
      </c>
    </row>
    <row r="6" spans="1:4">
      <c r="A6" s="6" t="s">
        <v>470</v>
      </c>
    </row>
    <row r="7" spans="1:4">
      <c r="A7" s="3" t="s">
        <v>474</v>
      </c>
      <c r="B7" s="5" t="n">
        <v>0</v>
      </c>
      <c r="C7" s="5" t="n">
        <v>0</v>
      </c>
      <c r="D7" s="5" t="n">
        <v>0</v>
      </c>
    </row>
    <row r="8" spans="1:4">
      <c r="A8" s="3" t="s">
        <v>475</v>
      </c>
    </row>
    <row r="9" spans="1:4">
      <c r="A9" s="6" t="s">
        <v>470</v>
      </c>
    </row>
    <row r="10" spans="1:4">
      <c r="A10" s="3" t="s">
        <v>474</v>
      </c>
      <c r="B10" s="5" t="n">
        <v>43963</v>
      </c>
      <c r="C10" s="5" t="n">
        <v>46776</v>
      </c>
      <c r="D10" s="5" t="n">
        <v>950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14</v>
      </c>
      <c r="J1" s="2" t="s">
        <v>1</v>
      </c>
    </row>
    <row r="2" spans="1:12">
      <c r="B2" s="2" t="s">
        <v>2</v>
      </c>
      <c r="C2" s="2" t="s">
        <v>451</v>
      </c>
      <c r="D2" s="2" t="s">
        <v>4</v>
      </c>
      <c r="E2" s="2" t="s">
        <v>452</v>
      </c>
      <c r="F2" s="2" t="s">
        <v>36</v>
      </c>
      <c r="G2" s="2" t="s">
        <v>453</v>
      </c>
      <c r="H2" s="2" t="s">
        <v>454</v>
      </c>
      <c r="I2" s="2" t="s">
        <v>455</v>
      </c>
      <c r="J2" s="2" t="s">
        <v>2</v>
      </c>
      <c r="K2" s="2" t="s">
        <v>36</v>
      </c>
      <c r="L2" s="2" t="s">
        <v>37</v>
      </c>
    </row>
    <row r="3" spans="1:12">
      <c r="A3" s="3" t="s">
        <v>52</v>
      </c>
      <c r="B3" s="4" t="n">
        <v>3903</v>
      </c>
      <c r="C3" s="4" t="n">
        <v>22066</v>
      </c>
      <c r="D3" s="4" t="n">
        <v>21923</v>
      </c>
      <c r="E3" s="4" t="n">
        <v>3521</v>
      </c>
      <c r="F3" s="4" t="n">
        <v>-4956</v>
      </c>
      <c r="G3" s="4" t="n">
        <v>23770</v>
      </c>
      <c r="H3" s="4" t="n">
        <v>21620</v>
      </c>
      <c r="I3" s="4" t="n">
        <v>235</v>
      </c>
      <c r="J3" s="4" t="n">
        <v>51413</v>
      </c>
      <c r="K3" s="4" t="n">
        <v>40669</v>
      </c>
      <c r="L3" s="4" t="n">
        <v>35157</v>
      </c>
    </row>
    <row r="4" spans="1:12">
      <c r="A4" s="3" t="s">
        <v>477</v>
      </c>
      <c r="J4" s="5" t="n">
        <v>-226</v>
      </c>
      <c r="K4" s="5" t="n">
        <v>-224</v>
      </c>
      <c r="L4" s="5" t="n">
        <v>-375</v>
      </c>
    </row>
    <row r="5" spans="1:12">
      <c r="A5" s="3" t="s">
        <v>478</v>
      </c>
      <c r="J5" s="4" t="n">
        <v>51187</v>
      </c>
      <c r="K5" s="4" t="n">
        <v>40445</v>
      </c>
      <c r="L5" s="4" t="n">
        <v>34782</v>
      </c>
    </row>
    <row r="6" spans="1:12">
      <c r="A6" s="3" t="s">
        <v>54</v>
      </c>
      <c r="J6" s="5" t="n">
        <v>27</v>
      </c>
      <c r="K6" s="5" t="n">
        <v>54</v>
      </c>
      <c r="L6" s="5" t="n">
        <v>33</v>
      </c>
    </row>
    <row r="7" spans="1:12">
      <c r="A7" s="3" t="s">
        <v>55</v>
      </c>
      <c r="J7" s="5" t="n">
        <v>10021</v>
      </c>
      <c r="K7" s="5" t="n">
        <v>9996</v>
      </c>
      <c r="L7" s="5" t="n">
        <v>9920</v>
      </c>
    </row>
    <row r="8" spans="1:12">
      <c r="A8" s="3" t="s">
        <v>32</v>
      </c>
    </row>
    <row r="9" spans="1:12">
      <c r="A9" s="3" t="s">
        <v>56</v>
      </c>
      <c r="J9" s="5" t="n">
        <v>8782</v>
      </c>
      <c r="K9" s="5" t="n">
        <v>8730</v>
      </c>
      <c r="L9" s="5" t="n">
        <v>8675</v>
      </c>
    </row>
    <row r="10" spans="1:12">
      <c r="A10" s="3" t="s">
        <v>58</v>
      </c>
      <c r="B10" s="7" t="n">
        <v>0.49</v>
      </c>
      <c r="C10" s="7" t="n">
        <v>2.22</v>
      </c>
      <c r="D10" s="7" t="n">
        <v>2.21</v>
      </c>
      <c r="E10" s="7" t="n">
        <v>0.36</v>
      </c>
      <c r="F10" s="7" t="n">
        <v>-0.5</v>
      </c>
      <c r="G10" s="7" t="n">
        <v>2.4</v>
      </c>
      <c r="H10" s="7" t="n">
        <v>2.19</v>
      </c>
      <c r="I10" s="7" t="n">
        <v>0.02</v>
      </c>
      <c r="J10" s="7" t="n">
        <v>5.18</v>
      </c>
      <c r="K10" s="7" t="n">
        <v>4.12</v>
      </c>
      <c r="L10" s="7" t="n">
        <v>3.56</v>
      </c>
    </row>
    <row r="11" spans="1:12">
      <c r="A11" s="3" t="s">
        <v>60</v>
      </c>
      <c r="B11" s="8" t="n">
        <v>0.49</v>
      </c>
      <c r="C11" s="8" t="n">
        <v>2.19</v>
      </c>
      <c r="D11" s="8" t="n">
        <v>2.18</v>
      </c>
      <c r="E11" s="8" t="n">
        <v>0.35</v>
      </c>
      <c r="F11" s="8" t="n">
        <v>-0.49</v>
      </c>
      <c r="G11" s="8" t="n">
        <v>2.37</v>
      </c>
      <c r="H11" s="8" t="n">
        <v>2.15</v>
      </c>
      <c r="I11" s="8" t="n">
        <v>0.02</v>
      </c>
      <c r="J11" s="7" t="n">
        <v>5.11</v>
      </c>
      <c r="K11" s="7" t="n">
        <v>4.05</v>
      </c>
      <c r="L11" s="7" t="n">
        <v>3.51</v>
      </c>
    </row>
    <row r="12" spans="1:12">
      <c r="A12" s="3" t="s">
        <v>34</v>
      </c>
    </row>
    <row r="13" spans="1:12">
      <c r="A13" s="3" t="s">
        <v>56</v>
      </c>
      <c r="J13" s="5" t="n">
        <v>1212</v>
      </c>
      <c r="K13" s="5" t="n">
        <v>1212</v>
      </c>
      <c r="L13" s="5" t="n">
        <v>1212</v>
      </c>
    </row>
    <row r="14" spans="1:12">
      <c r="A14" s="3" t="s">
        <v>58</v>
      </c>
      <c r="B14" s="8" t="n">
        <v>0.45</v>
      </c>
      <c r="C14" s="8" t="n">
        <v>2.02</v>
      </c>
      <c r="D14" s="8" t="n">
        <v>2.01</v>
      </c>
      <c r="E14" s="8" t="n">
        <v>0.32</v>
      </c>
      <c r="F14" s="8" t="n">
        <v>-0.46</v>
      </c>
      <c r="G14" s="8" t="n">
        <v>2.19</v>
      </c>
      <c r="H14" s="8" t="n">
        <v>1.99</v>
      </c>
      <c r="I14" s="8" t="n">
        <v>0.02</v>
      </c>
      <c r="J14" s="7" t="n">
        <v>4.71</v>
      </c>
      <c r="K14" s="7" t="n">
        <v>3.74</v>
      </c>
      <c r="L14" s="7" t="n">
        <v>3.23</v>
      </c>
    </row>
    <row r="15" spans="1:12">
      <c r="A15" s="3" t="s">
        <v>60</v>
      </c>
      <c r="B15" s="7" t="n">
        <v>0.49</v>
      </c>
      <c r="C15" s="7" t="n">
        <v>2.19</v>
      </c>
      <c r="D15" s="7" t="n">
        <v>2.18</v>
      </c>
      <c r="E15" s="7" t="n">
        <v>0.35</v>
      </c>
      <c r="F15" s="7" t="n">
        <v>-0.49</v>
      </c>
      <c r="G15" s="7" t="n">
        <v>2.37</v>
      </c>
      <c r="H15" s="7" t="n">
        <v>2.15</v>
      </c>
      <c r="I15" s="7" t="n">
        <v>0.02</v>
      </c>
      <c r="J15" s="7" t="n">
        <v>5.11</v>
      </c>
      <c r="K15" s="7" t="n">
        <v>4.05</v>
      </c>
      <c r="L15" s="7" t="n">
        <v>3.5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6</v>
      </c>
    </row>
    <row r="2" spans="1:3">
      <c r="A2" s="6" t="s">
        <v>75</v>
      </c>
    </row>
    <row r="3" spans="1:3">
      <c r="A3" s="3" t="s">
        <v>76</v>
      </c>
      <c r="B3" s="4" t="n">
        <v>172382</v>
      </c>
      <c r="C3" s="4" t="n">
        <v>121877</v>
      </c>
    </row>
    <row r="4" spans="1:3">
      <c r="A4" s="3" t="s">
        <v>77</v>
      </c>
      <c r="B4" s="5" t="n">
        <v>0</v>
      </c>
      <c r="C4" s="5" t="n">
        <v>28714</v>
      </c>
    </row>
    <row r="5" spans="1:3">
      <c r="A5" s="3" t="s">
        <v>78</v>
      </c>
      <c r="B5" s="5" t="n">
        <v>44508</v>
      </c>
      <c r="C5" s="5" t="n">
        <v>40866</v>
      </c>
    </row>
    <row r="6" spans="1:3">
      <c r="A6" s="3" t="s">
        <v>79</v>
      </c>
      <c r="B6" s="5" t="n">
        <v>94298</v>
      </c>
      <c r="C6" s="5" t="n">
        <v>88864</v>
      </c>
    </row>
    <row r="7" spans="1:3">
      <c r="A7" s="3" t="s">
        <v>80</v>
      </c>
      <c r="B7" s="5" t="n">
        <v>11340</v>
      </c>
      <c r="C7" s="5" t="n">
        <v>5373</v>
      </c>
    </row>
    <row r="8" spans="1:3">
      <c r="A8" s="3" t="s">
        <v>81</v>
      </c>
      <c r="B8" s="5" t="n">
        <v>322528</v>
      </c>
      <c r="C8" s="5" t="n">
        <v>285694</v>
      </c>
    </row>
    <row r="9" spans="1:3">
      <c r="A9" s="3" t="s">
        <v>82</v>
      </c>
      <c r="B9" s="5" t="n">
        <v>59499</v>
      </c>
      <c r="C9" s="5" t="n">
        <v>55934</v>
      </c>
    </row>
    <row r="10" spans="1:3">
      <c r="A10" s="3" t="s">
        <v>83</v>
      </c>
      <c r="B10" s="5" t="n">
        <v>11449</v>
      </c>
      <c r="C10" s="5" t="n">
        <v>11748</v>
      </c>
    </row>
    <row r="11" spans="1:3">
      <c r="A11" s="3" t="s">
        <v>84</v>
      </c>
      <c r="B11" s="5" t="n">
        <v>11186</v>
      </c>
      <c r="C11" s="5" t="n">
        <v>11199</v>
      </c>
    </row>
    <row r="12" spans="1:3">
      <c r="A12" s="3" t="s">
        <v>85</v>
      </c>
      <c r="B12" s="5" t="n">
        <v>11374</v>
      </c>
      <c r="C12" s="5" t="n">
        <v>12341</v>
      </c>
    </row>
    <row r="13" spans="1:3">
      <c r="A13" s="3" t="s">
        <v>86</v>
      </c>
      <c r="B13" s="5" t="n">
        <v>20408</v>
      </c>
      <c r="C13" s="5" t="n">
        <v>19020</v>
      </c>
    </row>
    <row r="14" spans="1:3">
      <c r="A14" s="3" t="s">
        <v>87</v>
      </c>
      <c r="B14" s="5" t="n">
        <v>436444</v>
      </c>
      <c r="C14" s="5" t="n">
        <v>395936</v>
      </c>
    </row>
    <row r="15" spans="1:3">
      <c r="A15" s="6" t="s">
        <v>88</v>
      </c>
    </row>
    <row r="16" spans="1:3">
      <c r="A16" s="3" t="s">
        <v>89</v>
      </c>
      <c r="B16" s="5" t="n">
        <v>30392</v>
      </c>
      <c r="C16" s="5" t="n">
        <v>34160</v>
      </c>
    </row>
    <row r="17" spans="1:3">
      <c r="A17" s="6" t="s">
        <v>90</v>
      </c>
    </row>
    <row r="18" spans="1:3">
      <c r="A18" s="3" t="s">
        <v>91</v>
      </c>
      <c r="B18" s="5" t="n">
        <v>20554</v>
      </c>
      <c r="C18" s="5" t="n">
        <v>22315</v>
      </c>
    </row>
    <row r="19" spans="1:3">
      <c r="A19" s="3" t="s">
        <v>92</v>
      </c>
      <c r="B19" s="5" t="n">
        <v>9190</v>
      </c>
      <c r="C19" s="5" t="n">
        <v>8499</v>
      </c>
    </row>
    <row r="20" spans="1:3">
      <c r="A20" s="3" t="s">
        <v>93</v>
      </c>
      <c r="B20" s="5" t="n">
        <v>7512</v>
      </c>
      <c r="C20" s="5" t="n">
        <v>7739</v>
      </c>
    </row>
    <row r="21" spans="1:3">
      <c r="A21" s="3" t="s">
        <v>94</v>
      </c>
      <c r="B21" s="5" t="n">
        <v>7503</v>
      </c>
      <c r="C21" s="5" t="n">
        <v>7505</v>
      </c>
    </row>
    <row r="22" spans="1:3">
      <c r="A22" s="3" t="s">
        <v>95</v>
      </c>
      <c r="B22" s="5" t="n">
        <v>4440</v>
      </c>
      <c r="C22" s="5" t="n">
        <v>4350</v>
      </c>
    </row>
    <row r="23" spans="1:3">
      <c r="A23" s="3" t="s">
        <v>96</v>
      </c>
      <c r="B23" s="5" t="n">
        <v>8275</v>
      </c>
      <c r="C23" s="5" t="n">
        <v>8216</v>
      </c>
    </row>
    <row r="24" spans="1:3">
      <c r="A24" s="3" t="s">
        <v>97</v>
      </c>
      <c r="B24" s="5" t="n">
        <v>87866</v>
      </c>
      <c r="C24" s="5" t="n">
        <v>92784</v>
      </c>
    </row>
    <row r="25" spans="1:3">
      <c r="A25" s="3" t="s">
        <v>83</v>
      </c>
      <c r="B25" s="5" t="n">
        <v>1638</v>
      </c>
      <c r="C25" s="5" t="n">
        <v>1715</v>
      </c>
    </row>
    <row r="26" spans="1:3">
      <c r="A26" s="3" t="s">
        <v>98</v>
      </c>
      <c r="B26" s="5" t="n">
        <v>942</v>
      </c>
      <c r="C26" s="5" t="n">
        <v>1945</v>
      </c>
    </row>
    <row r="27" spans="1:3">
      <c r="A27" s="3" t="s">
        <v>99</v>
      </c>
      <c r="B27" s="5" t="n">
        <v>19092</v>
      </c>
      <c r="C27" s="5" t="n">
        <v>17477</v>
      </c>
    </row>
    <row r="28" spans="1:3">
      <c r="A28" s="3" t="s">
        <v>100</v>
      </c>
      <c r="B28" s="5" t="n">
        <v>2372</v>
      </c>
      <c r="C28" s="5" t="n">
        <v>2818</v>
      </c>
    </row>
    <row r="29" spans="1:3">
      <c r="A29" s="3" t="s">
        <v>101</v>
      </c>
      <c r="B29" s="5" t="n">
        <v>111910</v>
      </c>
      <c r="C29" s="5" t="n">
        <v>116739</v>
      </c>
    </row>
    <row r="30" spans="1:3">
      <c r="A30" s="6" t="s">
        <v>102</v>
      </c>
    </row>
    <row r="31" spans="1:3">
      <c r="A31" s="3" t="s">
        <v>103</v>
      </c>
      <c r="B31" s="5" t="n">
        <v>0</v>
      </c>
      <c r="C31" s="5" t="n">
        <v>0</v>
      </c>
    </row>
    <row r="32" spans="1:3">
      <c r="A32" s="6" t="s">
        <v>104</v>
      </c>
    </row>
    <row r="33" spans="1:3">
      <c r="A33" s="3" t="s">
        <v>105</v>
      </c>
      <c r="B33" s="5" t="n">
        <v>75856</v>
      </c>
      <c r="C33" s="5" t="n">
        <v>75025</v>
      </c>
    </row>
    <row r="34" spans="1:3">
      <c r="A34" s="3" t="s">
        <v>106</v>
      </c>
      <c r="B34" s="5" t="n">
        <v>248377</v>
      </c>
      <c r="C34" s="5" t="n">
        <v>202828</v>
      </c>
    </row>
    <row r="35" spans="1:3">
      <c r="A35" s="3" t="s">
        <v>107</v>
      </c>
      <c r="B35" s="5" t="n">
        <v>1558</v>
      </c>
      <c r="C35" s="5" t="n">
        <v>3487</v>
      </c>
    </row>
    <row r="36" spans="1:3">
      <c r="A36" s="3" t="s">
        <v>108</v>
      </c>
      <c r="B36" s="5" t="n">
        <v>-1761</v>
      </c>
      <c r="C36" s="5" t="n">
        <v>-2646</v>
      </c>
    </row>
    <row r="37" spans="1:3">
      <c r="A37" s="3" t="s">
        <v>109</v>
      </c>
      <c r="B37" s="5" t="n">
        <v>324534</v>
      </c>
      <c r="C37" s="5" t="n">
        <v>279197</v>
      </c>
    </row>
    <row r="38" spans="1:3">
      <c r="A38" s="3" t="s">
        <v>110</v>
      </c>
      <c r="B38" s="5" t="n">
        <v>436444</v>
      </c>
      <c r="C38" s="5" t="n">
        <v>395936</v>
      </c>
    </row>
    <row r="39" spans="1:3">
      <c r="A39" s="3" t="s">
        <v>32</v>
      </c>
    </row>
    <row r="40" spans="1:3">
      <c r="A40" s="6" t="s">
        <v>104</v>
      </c>
    </row>
    <row r="41" spans="1:3">
      <c r="A41" s="3" t="s">
        <v>111</v>
      </c>
      <c r="B41" s="5" t="n">
        <v>443</v>
      </c>
      <c r="C41" s="5" t="n">
        <v>442</v>
      </c>
    </row>
    <row r="42" spans="1:3">
      <c r="A42" s="3" t="s">
        <v>34</v>
      </c>
    </row>
    <row r="43" spans="1:3">
      <c r="A43" s="6" t="s">
        <v>104</v>
      </c>
    </row>
    <row r="44" spans="1:3">
      <c r="A44" s="3" t="s">
        <v>111</v>
      </c>
      <c r="B44" s="4" t="n">
        <v>61</v>
      </c>
      <c r="C44" s="4" t="n">
        <v>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6</v>
      </c>
      <c r="D2" s="2" t="s">
        <v>37</v>
      </c>
    </row>
    <row r="3" spans="1:4">
      <c r="A3" s="3" t="s">
        <v>473</v>
      </c>
    </row>
    <row r="4" spans="1:4">
      <c r="A4" s="6" t="s">
        <v>480</v>
      </c>
    </row>
    <row r="5" spans="1:4">
      <c r="A5" s="3" t="s">
        <v>481</v>
      </c>
      <c r="B5" s="5" t="n">
        <v>0</v>
      </c>
      <c r="C5" s="5" t="n">
        <v>0</v>
      </c>
      <c r="D5"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6</v>
      </c>
      <c r="D2" s="2" t="s">
        <v>37</v>
      </c>
    </row>
    <row r="3" spans="1:4">
      <c r="A3" s="6" t="s">
        <v>483</v>
      </c>
    </row>
    <row r="4" spans="1:4">
      <c r="A4" s="3" t="s">
        <v>484</v>
      </c>
      <c r="B4" s="4" t="n">
        <v>645</v>
      </c>
      <c r="C4" s="4" t="n">
        <v>1985</v>
      </c>
    </row>
    <row r="5" spans="1:4">
      <c r="A5" s="3" t="s">
        <v>485</v>
      </c>
      <c r="D5" s="4" t="n">
        <v>903</v>
      </c>
    </row>
    <row r="6" spans="1:4">
      <c r="A6" s="3" t="s">
        <v>486</v>
      </c>
      <c r="B6" s="3" t="s">
        <v>487</v>
      </c>
    </row>
    <row r="7" spans="1:4">
      <c r="A7" s="3" t="s">
        <v>488</v>
      </c>
    </row>
    <row r="8" spans="1:4">
      <c r="A8" s="6" t="s">
        <v>483</v>
      </c>
    </row>
    <row r="9" spans="1:4">
      <c r="A9" s="3" t="s">
        <v>486</v>
      </c>
      <c r="B9" s="3" t="s">
        <v>489</v>
      </c>
    </row>
    <row r="10" spans="1:4">
      <c r="A10" s="3" t="s">
        <v>490</v>
      </c>
    </row>
    <row r="11" spans="1:4">
      <c r="A11" s="6" t="s">
        <v>483</v>
      </c>
    </row>
    <row r="12" spans="1:4">
      <c r="A12" s="3" t="s">
        <v>486</v>
      </c>
      <c r="B12" s="3" t="s">
        <v>491</v>
      </c>
    </row>
    <row r="13" spans="1:4">
      <c r="A13" s="3" t="s">
        <v>492</v>
      </c>
    </row>
    <row r="14" spans="1:4">
      <c r="A14" s="6" t="s">
        <v>483</v>
      </c>
    </row>
    <row r="15" spans="1:4">
      <c r="A15" s="3" t="s">
        <v>486</v>
      </c>
      <c r="B15" s="3" t="s">
        <v>49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6</v>
      </c>
      <c r="D2" s="2" t="s">
        <v>37</v>
      </c>
    </row>
    <row r="3" spans="1:4">
      <c r="A3" s="6" t="s">
        <v>192</v>
      </c>
    </row>
    <row r="4" spans="1:4">
      <c r="A4" s="3" t="s">
        <v>495</v>
      </c>
      <c r="B4" s="4" t="n">
        <v>28397</v>
      </c>
      <c r="C4" s="4" t="n">
        <v>26319</v>
      </c>
      <c r="D4" s="4" t="n">
        <v>24349</v>
      </c>
    </row>
    <row r="5" spans="1:4">
      <c r="A5" s="3" t="s">
        <v>496</v>
      </c>
      <c r="B5" s="4" t="n">
        <v>466</v>
      </c>
      <c r="C5" s="4" t="n">
        <v>6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6</v>
      </c>
      <c r="D2" s="2" t="s">
        <v>37</v>
      </c>
    </row>
    <row r="3" spans="1:4">
      <c r="A3" s="6" t="s">
        <v>498</v>
      </c>
    </row>
    <row r="4" spans="1:4">
      <c r="A4" s="3" t="s">
        <v>39</v>
      </c>
      <c r="B4" s="4" t="n">
        <v>312663</v>
      </c>
      <c r="C4" s="4" t="n">
        <v>302408</v>
      </c>
      <c r="D4" s="4" t="n">
        <v>279625</v>
      </c>
    </row>
    <row r="5" spans="1:4">
      <c r="A5" s="3" t="s">
        <v>499</v>
      </c>
    </row>
    <row r="6" spans="1:4">
      <c r="A6" s="6" t="s">
        <v>498</v>
      </c>
    </row>
    <row r="7" spans="1:4">
      <c r="A7" s="3" t="s">
        <v>39</v>
      </c>
      <c r="B7" s="4" t="n">
        <v>12409</v>
      </c>
      <c r="C7" s="4" t="n">
        <v>11846</v>
      </c>
      <c r="D7" s="4" t="n">
        <v>108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6</v>
      </c>
      <c r="D2" s="2" t="s">
        <v>37</v>
      </c>
    </row>
    <row r="3" spans="1:4">
      <c r="A3" s="6" t="s">
        <v>429</v>
      </c>
    </row>
    <row r="4" spans="1:4">
      <c r="A4" s="3" t="s">
        <v>501</v>
      </c>
      <c r="B4" s="4" t="n">
        <v>43304</v>
      </c>
      <c r="C4" s="4" t="n">
        <v>38062</v>
      </c>
    </row>
    <row r="5" spans="1:4">
      <c r="A5" s="3" t="s">
        <v>502</v>
      </c>
      <c r="B5" s="4" t="n">
        <v>25750</v>
      </c>
      <c r="C5" s="5" t="n">
        <v>21788</v>
      </c>
    </row>
    <row r="6" spans="1:4">
      <c r="A6" s="3" t="s">
        <v>423</v>
      </c>
    </row>
    <row r="7" spans="1:4">
      <c r="A7" s="6" t="s">
        <v>429</v>
      </c>
    </row>
    <row r="8" spans="1:4">
      <c r="A8" s="3" t="s">
        <v>424</v>
      </c>
      <c r="B8" s="3" t="s">
        <v>425</v>
      </c>
    </row>
    <row r="9" spans="1:4">
      <c r="A9" s="3" t="s">
        <v>426</v>
      </c>
    </row>
    <row r="10" spans="1:4">
      <c r="A10" s="6" t="s">
        <v>429</v>
      </c>
    </row>
    <row r="11" spans="1:4">
      <c r="A11" s="3" t="s">
        <v>424</v>
      </c>
      <c r="B11" s="3" t="s">
        <v>427</v>
      </c>
    </row>
    <row r="12" spans="1:4">
      <c r="A12" s="3" t="s">
        <v>503</v>
      </c>
    </row>
    <row r="13" spans="1:4">
      <c r="A13" s="6" t="s">
        <v>429</v>
      </c>
    </row>
    <row r="14" spans="1:4">
      <c r="A14" s="3" t="s">
        <v>504</v>
      </c>
      <c r="B14" s="4" t="n">
        <v>3962</v>
      </c>
      <c r="C14" s="4" t="n">
        <v>3747</v>
      </c>
      <c r="D14" s="4" t="n">
        <v>3444</v>
      </c>
    </row>
    <row r="15" spans="1:4">
      <c r="A15" s="3" t="s">
        <v>505</v>
      </c>
    </row>
    <row r="16" spans="1:4">
      <c r="A16" s="6" t="s">
        <v>429</v>
      </c>
    </row>
    <row r="17" spans="1:4">
      <c r="A17" s="3" t="s">
        <v>424</v>
      </c>
      <c r="B17" s="3" t="s">
        <v>395</v>
      </c>
    </row>
    <row r="18" spans="1:4">
      <c r="A18" s="3" t="s">
        <v>506</v>
      </c>
    </row>
    <row r="19" spans="1:4">
      <c r="A19" s="6" t="s">
        <v>429</v>
      </c>
    </row>
    <row r="20" spans="1:4">
      <c r="A20" s="3" t="s">
        <v>424</v>
      </c>
      <c r="B20" s="3" t="s">
        <v>5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8</v>
      </c>
      <c r="B1" s="2" t="s">
        <v>414</v>
      </c>
      <c r="C1" s="2" t="s">
        <v>1</v>
      </c>
    </row>
    <row r="2" spans="1:6">
      <c r="B2" s="2" t="s">
        <v>455</v>
      </c>
      <c r="C2" s="2" t="s">
        <v>2</v>
      </c>
      <c r="D2" s="2" t="s">
        <v>36</v>
      </c>
      <c r="E2" s="2" t="s">
        <v>37</v>
      </c>
      <c r="F2" s="2" t="s">
        <v>509</v>
      </c>
    </row>
    <row r="3" spans="1:6">
      <c r="A3" s="6" t="s">
        <v>510</v>
      </c>
    </row>
    <row r="4" spans="1:6">
      <c r="A4" s="3" t="s">
        <v>76</v>
      </c>
      <c r="C4" s="4" t="n">
        <v>172382</v>
      </c>
      <c r="D4" s="4" t="n">
        <v>121877</v>
      </c>
    </row>
    <row r="5" spans="1:6">
      <c r="A5" s="3" t="s">
        <v>511</v>
      </c>
      <c r="C5" s="5" t="n">
        <v>-185982</v>
      </c>
      <c r="D5" s="5" t="n">
        <v>-178839</v>
      </c>
      <c r="E5" s="4" t="n">
        <v>-165349</v>
      </c>
    </row>
    <row r="6" spans="1:6">
      <c r="A6" s="3" t="s">
        <v>459</v>
      </c>
      <c r="C6" s="5" t="n">
        <v>796</v>
      </c>
      <c r="D6" s="4" t="n">
        <v>4122</v>
      </c>
      <c r="E6" s="4" t="n">
        <v>3060</v>
      </c>
    </row>
    <row r="7" spans="1:6">
      <c r="A7" s="3" t="s">
        <v>512</v>
      </c>
    </row>
    <row r="8" spans="1:6">
      <c r="A8" s="6" t="s">
        <v>510</v>
      </c>
    </row>
    <row r="9" spans="1:6">
      <c r="A9" s="3" t="s">
        <v>511</v>
      </c>
      <c r="B9" s="4" t="n">
        <v>848</v>
      </c>
    </row>
    <row r="10" spans="1:6">
      <c r="A10" s="3" t="s">
        <v>459</v>
      </c>
      <c r="B10" s="4" t="n">
        <v>848</v>
      </c>
    </row>
    <row r="11" spans="1:6">
      <c r="A11" s="3" t="s">
        <v>513</v>
      </c>
    </row>
    <row r="12" spans="1:6">
      <c r="A12" s="6" t="s">
        <v>510</v>
      </c>
    </row>
    <row r="13" spans="1:6">
      <c r="A13" s="3" t="s">
        <v>76</v>
      </c>
      <c r="C13" s="4" t="n">
        <v>41110</v>
      </c>
    </row>
    <row r="14" spans="1:6">
      <c r="A14" s="3" t="s">
        <v>514</v>
      </c>
    </row>
    <row r="15" spans="1:6">
      <c r="A15" s="6" t="s">
        <v>510</v>
      </c>
    </row>
    <row r="16" spans="1:6">
      <c r="A16" s="3" t="s">
        <v>515</v>
      </c>
      <c r="F16" s="4" t="n">
        <v>40000</v>
      </c>
    </row>
    <row r="17" spans="1:6">
      <c r="A17" s="3" t="s">
        <v>516</v>
      </c>
      <c r="F17" s="4" t="n">
        <v>4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517</v>
      </c>
      <c r="B1" s="2" t="s">
        <v>518</v>
      </c>
      <c r="C1" s="2" t="s">
        <v>2</v>
      </c>
      <c r="D1" s="2" t="s">
        <v>36</v>
      </c>
      <c r="E1" s="2" t="s">
        <v>37</v>
      </c>
    </row>
    <row r="2" spans="1:5">
      <c r="A2" s="6" t="s">
        <v>519</v>
      </c>
    </row>
    <row r="3" spans="1:5">
      <c r="A3" s="3" t="s">
        <v>520</v>
      </c>
      <c r="C3" s="4" t="n">
        <v>0</v>
      </c>
      <c r="D3" s="4" t="n">
        <v>0</v>
      </c>
    </row>
    <row r="4" spans="1:5">
      <c r="A4" s="3" t="s">
        <v>521</v>
      </c>
      <c r="E4" s="3" t="s">
        <v>522</v>
      </c>
    </row>
    <row r="5" spans="1:5">
      <c r="A5" s="3" t="s">
        <v>523</v>
      </c>
    </row>
    <row r="6" spans="1:5">
      <c r="A6" s="6" t="s">
        <v>519</v>
      </c>
    </row>
    <row r="7" spans="1:5">
      <c r="A7" s="3" t="s">
        <v>524</v>
      </c>
      <c r="C7" s="4" t="n">
        <v>181000</v>
      </c>
      <c r="D7" s="4" t="n">
        <v>279000</v>
      </c>
    </row>
    <row r="8" spans="1:5">
      <c r="A8" s="3" t="s">
        <v>525</v>
      </c>
    </row>
    <row r="9" spans="1:5">
      <c r="A9" s="6" t="s">
        <v>519</v>
      </c>
    </row>
    <row r="10" spans="1:5">
      <c r="A10" s="3" t="s">
        <v>521</v>
      </c>
      <c r="C10" s="3" t="s">
        <v>493</v>
      </c>
      <c r="D10" s="3" t="s">
        <v>526</v>
      </c>
    </row>
    <row r="11" spans="1:5">
      <c r="A11" s="3" t="s">
        <v>527</v>
      </c>
    </row>
    <row r="12" spans="1:5">
      <c r="A12" s="6" t="s">
        <v>519</v>
      </c>
    </row>
    <row r="13" spans="1:5">
      <c r="A13" s="3" t="s">
        <v>528</v>
      </c>
      <c r="C13" s="3" t="s">
        <v>529</v>
      </c>
    </row>
    <row r="14" spans="1:5">
      <c r="A14" s="3" t="s">
        <v>530</v>
      </c>
    </row>
    <row r="15" spans="1:5">
      <c r="A15" s="6" t="s">
        <v>519</v>
      </c>
    </row>
    <row r="16" spans="1:5">
      <c r="A16" s="3" t="s">
        <v>528</v>
      </c>
      <c r="C16" s="3" t="s">
        <v>531</v>
      </c>
    </row>
    <row r="17" spans="1:5">
      <c r="A17" s="3" t="s">
        <v>532</v>
      </c>
    </row>
    <row r="18" spans="1:5">
      <c r="A18" s="6" t="s">
        <v>519</v>
      </c>
    </row>
    <row r="19" spans="1:5">
      <c r="A19" s="3" t="s">
        <v>533</v>
      </c>
      <c r="C19" s="4" t="n">
        <v>75000000</v>
      </c>
    </row>
    <row r="20" spans="1:5">
      <c r="A20" s="3" t="s">
        <v>534</v>
      </c>
      <c r="C20" s="5" t="n">
        <v>50000000</v>
      </c>
    </row>
    <row r="21" spans="1:5">
      <c r="A21" s="3" t="s">
        <v>535</v>
      </c>
    </row>
    <row r="22" spans="1:5">
      <c r="A22" s="6" t="s">
        <v>519</v>
      </c>
    </row>
    <row r="23" spans="1:5">
      <c r="A23" s="3" t="s">
        <v>536</v>
      </c>
      <c r="C23" s="4" t="n">
        <v>0</v>
      </c>
      <c r="D23" s="4" t="n">
        <v>0</v>
      </c>
    </row>
    <row r="24" spans="1:5">
      <c r="A24" s="3" t="s">
        <v>537</v>
      </c>
    </row>
    <row r="25" spans="1:5">
      <c r="A25" s="6" t="s">
        <v>519</v>
      </c>
    </row>
    <row r="26" spans="1:5">
      <c r="A26" s="3" t="s">
        <v>538</v>
      </c>
      <c r="B26" s="4" t="n">
        <v>7068000</v>
      </c>
    </row>
    <row r="27" spans="1:5">
      <c r="A27" s="3" t="s">
        <v>539</v>
      </c>
      <c r="C27" s="3" t="s">
        <v>493</v>
      </c>
    </row>
    <row r="28" spans="1:5">
      <c r="A28" s="3" t="s">
        <v>540</v>
      </c>
      <c r="C28" s="3" t="s">
        <v>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42</v>
      </c>
      <c r="B1" s="2" t="s">
        <v>1</v>
      </c>
    </row>
    <row r="2" spans="1:3">
      <c r="B2" s="2" t="s">
        <v>2</v>
      </c>
      <c r="C2" s="2" t="s">
        <v>36</v>
      </c>
    </row>
    <row r="3" spans="1:3">
      <c r="A3" s="6" t="s">
        <v>543</v>
      </c>
    </row>
    <row r="4" spans="1:3">
      <c r="A4" s="3" t="s">
        <v>486</v>
      </c>
      <c r="B4" s="3" t="s">
        <v>487</v>
      </c>
    </row>
    <row r="5" spans="1:3">
      <c r="A5" s="3" t="s">
        <v>544</v>
      </c>
      <c r="B5" s="5" t="n">
        <v>0</v>
      </c>
      <c r="C5" s="5" t="n">
        <v>0</v>
      </c>
    </row>
    <row r="6" spans="1:3">
      <c r="A6" s="3" t="s">
        <v>545</v>
      </c>
    </row>
    <row r="7" spans="1:3">
      <c r="A7" s="6" t="s">
        <v>543</v>
      </c>
    </row>
    <row r="8" spans="1:3">
      <c r="A8" s="3" t="s">
        <v>544</v>
      </c>
      <c r="B8" s="5" t="n">
        <v>0</v>
      </c>
      <c r="C8" s="5" t="n">
        <v>0</v>
      </c>
    </row>
    <row r="9" spans="1:3">
      <c r="A9" s="3" t="s">
        <v>488</v>
      </c>
    </row>
    <row r="10" spans="1:3">
      <c r="A10" s="6" t="s">
        <v>543</v>
      </c>
    </row>
    <row r="11" spans="1:3">
      <c r="A11" s="3" t="s">
        <v>486</v>
      </c>
      <c r="B11" s="3" t="s">
        <v>489</v>
      </c>
    </row>
    <row r="12" spans="1:3">
      <c r="A12" s="3" t="s">
        <v>490</v>
      </c>
    </row>
    <row r="13" spans="1:3">
      <c r="A13" s="6" t="s">
        <v>543</v>
      </c>
    </row>
    <row r="14" spans="1:3">
      <c r="A14" s="3" t="s">
        <v>486</v>
      </c>
      <c r="B14" s="3" t="s">
        <v>491</v>
      </c>
    </row>
    <row r="15" spans="1:3">
      <c r="A15" s="3" t="s">
        <v>492</v>
      </c>
    </row>
    <row r="16" spans="1:3">
      <c r="A16" s="6" t="s">
        <v>543</v>
      </c>
    </row>
    <row r="17" spans="1:3">
      <c r="A17" s="3" t="s">
        <v>486</v>
      </c>
      <c r="B17" s="3"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36</v>
      </c>
      <c r="D1" s="2" t="s">
        <v>37</v>
      </c>
    </row>
    <row r="2" spans="1:4">
      <c r="A2" s="6" t="s">
        <v>547</v>
      </c>
    </row>
    <row r="3" spans="1:4">
      <c r="A3" s="3" t="s">
        <v>548</v>
      </c>
      <c r="B3" s="4" t="n">
        <v>0</v>
      </c>
      <c r="C3" s="4" t="n">
        <v>0</v>
      </c>
      <c r="D3" s="4" t="n">
        <v>0</v>
      </c>
    </row>
    <row r="4" spans="1:4">
      <c r="A4" s="3" t="s">
        <v>549</v>
      </c>
      <c r="B4" s="4" t="n">
        <v>0</v>
      </c>
      <c r="C4" s="4" t="n">
        <v>0</v>
      </c>
      <c r="D4" s="4"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6</v>
      </c>
    </row>
    <row r="2" spans="1:3">
      <c r="A2" s="6" t="s">
        <v>547</v>
      </c>
    </row>
    <row r="3" spans="1:3">
      <c r="A3" s="3" t="s">
        <v>551</v>
      </c>
      <c r="B3" s="4" t="n">
        <v>19092</v>
      </c>
      <c r="C3" s="4" t="n">
        <v>17477</v>
      </c>
    </row>
    <row r="4" spans="1:3">
      <c r="A4" s="3" t="s">
        <v>552</v>
      </c>
    </row>
    <row r="5" spans="1:3">
      <c r="A5" s="6" t="s">
        <v>547</v>
      </c>
    </row>
    <row r="6" spans="1:3">
      <c r="A6" s="3" t="s">
        <v>551</v>
      </c>
      <c r="B6" s="5" t="n">
        <v>19092</v>
      </c>
      <c r="C6" s="5" t="n">
        <v>17477</v>
      </c>
    </row>
    <row r="7" spans="1:3">
      <c r="A7" s="3" t="s">
        <v>553</v>
      </c>
    </row>
    <row r="8" spans="1:3">
      <c r="A8" s="6" t="s">
        <v>547</v>
      </c>
    </row>
    <row r="9" spans="1:3">
      <c r="A9" s="3" t="s">
        <v>551</v>
      </c>
      <c r="B9" s="5" t="n">
        <v>0</v>
      </c>
      <c r="C9" s="5" t="n">
        <v>0</v>
      </c>
    </row>
    <row r="10" spans="1:3">
      <c r="A10" s="3" t="s">
        <v>554</v>
      </c>
    </row>
    <row r="11" spans="1:3">
      <c r="A11" s="6" t="s">
        <v>547</v>
      </c>
    </row>
    <row r="12" spans="1:3">
      <c r="A12" s="3" t="s">
        <v>551</v>
      </c>
      <c r="B12" s="4" t="n">
        <v>0</v>
      </c>
      <c r="C12" s="4"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2</v>
      </c>
      <c r="B1" s="2" t="s">
        <v>2</v>
      </c>
      <c r="C1" s="2" t="s">
        <v>36</v>
      </c>
    </row>
    <row r="2" spans="1:3">
      <c r="A2" s="3" t="s">
        <v>113</v>
      </c>
      <c r="B2" s="4" t="n">
        <v>143028</v>
      </c>
      <c r="C2" s="4" t="n">
        <v>131322</v>
      </c>
    </row>
    <row r="3" spans="1:3">
      <c r="A3" s="3" t="s">
        <v>114</v>
      </c>
      <c r="B3" s="5" t="n">
        <v>0</v>
      </c>
      <c r="C3" s="5" t="n">
        <v>0</v>
      </c>
    </row>
    <row r="4" spans="1:3">
      <c r="A4" s="3" t="s">
        <v>115</v>
      </c>
      <c r="B4" s="5" t="n">
        <v>29225</v>
      </c>
      <c r="C4" s="5" t="n">
        <v>67655</v>
      </c>
    </row>
    <row r="5" spans="1:3">
      <c r="A5" s="3" t="s">
        <v>32</v>
      </c>
    </row>
    <row r="6" spans="1:3">
      <c r="A6" s="3" t="s">
        <v>116</v>
      </c>
      <c r="B6" s="5" t="n">
        <v>8834169</v>
      </c>
      <c r="C6" s="5" t="n">
        <v>8787360</v>
      </c>
    </row>
    <row r="7" spans="1:3">
      <c r="A7" s="3" t="s">
        <v>117</v>
      </c>
      <c r="B7" s="5" t="n">
        <v>8834169</v>
      </c>
      <c r="C7" s="5" t="n">
        <v>8787360</v>
      </c>
    </row>
    <row r="8" spans="1:3">
      <c r="A8" s="3" t="s">
        <v>34</v>
      </c>
    </row>
    <row r="9" spans="1:3">
      <c r="A9" s="3" t="s">
        <v>116</v>
      </c>
      <c r="B9" s="5" t="n">
        <v>1211602</v>
      </c>
      <c r="C9" s="5" t="n">
        <v>1211686</v>
      </c>
    </row>
    <row r="10" spans="1:3">
      <c r="A10" s="3" t="s">
        <v>117</v>
      </c>
      <c r="B10" s="5" t="n">
        <v>1211602</v>
      </c>
      <c r="C10" s="5" t="n">
        <v>12116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6</v>
      </c>
      <c r="D2" s="2" t="s">
        <v>37</v>
      </c>
    </row>
    <row r="3" spans="1:4">
      <c r="A3" s="3" t="s">
        <v>556</v>
      </c>
    </row>
    <row r="4" spans="1:4">
      <c r="A4" s="6" t="s">
        <v>547</v>
      </c>
    </row>
    <row r="5" spans="1:4">
      <c r="A5" s="3" t="s">
        <v>557</v>
      </c>
      <c r="B5" s="4" t="n">
        <v>-572</v>
      </c>
      <c r="C5" s="4" t="n">
        <v>-1395</v>
      </c>
      <c r="D5" s="4" t="n">
        <v>-16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8</v>
      </c>
      <c r="B1" s="2" t="s">
        <v>1</v>
      </c>
    </row>
    <row r="2" spans="1:4">
      <c r="B2" s="2" t="s">
        <v>2</v>
      </c>
      <c r="C2" s="2" t="s">
        <v>36</v>
      </c>
      <c r="D2" s="2" t="s">
        <v>37</v>
      </c>
    </row>
    <row r="3" spans="1:4">
      <c r="A3" s="6" t="s">
        <v>559</v>
      </c>
    </row>
    <row r="4" spans="1:4">
      <c r="A4" s="3" t="s">
        <v>560</v>
      </c>
      <c r="B4" s="4" t="n">
        <v>9352</v>
      </c>
      <c r="C4" s="4" t="n">
        <v>8316</v>
      </c>
      <c r="D4" s="4" t="n">
        <v>7969</v>
      </c>
    </row>
    <row r="5" spans="1:4">
      <c r="A5" s="3" t="s">
        <v>561</v>
      </c>
    </row>
    <row r="6" spans="1:4">
      <c r="A6" s="6" t="s">
        <v>559</v>
      </c>
    </row>
    <row r="7" spans="1:4">
      <c r="A7" s="3" t="s">
        <v>560</v>
      </c>
      <c r="B7" s="4" t="n">
        <v>998</v>
      </c>
      <c r="C7" s="4" t="n">
        <v>992</v>
      </c>
      <c r="D7" s="4" t="n">
        <v>9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6" t="s">
        <v>559</v>
      </c>
    </row>
    <row r="3" spans="1:2">
      <c r="A3" s="3" t="s">
        <v>564</v>
      </c>
      <c r="B3" s="4" t="n">
        <v>7865</v>
      </c>
    </row>
    <row r="4" spans="1:2">
      <c r="A4" s="3" t="s">
        <v>565</v>
      </c>
      <c r="B4" s="5" t="n">
        <v>6155</v>
      </c>
    </row>
    <row r="5" spans="1:2">
      <c r="A5" s="3" t="s">
        <v>566</v>
      </c>
      <c r="B5" s="5" t="n">
        <v>3794</v>
      </c>
    </row>
    <row r="6" spans="1:2">
      <c r="A6" s="3" t="s">
        <v>567</v>
      </c>
      <c r="B6" s="5" t="n">
        <v>3406</v>
      </c>
    </row>
    <row r="7" spans="1:2">
      <c r="A7" s="3" t="s">
        <v>568</v>
      </c>
      <c r="B7" s="5" t="n">
        <v>3423</v>
      </c>
    </row>
    <row r="8" spans="1:2">
      <c r="A8" s="3" t="s">
        <v>569</v>
      </c>
      <c r="B8" s="5" t="n">
        <v>23180</v>
      </c>
    </row>
    <row r="9" spans="1:2">
      <c r="A9" s="3" t="s">
        <v>570</v>
      </c>
    </row>
    <row r="10" spans="1:2">
      <c r="A10" s="6" t="s">
        <v>559</v>
      </c>
    </row>
    <row r="11" spans="1:2">
      <c r="A11" s="3" t="s">
        <v>564</v>
      </c>
      <c r="B11" s="5" t="n">
        <v>1039</v>
      </c>
    </row>
    <row r="12" spans="1:2">
      <c r="A12" s="3" t="s">
        <v>565</v>
      </c>
      <c r="B12" s="5" t="n">
        <v>1070</v>
      </c>
    </row>
    <row r="13" spans="1:2">
      <c r="A13" s="3" t="s">
        <v>566</v>
      </c>
      <c r="B13" s="5" t="n">
        <v>90</v>
      </c>
    </row>
    <row r="14" spans="1:2">
      <c r="A14" s="3" t="s">
        <v>567</v>
      </c>
      <c r="B14" s="5" t="n">
        <v>0</v>
      </c>
    </row>
    <row r="15" spans="1:2">
      <c r="A15" s="3" t="s">
        <v>568</v>
      </c>
      <c r="B15" s="5" t="n">
        <v>0</v>
      </c>
    </row>
    <row r="16" spans="1:2">
      <c r="A16" s="3" t="s">
        <v>569</v>
      </c>
      <c r="B16" s="4"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71</v>
      </c>
      <c r="B1" s="2" t="s">
        <v>1</v>
      </c>
    </row>
    <row r="2" spans="1:4">
      <c r="B2" s="2" t="s">
        <v>2</v>
      </c>
      <c r="C2" s="2" t="s">
        <v>36</v>
      </c>
      <c r="D2" s="2" t="s">
        <v>37</v>
      </c>
    </row>
    <row r="3" spans="1:4">
      <c r="A3" s="6" t="s">
        <v>207</v>
      </c>
    </row>
    <row r="4" spans="1:4">
      <c r="A4" s="3" t="s">
        <v>572</v>
      </c>
      <c r="B4" s="3" t="s">
        <v>573</v>
      </c>
      <c r="C4" s="3" t="s">
        <v>574</v>
      </c>
      <c r="D4" s="3" t="s">
        <v>575</v>
      </c>
    </row>
    <row r="5" spans="1:4">
      <c r="A5" s="3" t="s">
        <v>576</v>
      </c>
      <c r="B5" s="4" t="n">
        <v>1942</v>
      </c>
      <c r="C5" s="4" t="n">
        <v>1863</v>
      </c>
    </row>
    <row r="6" spans="1:4">
      <c r="A6" s="3" t="s">
        <v>577</v>
      </c>
      <c r="B6" s="5" t="n">
        <v>7931</v>
      </c>
      <c r="C6" s="5" t="n">
        <v>8829</v>
      </c>
      <c r="D6" s="4" t="n">
        <v>5489</v>
      </c>
    </row>
    <row r="7" spans="1:4">
      <c r="A7" s="3" t="s">
        <v>578</v>
      </c>
      <c r="B7" s="5" t="n">
        <v>5469</v>
      </c>
    </row>
    <row r="8" spans="1:4">
      <c r="A8" s="3" t="s">
        <v>579</v>
      </c>
      <c r="B8" s="5" t="n">
        <v>79</v>
      </c>
      <c r="C8" s="4" t="n">
        <v>537</v>
      </c>
      <c r="D8" s="4" t="n">
        <v>246</v>
      </c>
    </row>
    <row r="9" spans="1:4">
      <c r="A9" s="3" t="s">
        <v>580</v>
      </c>
      <c r="B9" s="4" t="n">
        <v>1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414</v>
      </c>
      <c r="J1" s="2" t="s">
        <v>1</v>
      </c>
    </row>
    <row r="2" spans="1:12">
      <c r="B2" s="2" t="s">
        <v>2</v>
      </c>
      <c r="C2" s="2" t="s">
        <v>451</v>
      </c>
      <c r="D2" s="2" t="s">
        <v>4</v>
      </c>
      <c r="E2" s="2" t="s">
        <v>452</v>
      </c>
      <c r="F2" s="2" t="s">
        <v>36</v>
      </c>
      <c r="G2" s="2" t="s">
        <v>453</v>
      </c>
      <c r="H2" s="2" t="s">
        <v>454</v>
      </c>
      <c r="I2" s="2" t="s">
        <v>455</v>
      </c>
      <c r="J2" s="2" t="s">
        <v>2</v>
      </c>
      <c r="K2" s="2" t="s">
        <v>36</v>
      </c>
      <c r="L2" s="2" t="s">
        <v>37</v>
      </c>
    </row>
    <row r="3" spans="1:12">
      <c r="A3" s="6" t="s">
        <v>207</v>
      </c>
    </row>
    <row r="4" spans="1:12">
      <c r="A4" s="3" t="s">
        <v>582</v>
      </c>
      <c r="J4" s="4" t="n">
        <v>59261</v>
      </c>
      <c r="K4" s="4" t="n">
        <v>57888</v>
      </c>
      <c r="L4" s="4" t="n">
        <v>41463</v>
      </c>
    </row>
    <row r="5" spans="1:12">
      <c r="A5" s="3" t="s">
        <v>513</v>
      </c>
      <c r="J5" s="5" t="n">
        <v>7246</v>
      </c>
      <c r="K5" s="5" t="n">
        <v>10218</v>
      </c>
      <c r="L5" s="5" t="n">
        <v>6747</v>
      </c>
    </row>
    <row r="6" spans="1:12">
      <c r="A6" s="3" t="s">
        <v>50</v>
      </c>
      <c r="B6" s="4" t="n">
        <v>3264</v>
      </c>
      <c r="C6" s="4" t="n">
        <v>28892</v>
      </c>
      <c r="D6" s="4" t="n">
        <v>30020</v>
      </c>
      <c r="E6" s="4" t="n">
        <v>4331</v>
      </c>
      <c r="F6" s="4" t="n">
        <v>-1442</v>
      </c>
      <c r="G6" s="4" t="n">
        <v>31779</v>
      </c>
      <c r="H6" s="4" t="n">
        <v>29445</v>
      </c>
      <c r="I6" s="4" t="n">
        <v>8324</v>
      </c>
      <c r="J6" s="4" t="n">
        <v>66507</v>
      </c>
      <c r="K6" s="4" t="n">
        <v>68106</v>
      </c>
      <c r="L6" s="4" t="n">
        <v>4821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414</v>
      </c>
      <c r="J1" s="2" t="s">
        <v>1</v>
      </c>
    </row>
    <row r="2" spans="1:12">
      <c r="B2" s="2" t="s">
        <v>2</v>
      </c>
      <c r="C2" s="2" t="s">
        <v>451</v>
      </c>
      <c r="D2" s="2" t="s">
        <v>4</v>
      </c>
      <c r="E2" s="2" t="s">
        <v>452</v>
      </c>
      <c r="F2" s="2" t="s">
        <v>36</v>
      </c>
      <c r="G2" s="2" t="s">
        <v>453</v>
      </c>
      <c r="H2" s="2" t="s">
        <v>454</v>
      </c>
      <c r="I2" s="2" t="s">
        <v>455</v>
      </c>
      <c r="J2" s="2" t="s">
        <v>2</v>
      </c>
      <c r="K2" s="2" t="s">
        <v>36</v>
      </c>
      <c r="L2" s="2" t="s">
        <v>37</v>
      </c>
    </row>
    <row r="3" spans="1:12">
      <c r="A3" s="6" t="s">
        <v>584</v>
      </c>
    </row>
    <row r="4" spans="1:12">
      <c r="A4" s="3" t="s">
        <v>585</v>
      </c>
      <c r="J4" s="4" t="n">
        <v>11074</v>
      </c>
      <c r="K4" s="4" t="n">
        <v>12390</v>
      </c>
      <c r="L4" s="4" t="n">
        <v>13154</v>
      </c>
    </row>
    <row r="5" spans="1:12">
      <c r="A5" s="3" t="s">
        <v>586</v>
      </c>
      <c r="J5" s="5" t="n">
        <v>2752</v>
      </c>
      <c r="K5" s="5" t="n">
        <v>4482</v>
      </c>
      <c r="L5" s="5" t="n">
        <v>2361</v>
      </c>
    </row>
    <row r="6" spans="1:12">
      <c r="A6" s="3" t="s">
        <v>513</v>
      </c>
      <c r="J6" s="5" t="n">
        <v>1422</v>
      </c>
      <c r="K6" s="5" t="n">
        <v>1678</v>
      </c>
      <c r="L6" s="5" t="n">
        <v>1455</v>
      </c>
    </row>
    <row r="7" spans="1:12">
      <c r="A7" s="3" t="s">
        <v>587</v>
      </c>
      <c r="J7" s="5" t="n">
        <v>-154</v>
      </c>
      <c r="K7" s="5" t="n">
        <v>8887</v>
      </c>
      <c r="L7" s="5" t="n">
        <v>-3917</v>
      </c>
    </row>
    <row r="8" spans="1:12">
      <c r="A8" s="3" t="s">
        <v>588</v>
      </c>
      <c r="B8" s="4" t="n">
        <v>-639</v>
      </c>
      <c r="C8" s="4" t="n">
        <v>6826</v>
      </c>
      <c r="D8" s="4" t="n">
        <v>8097</v>
      </c>
      <c r="E8" s="4" t="n">
        <v>810</v>
      </c>
      <c r="F8" s="4" t="n">
        <v>3514</v>
      </c>
      <c r="G8" s="4" t="n">
        <v>8009</v>
      </c>
      <c r="H8" s="4" t="n">
        <v>7825</v>
      </c>
      <c r="I8" s="4" t="n">
        <v>8089</v>
      </c>
      <c r="J8" s="4" t="n">
        <v>15094</v>
      </c>
      <c r="K8" s="4" t="n">
        <v>27437</v>
      </c>
      <c r="L8" s="4" t="n">
        <v>1305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6</v>
      </c>
    </row>
    <row r="2" spans="1:3">
      <c r="A2" s="6" t="s">
        <v>590</v>
      </c>
    </row>
    <row r="3" spans="1:3">
      <c r="A3" s="3" t="s">
        <v>79</v>
      </c>
      <c r="B3" s="4" t="n">
        <v>1478</v>
      </c>
      <c r="C3" s="4" t="n">
        <v>1477</v>
      </c>
    </row>
    <row r="4" spans="1:3">
      <c r="A4" s="3" t="s">
        <v>591</v>
      </c>
      <c r="B4" s="5" t="n">
        <v>6890</v>
      </c>
      <c r="C4" s="5" t="n">
        <v>6930</v>
      </c>
    </row>
    <row r="5" spans="1:3">
      <c r="A5" s="3" t="s">
        <v>592</v>
      </c>
      <c r="B5" s="5" t="n">
        <v>3554</v>
      </c>
      <c r="C5" s="5" t="n">
        <v>3890</v>
      </c>
    </row>
    <row r="6" spans="1:3">
      <c r="A6" s="3" t="s">
        <v>593</v>
      </c>
      <c r="B6" s="5" t="n">
        <v>4073</v>
      </c>
      <c r="C6" s="5" t="n">
        <v>4399</v>
      </c>
    </row>
    <row r="7" spans="1:3">
      <c r="A7" s="3" t="s">
        <v>96</v>
      </c>
      <c r="B7" s="5" t="n">
        <v>7103</v>
      </c>
      <c r="C7" s="5" t="n">
        <v>6458</v>
      </c>
    </row>
    <row r="8" spans="1:3">
      <c r="A8" s="3" t="s">
        <v>594</v>
      </c>
      <c r="B8" s="5" t="n">
        <v>23098</v>
      </c>
      <c r="C8" s="5" t="n">
        <v>23154</v>
      </c>
    </row>
    <row r="9" spans="1:3">
      <c r="A9" s="3" t="s">
        <v>595</v>
      </c>
      <c r="B9" s="5" t="n">
        <v>5964</v>
      </c>
      <c r="C9" s="5" t="n">
        <v>6402</v>
      </c>
    </row>
    <row r="10" spans="1:3">
      <c r="A10" s="3" t="s">
        <v>596</v>
      </c>
      <c r="B10" s="5" t="n">
        <v>17134</v>
      </c>
      <c r="C10" s="5" t="n">
        <v>16752</v>
      </c>
    </row>
    <row r="11" spans="1:3">
      <c r="A11" s="6" t="s">
        <v>597</v>
      </c>
    </row>
    <row r="12" spans="1:3">
      <c r="A12" s="3" t="s">
        <v>598</v>
      </c>
      <c r="B12" s="5" t="n">
        <v>1988</v>
      </c>
      <c r="C12" s="5" t="n">
        <v>1236</v>
      </c>
    </row>
    <row r="13" spans="1:3">
      <c r="A13" s="3" t="s">
        <v>599</v>
      </c>
      <c r="B13" s="5" t="n">
        <v>5143</v>
      </c>
      <c r="C13" s="5" t="n">
        <v>4759</v>
      </c>
    </row>
    <row r="14" spans="1:3">
      <c r="A14" s="3" t="s">
        <v>600</v>
      </c>
      <c r="B14" s="5" t="n">
        <v>192</v>
      </c>
      <c r="C14" s="5" t="n">
        <v>724</v>
      </c>
    </row>
    <row r="15" spans="1:3">
      <c r="A15" s="3" t="s">
        <v>601</v>
      </c>
      <c r="B15" s="4" t="n">
        <v>9811</v>
      </c>
      <c r="C15" s="4" t="n">
        <v>100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6</v>
      </c>
    </row>
    <row r="2" spans="1:3">
      <c r="A2" s="6" t="s">
        <v>207</v>
      </c>
    </row>
    <row r="3" spans="1:3">
      <c r="A3" s="3" t="s">
        <v>603</v>
      </c>
      <c r="B3" s="4" t="n">
        <v>11449</v>
      </c>
      <c r="C3" s="4" t="n">
        <v>11748</v>
      </c>
    </row>
    <row r="4" spans="1:3">
      <c r="A4" s="3" t="s">
        <v>604</v>
      </c>
      <c r="B4" s="5" t="n">
        <v>1638</v>
      </c>
      <c r="C4" s="5" t="n">
        <v>1715</v>
      </c>
    </row>
    <row r="5" spans="1:3">
      <c r="A5" s="3" t="s">
        <v>601</v>
      </c>
      <c r="B5" s="4" t="n">
        <v>9811</v>
      </c>
      <c r="C5" s="4" t="n">
        <v>100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6</v>
      </c>
      <c r="D2" s="2" t="s">
        <v>37</v>
      </c>
    </row>
    <row r="3" spans="1:4">
      <c r="A3" s="6" t="s">
        <v>207</v>
      </c>
    </row>
    <row r="4" spans="1:4">
      <c r="A4" s="3" t="s">
        <v>572</v>
      </c>
      <c r="B4" s="3" t="s">
        <v>573</v>
      </c>
      <c r="C4" s="3" t="s">
        <v>574</v>
      </c>
      <c r="D4" s="3" t="s">
        <v>575</v>
      </c>
    </row>
    <row r="5" spans="1:4">
      <c r="A5" s="3" t="s">
        <v>606</v>
      </c>
      <c r="B5" s="3" t="s">
        <v>607</v>
      </c>
      <c r="C5" s="3" t="s">
        <v>608</v>
      </c>
      <c r="D5" s="3" t="s">
        <v>609</v>
      </c>
    </row>
    <row r="6" spans="1:4">
      <c r="A6" s="3" t="s">
        <v>610</v>
      </c>
      <c r="B6" s="3" t="s">
        <v>611</v>
      </c>
      <c r="C6" s="3" t="s">
        <v>612</v>
      </c>
      <c r="D6" s="3" t="s">
        <v>613</v>
      </c>
    </row>
    <row r="7" spans="1:4">
      <c r="A7" s="3" t="s">
        <v>614</v>
      </c>
      <c r="B7" s="3" t="s">
        <v>615</v>
      </c>
      <c r="C7" s="3" t="s">
        <v>616</v>
      </c>
      <c r="D7" s="3" t="s">
        <v>616</v>
      </c>
    </row>
    <row r="8" spans="1:4">
      <c r="A8" s="3" t="s">
        <v>617</v>
      </c>
      <c r="B8" s="3" t="s">
        <v>618</v>
      </c>
      <c r="C8" s="3" t="s">
        <v>619</v>
      </c>
      <c r="D8" s="3" t="s">
        <v>620</v>
      </c>
    </row>
    <row r="9" spans="1:4">
      <c r="A9" s="3" t="s">
        <v>621</v>
      </c>
      <c r="B9" s="3" t="s">
        <v>622</v>
      </c>
      <c r="C9" s="3" t="s">
        <v>623</v>
      </c>
      <c r="D9" s="3" t="s">
        <v>624</v>
      </c>
    </row>
    <row r="10" spans="1:4">
      <c r="A10" s="3" t="s">
        <v>591</v>
      </c>
      <c r="B10" s="3" t="s">
        <v>625</v>
      </c>
      <c r="C10" s="3" t="s">
        <v>626</v>
      </c>
      <c r="D10" s="3" t="s">
        <v>616</v>
      </c>
    </row>
    <row r="11" spans="1:4">
      <c r="A11" s="3" t="s">
        <v>627</v>
      </c>
      <c r="B11" s="3" t="s">
        <v>628</v>
      </c>
      <c r="C11" s="3" t="s">
        <v>629</v>
      </c>
      <c r="D11" s="3" t="s">
        <v>616</v>
      </c>
    </row>
    <row r="12" spans="1:4">
      <c r="A12" s="3" t="s">
        <v>96</v>
      </c>
      <c r="B12" s="3" t="s">
        <v>630</v>
      </c>
      <c r="C12" s="3" t="s">
        <v>619</v>
      </c>
      <c r="D12" s="3" t="s">
        <v>628</v>
      </c>
    </row>
    <row r="13" spans="1:4">
      <c r="A13" s="3" t="s">
        <v>631</v>
      </c>
      <c r="B13" s="3" t="s">
        <v>632</v>
      </c>
      <c r="C13" s="3" t="s">
        <v>633</v>
      </c>
      <c r="D13" s="3" t="s">
        <v>6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63</v>
      </c>
    </row>
    <row r="2" spans="1:2">
      <c r="A2" s="6" t="s">
        <v>636</v>
      </c>
    </row>
    <row r="3" spans="1:2">
      <c r="A3" s="3" t="s">
        <v>637</v>
      </c>
      <c r="B3" s="4" t="n">
        <v>27401</v>
      </c>
    </row>
    <row r="4" spans="1:2">
      <c r="A4" s="3" t="s">
        <v>586</v>
      </c>
    </row>
    <row r="5" spans="1:2">
      <c r="A5" s="6" t="s">
        <v>636</v>
      </c>
    </row>
    <row r="6" spans="1:2">
      <c r="A6" s="3" t="s">
        <v>637</v>
      </c>
      <c r="B6" s="5" t="n">
        <v>15791</v>
      </c>
    </row>
    <row r="7" spans="1:2">
      <c r="A7" s="3" t="s">
        <v>513</v>
      </c>
    </row>
    <row r="8" spans="1:2">
      <c r="A8" s="6" t="s">
        <v>636</v>
      </c>
    </row>
    <row r="9" spans="1:2">
      <c r="A9" s="3" t="s">
        <v>637</v>
      </c>
      <c r="B9" s="5" t="n">
        <v>11610</v>
      </c>
    </row>
    <row r="10" spans="1:2">
      <c r="A10" s="3" t="s">
        <v>638</v>
      </c>
    </row>
    <row r="11" spans="1:2">
      <c r="A11" s="6" t="s">
        <v>636</v>
      </c>
    </row>
    <row r="12" spans="1:2">
      <c r="A12" s="3" t="s">
        <v>637</v>
      </c>
      <c r="B12" s="5" t="n">
        <v>5221</v>
      </c>
    </row>
    <row r="13" spans="1:2">
      <c r="A13" s="3" t="s">
        <v>639</v>
      </c>
    </row>
    <row r="14" spans="1:2">
      <c r="A14" s="6" t="s">
        <v>636</v>
      </c>
    </row>
    <row r="15" spans="1:2">
      <c r="A15" s="3" t="s">
        <v>637</v>
      </c>
      <c r="B15" s="5" t="n">
        <v>1697</v>
      </c>
    </row>
    <row r="16" spans="1:2">
      <c r="A16" s="3" t="s">
        <v>640</v>
      </c>
    </row>
    <row r="17" spans="1:2">
      <c r="A17" s="6" t="s">
        <v>636</v>
      </c>
    </row>
    <row r="18" spans="1:2">
      <c r="A18" s="3" t="s">
        <v>637</v>
      </c>
      <c r="B18" s="5" t="n">
        <v>3524</v>
      </c>
    </row>
    <row r="19" spans="1:2">
      <c r="A19" s="3" t="s">
        <v>641</v>
      </c>
    </row>
    <row r="20" spans="1:2">
      <c r="A20" s="6" t="s">
        <v>636</v>
      </c>
    </row>
    <row r="21" spans="1:2">
      <c r="A21" s="3" t="s">
        <v>637</v>
      </c>
      <c r="B21" s="5" t="n">
        <v>5238</v>
      </c>
    </row>
    <row r="22" spans="1:2">
      <c r="A22" s="3" t="s">
        <v>642</v>
      </c>
    </row>
    <row r="23" spans="1:2">
      <c r="A23" s="6" t="s">
        <v>636</v>
      </c>
    </row>
    <row r="24" spans="1:2">
      <c r="A24" s="3" t="s">
        <v>637</v>
      </c>
      <c r="B24" s="5" t="n">
        <v>2712</v>
      </c>
    </row>
    <row r="25" spans="1:2">
      <c r="A25" s="3" t="s">
        <v>643</v>
      </c>
    </row>
    <row r="26" spans="1:2">
      <c r="A26" s="6" t="s">
        <v>636</v>
      </c>
    </row>
    <row r="27" spans="1:2">
      <c r="A27" s="3" t="s">
        <v>637</v>
      </c>
      <c r="B27" s="5" t="n">
        <v>2526</v>
      </c>
    </row>
    <row r="28" spans="1:2">
      <c r="A28" s="3" t="s">
        <v>644</v>
      </c>
    </row>
    <row r="29" spans="1:2">
      <c r="A29" s="6" t="s">
        <v>636</v>
      </c>
    </row>
    <row r="30" spans="1:2">
      <c r="A30" s="3" t="s">
        <v>637</v>
      </c>
      <c r="B30" s="5" t="n">
        <v>11247</v>
      </c>
    </row>
    <row r="31" spans="1:2">
      <c r="A31" s="3" t="s">
        <v>645</v>
      </c>
    </row>
    <row r="32" spans="1:2">
      <c r="A32" s="6" t="s">
        <v>636</v>
      </c>
    </row>
    <row r="33" spans="1:2">
      <c r="A33" s="3" t="s">
        <v>637</v>
      </c>
      <c r="B33" s="5" t="n">
        <v>11247</v>
      </c>
    </row>
    <row r="34" spans="1:2">
      <c r="A34" s="3" t="s">
        <v>646</v>
      </c>
    </row>
    <row r="35" spans="1:2">
      <c r="A35" s="6" t="s">
        <v>636</v>
      </c>
    </row>
    <row r="36" spans="1:2">
      <c r="A36" s="3" t="s">
        <v>637</v>
      </c>
      <c r="B36" s="5" t="n">
        <v>0</v>
      </c>
    </row>
    <row r="37" spans="1:2">
      <c r="A37" s="3" t="s">
        <v>647</v>
      </c>
    </row>
    <row r="38" spans="1:2">
      <c r="A38" s="6" t="s">
        <v>636</v>
      </c>
    </row>
    <row r="39" spans="1:2">
      <c r="A39" s="3" t="s">
        <v>637</v>
      </c>
      <c r="B39" s="5" t="n">
        <v>135</v>
      </c>
    </row>
    <row r="40" spans="1:2">
      <c r="A40" s="3" t="s">
        <v>648</v>
      </c>
    </row>
    <row r="41" spans="1:2">
      <c r="A41" s="6" t="s">
        <v>636</v>
      </c>
    </row>
    <row r="42" spans="1:2">
      <c r="A42" s="3" t="s">
        <v>637</v>
      </c>
      <c r="B42" s="5" t="n">
        <v>135</v>
      </c>
    </row>
    <row r="43" spans="1:2">
      <c r="A43" s="3" t="s">
        <v>649</v>
      </c>
    </row>
    <row r="44" spans="1:2">
      <c r="A44" s="6" t="s">
        <v>636</v>
      </c>
    </row>
    <row r="45" spans="1:2">
      <c r="A45" s="3" t="s">
        <v>637</v>
      </c>
      <c r="B45" s="5" t="n">
        <v>0</v>
      </c>
    </row>
    <row r="46" spans="1:2">
      <c r="A46" s="3" t="s">
        <v>650</v>
      </c>
    </row>
    <row r="47" spans="1:2">
      <c r="A47" s="6" t="s">
        <v>636</v>
      </c>
    </row>
    <row r="48" spans="1:2">
      <c r="A48" s="3" t="s">
        <v>637</v>
      </c>
      <c r="B48" s="5" t="n">
        <v>5560</v>
      </c>
    </row>
    <row r="49" spans="1:2">
      <c r="A49" s="3" t="s">
        <v>651</v>
      </c>
    </row>
    <row r="50" spans="1:2">
      <c r="A50" s="6" t="s">
        <v>636</v>
      </c>
    </row>
    <row r="51" spans="1:2">
      <c r="A51" s="3" t="s">
        <v>637</v>
      </c>
      <c r="B51" s="5" t="n">
        <v>0</v>
      </c>
    </row>
    <row r="52" spans="1:2">
      <c r="A52" s="3" t="s">
        <v>652</v>
      </c>
    </row>
    <row r="53" spans="1:2">
      <c r="A53" s="6" t="s">
        <v>636</v>
      </c>
    </row>
    <row r="54" spans="1:2">
      <c r="A54" s="3" t="s">
        <v>637</v>
      </c>
      <c r="B54" s="4" t="n">
        <v>55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7"/>
    <col customWidth="1" max="2" min="2" width="11"/>
    <col customWidth="1" max="3" min="3" width="13"/>
    <col customWidth="1" max="4" min="4" width="31"/>
    <col customWidth="1" max="5" min="5" width="18"/>
    <col customWidth="1" max="6" min="6" width="15"/>
    <col customWidth="1" max="7" min="7" width="46"/>
  </cols>
  <sheetData>
    <row r="1" spans="1:7">
      <c r="A1" s="1" t="s">
        <v>118</v>
      </c>
      <c r="B1" s="2" t="s">
        <v>119</v>
      </c>
      <c r="C1" s="2" t="s">
        <v>120</v>
      </c>
      <c r="D1" s="2" t="s">
        <v>121</v>
      </c>
      <c r="E1" s="2" t="s">
        <v>122</v>
      </c>
      <c r="F1" s="2" t="s">
        <v>123</v>
      </c>
      <c r="G1" s="2" t="s">
        <v>124</v>
      </c>
    </row>
    <row r="2" spans="1:7">
      <c r="A2" s="3" t="s">
        <v>125</v>
      </c>
      <c r="C2" s="4" t="n">
        <v>502</v>
      </c>
      <c r="D2" s="4" t="n">
        <v>71127</v>
      </c>
      <c r="E2" s="4" t="n">
        <v>135405</v>
      </c>
      <c r="F2" s="4" t="n">
        <v>-1892</v>
      </c>
      <c r="G2" s="4" t="n">
        <v>2354</v>
      </c>
    </row>
    <row r="3" spans="1:7">
      <c r="A3" s="3" t="s">
        <v>126</v>
      </c>
      <c r="C3" s="5" t="n">
        <v>10021134</v>
      </c>
    </row>
    <row r="4" spans="1:7">
      <c r="A4" s="6" t="s">
        <v>127</v>
      </c>
    </row>
    <row r="5" spans="1:7">
      <c r="A5" s="3" t="s">
        <v>52</v>
      </c>
      <c r="B5" s="4" t="n">
        <v>35157</v>
      </c>
      <c r="E5" s="5" t="n">
        <v>35157</v>
      </c>
    </row>
    <row r="6" spans="1:7">
      <c r="A6" s="3" t="s">
        <v>128</v>
      </c>
      <c r="E6" s="5" t="n">
        <v>-3657</v>
      </c>
    </row>
    <row r="7" spans="1:7">
      <c r="A7" s="3" t="s">
        <v>129</v>
      </c>
      <c r="D7" s="5" t="n">
        <v>47</v>
      </c>
    </row>
    <row r="8" spans="1:7">
      <c r="A8" s="3" t="s">
        <v>130</v>
      </c>
      <c r="C8" s="5" t="n">
        <v>1414</v>
      </c>
    </row>
    <row r="9" spans="1:7">
      <c r="A9" s="3" t="s">
        <v>131</v>
      </c>
      <c r="C9" s="4" t="n">
        <v>1</v>
      </c>
      <c r="D9" s="5" t="n">
        <v>-553</v>
      </c>
      <c r="F9" s="5" t="n">
        <v>553</v>
      </c>
    </row>
    <row r="10" spans="1:7">
      <c r="A10" s="3" t="s">
        <v>132</v>
      </c>
      <c r="C10" s="5" t="n">
        <v>20460</v>
      </c>
    </row>
    <row r="11" spans="1:7">
      <c r="A11" s="3" t="s">
        <v>133</v>
      </c>
      <c r="D11" s="5" t="n">
        <v>1985</v>
      </c>
    </row>
    <row r="12" spans="1:7">
      <c r="A12" s="3" t="s">
        <v>134</v>
      </c>
      <c r="B12" s="5" t="n">
        <v>590</v>
      </c>
      <c r="G12" s="5" t="n">
        <v>590</v>
      </c>
    </row>
    <row r="13" spans="1:7">
      <c r="A13" s="3" t="s">
        <v>135</v>
      </c>
      <c r="B13" s="5" t="n">
        <v>64</v>
      </c>
      <c r="G13" s="5" t="n">
        <v>64</v>
      </c>
    </row>
    <row r="14" spans="1:7">
      <c r="A14" s="3" t="s">
        <v>136</v>
      </c>
      <c r="G14" s="5" t="n">
        <v>1985</v>
      </c>
    </row>
    <row r="15" spans="1:7">
      <c r="A15" s="3" t="s">
        <v>137</v>
      </c>
      <c r="D15" s="5" t="n">
        <v>195</v>
      </c>
      <c r="F15" s="5" t="n">
        <v>-195</v>
      </c>
    </row>
    <row r="16" spans="1:7">
      <c r="A16" s="3" t="s">
        <v>138</v>
      </c>
      <c r="F16" s="5" t="n">
        <v>-664</v>
      </c>
    </row>
    <row r="17" spans="1:7">
      <c r="A17" s="3" t="s">
        <v>139</v>
      </c>
      <c r="C17" s="5" t="n">
        <v>-46809</v>
      </c>
    </row>
    <row r="18" spans="1:7">
      <c r="A18" s="3" t="s">
        <v>140</v>
      </c>
      <c r="C18" s="4" t="n">
        <v>503</v>
      </c>
      <c r="D18" s="5" t="n">
        <v>72801</v>
      </c>
      <c r="E18" s="5" t="n">
        <v>166905</v>
      </c>
      <c r="F18" s="5" t="n">
        <v>-2198</v>
      </c>
      <c r="G18" s="5" t="n">
        <v>4993</v>
      </c>
    </row>
    <row r="19" spans="1:7">
      <c r="A19" s="3" t="s">
        <v>141</v>
      </c>
      <c r="C19" s="5" t="n">
        <v>9996199</v>
      </c>
    </row>
    <row r="20" spans="1:7">
      <c r="A20" s="6" t="s">
        <v>127</v>
      </c>
    </row>
    <row r="21" spans="1:7">
      <c r="A21" s="3" t="s">
        <v>52</v>
      </c>
      <c r="B21" s="5" t="n">
        <v>40669</v>
      </c>
      <c r="E21" s="5" t="n">
        <v>40669</v>
      </c>
    </row>
    <row r="22" spans="1:7">
      <c r="A22" s="3" t="s">
        <v>128</v>
      </c>
      <c r="E22" s="5" t="n">
        <v>-4746</v>
      </c>
    </row>
    <row r="23" spans="1:7">
      <c r="A23" s="3" t="s">
        <v>129</v>
      </c>
      <c r="D23" s="5" t="n">
        <v>154</v>
      </c>
    </row>
    <row r="24" spans="1:7">
      <c r="A24" s="3" t="s">
        <v>130</v>
      </c>
      <c r="C24" s="5" t="n">
        <v>3365</v>
      </c>
    </row>
    <row r="25" spans="1:7">
      <c r="A25" s="3" t="s">
        <v>131</v>
      </c>
      <c r="D25" s="5" t="n">
        <v>-227</v>
      </c>
      <c r="F25" s="5" t="n">
        <v>227</v>
      </c>
    </row>
    <row r="26" spans="1:7">
      <c r="A26" s="3" t="s">
        <v>132</v>
      </c>
      <c r="C26" s="5" t="n">
        <v>8859</v>
      </c>
    </row>
    <row r="27" spans="1:7">
      <c r="A27" s="3" t="s">
        <v>133</v>
      </c>
      <c r="D27" s="5" t="n">
        <v>2297</v>
      </c>
    </row>
    <row r="28" spans="1:7">
      <c r="A28" s="3" t="s">
        <v>134</v>
      </c>
      <c r="B28" s="5" t="n">
        <v>-1005</v>
      </c>
      <c r="G28" s="5" t="n">
        <v>-1005</v>
      </c>
    </row>
    <row r="29" spans="1:7">
      <c r="A29" s="3" t="s">
        <v>135</v>
      </c>
      <c r="B29" s="5" t="n">
        <v>-2378</v>
      </c>
      <c r="G29" s="5" t="n">
        <v>-2378</v>
      </c>
    </row>
    <row r="30" spans="1:7">
      <c r="A30" s="3" t="s">
        <v>136</v>
      </c>
      <c r="G30" s="5" t="n">
        <v>1877</v>
      </c>
    </row>
    <row r="31" spans="1:7">
      <c r="A31" s="3" t="s">
        <v>138</v>
      </c>
      <c r="F31" s="5" t="n">
        <v>-675</v>
      </c>
    </row>
    <row r="32" spans="1:7">
      <c r="A32" s="3" t="s">
        <v>139</v>
      </c>
      <c r="C32" s="5" t="n">
        <v>-9377</v>
      </c>
    </row>
    <row r="33" spans="1:7">
      <c r="A33" s="3" t="s">
        <v>142</v>
      </c>
      <c r="B33" s="5" t="n">
        <v>279197</v>
      </c>
      <c r="C33" s="4" t="n">
        <v>503</v>
      </c>
      <c r="D33" s="5" t="n">
        <v>75025</v>
      </c>
      <c r="E33" s="5" t="n">
        <v>202828</v>
      </c>
      <c r="F33" s="5" t="n">
        <v>-2646</v>
      </c>
      <c r="G33" s="5" t="n">
        <v>3487</v>
      </c>
    </row>
    <row r="34" spans="1:7">
      <c r="A34" s="3" t="s">
        <v>143</v>
      </c>
      <c r="C34" s="5" t="n">
        <v>9999046</v>
      </c>
    </row>
    <row r="35" spans="1:7">
      <c r="A35" s="6" t="s">
        <v>127</v>
      </c>
    </row>
    <row r="36" spans="1:7">
      <c r="A36" s="3" t="s">
        <v>52</v>
      </c>
      <c r="B36" s="5" t="n">
        <v>51413</v>
      </c>
      <c r="E36" s="5" t="n">
        <v>51413</v>
      </c>
    </row>
    <row r="37" spans="1:7">
      <c r="A37" s="3" t="s">
        <v>128</v>
      </c>
      <c r="E37" s="5" t="n">
        <v>-5864</v>
      </c>
    </row>
    <row r="38" spans="1:7">
      <c r="A38" s="3" t="s">
        <v>129</v>
      </c>
      <c r="D38" s="5" t="n">
        <v>79</v>
      </c>
    </row>
    <row r="39" spans="1:7">
      <c r="A39" s="3" t="s">
        <v>130</v>
      </c>
      <c r="C39" s="5" t="n">
        <v>1594</v>
      </c>
    </row>
    <row r="40" spans="1:7">
      <c r="A40" s="3" t="s">
        <v>131</v>
      </c>
      <c r="C40" s="4" t="n">
        <v>1</v>
      </c>
      <c r="D40" s="5" t="n">
        <v>-1594</v>
      </c>
      <c r="F40" s="5" t="n">
        <v>1593</v>
      </c>
    </row>
    <row r="41" spans="1:7">
      <c r="A41" s="3" t="s">
        <v>132</v>
      </c>
      <c r="C41" s="5" t="n">
        <v>59311</v>
      </c>
    </row>
    <row r="42" spans="1:7">
      <c r="A42" s="3" t="s">
        <v>133</v>
      </c>
      <c r="D42" s="5" t="n">
        <v>2346</v>
      </c>
    </row>
    <row r="43" spans="1:7">
      <c r="A43" s="3" t="s">
        <v>134</v>
      </c>
      <c r="B43" s="5" t="n">
        <v>-2245</v>
      </c>
      <c r="G43" s="5" t="n">
        <v>-2245</v>
      </c>
    </row>
    <row r="44" spans="1:7">
      <c r="A44" s="3" t="s">
        <v>135</v>
      </c>
      <c r="B44" s="5" t="n">
        <v>-761</v>
      </c>
      <c r="G44" s="5" t="n">
        <v>-761</v>
      </c>
    </row>
    <row r="45" spans="1:7">
      <c r="A45" s="3" t="s">
        <v>136</v>
      </c>
      <c r="G45" s="5" t="n">
        <v>1077</v>
      </c>
    </row>
    <row r="46" spans="1:7">
      <c r="A46" s="3" t="s">
        <v>144</v>
      </c>
      <c r="C46" s="5" t="n">
        <v>-4290</v>
      </c>
    </row>
    <row r="47" spans="1:7">
      <c r="A47" s="3" t="s">
        <v>138</v>
      </c>
      <c r="F47" s="5" t="n">
        <v>-708</v>
      </c>
    </row>
    <row r="48" spans="1:7">
      <c r="A48" s="3" t="s">
        <v>139</v>
      </c>
      <c r="C48" s="5" t="n">
        <v>-9890</v>
      </c>
    </row>
    <row r="49" spans="1:7">
      <c r="A49" s="3" t="s">
        <v>145</v>
      </c>
      <c r="B49" s="4" t="n">
        <v>324534</v>
      </c>
      <c r="C49" s="4" t="n">
        <v>504</v>
      </c>
      <c r="D49" s="4" t="n">
        <v>75856</v>
      </c>
      <c r="E49" s="4" t="n">
        <v>248377</v>
      </c>
      <c r="F49" s="4" t="n">
        <v>-1761</v>
      </c>
      <c r="G49" s="4" t="n">
        <v>1558</v>
      </c>
    </row>
    <row r="50" spans="1:7">
      <c r="A50" s="3" t="s">
        <v>146</v>
      </c>
      <c r="C50" s="5" t="n">
        <v>100457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75"/>
    <col customWidth="1" max="2" min="2" width="21"/>
  </cols>
  <sheetData>
    <row r="1" spans="1:2">
      <c r="A1" s="1" t="s">
        <v>653</v>
      </c>
      <c r="B1" s="2" t="s">
        <v>563</v>
      </c>
    </row>
    <row r="2" spans="1:2">
      <c r="A2" s="6" t="s">
        <v>654</v>
      </c>
    </row>
    <row r="3" spans="1:2">
      <c r="A3" s="3" t="s">
        <v>655</v>
      </c>
      <c r="B3" s="4" t="n">
        <v>3554</v>
      </c>
    </row>
    <row r="4" spans="1:2">
      <c r="A4" s="3" t="s">
        <v>638</v>
      </c>
    </row>
    <row r="5" spans="1:2">
      <c r="A5" s="6" t="s">
        <v>654</v>
      </c>
    </row>
    <row r="6" spans="1:2">
      <c r="A6" s="3" t="s">
        <v>655</v>
      </c>
      <c r="B6" s="5" t="n">
        <v>1745</v>
      </c>
    </row>
    <row r="7" spans="1:2">
      <c r="A7" s="3" t="s">
        <v>641</v>
      </c>
    </row>
    <row r="8" spans="1:2">
      <c r="A8" s="6" t="s">
        <v>654</v>
      </c>
    </row>
    <row r="9" spans="1:2">
      <c r="A9" s="3" t="s">
        <v>655</v>
      </c>
      <c r="B9" s="5" t="n">
        <v>1211</v>
      </c>
    </row>
    <row r="10" spans="1:2">
      <c r="A10" s="3" t="s">
        <v>644</v>
      </c>
    </row>
    <row r="11" spans="1:2">
      <c r="A11" s="6" t="s">
        <v>654</v>
      </c>
    </row>
    <row r="12" spans="1:2">
      <c r="A12" s="3" t="s">
        <v>655</v>
      </c>
      <c r="B12" s="5" t="n">
        <v>598</v>
      </c>
    </row>
    <row r="13" spans="1:2">
      <c r="A13" s="3" t="s">
        <v>647</v>
      </c>
    </row>
    <row r="14" spans="1:2">
      <c r="A14" s="6" t="s">
        <v>654</v>
      </c>
    </row>
    <row r="15" spans="1:2">
      <c r="A15" s="3" t="s">
        <v>655</v>
      </c>
      <c r="B15" s="5" t="n">
        <v>0</v>
      </c>
    </row>
    <row r="16" spans="1:2">
      <c r="A16" s="3" t="s">
        <v>650</v>
      </c>
    </row>
    <row r="17" spans="1:2">
      <c r="A17" s="6" t="s">
        <v>654</v>
      </c>
    </row>
    <row r="18" spans="1:2">
      <c r="A18" s="3" t="s">
        <v>655</v>
      </c>
      <c r="B18" s="5" t="n">
        <v>0</v>
      </c>
    </row>
    <row r="19" spans="1:2">
      <c r="A19" s="3" t="s">
        <v>586</v>
      </c>
    </row>
    <row r="20" spans="1:2">
      <c r="A20" s="6" t="s">
        <v>654</v>
      </c>
    </row>
    <row r="21" spans="1:2">
      <c r="A21" s="3" t="s">
        <v>655</v>
      </c>
      <c r="B21" s="5" t="n">
        <v>3554</v>
      </c>
    </row>
    <row r="22" spans="1:2">
      <c r="A22" s="3" t="s">
        <v>656</v>
      </c>
    </row>
    <row r="23" spans="1:2">
      <c r="A23" s="6" t="s">
        <v>654</v>
      </c>
    </row>
    <row r="24" spans="1:2">
      <c r="A24" s="3" t="s">
        <v>655</v>
      </c>
      <c r="B24" s="5" t="n">
        <v>1745</v>
      </c>
    </row>
    <row r="25" spans="1:2">
      <c r="A25" s="3" t="s">
        <v>657</v>
      </c>
    </row>
    <row r="26" spans="1:2">
      <c r="A26" s="6" t="s">
        <v>654</v>
      </c>
    </row>
    <row r="27" spans="1:2">
      <c r="A27" s="3" t="s">
        <v>655</v>
      </c>
      <c r="B27" s="5" t="n">
        <v>1211</v>
      </c>
    </row>
    <row r="28" spans="1:2">
      <c r="A28" s="3" t="s">
        <v>658</v>
      </c>
    </row>
    <row r="29" spans="1:2">
      <c r="A29" s="6" t="s">
        <v>654</v>
      </c>
    </row>
    <row r="30" spans="1:2">
      <c r="A30" s="3" t="s">
        <v>655</v>
      </c>
      <c r="B30" s="5" t="n">
        <v>598</v>
      </c>
    </row>
    <row r="31" spans="1:2">
      <c r="A31" s="3" t="s">
        <v>659</v>
      </c>
    </row>
    <row r="32" spans="1:2">
      <c r="A32" s="6" t="s">
        <v>654</v>
      </c>
    </row>
    <row r="33" spans="1:2">
      <c r="A33" s="3" t="s">
        <v>655</v>
      </c>
      <c r="B33" s="5" t="n">
        <v>0</v>
      </c>
    </row>
    <row r="34" spans="1:2">
      <c r="A34" s="3" t="s">
        <v>660</v>
      </c>
    </row>
    <row r="35" spans="1:2">
      <c r="A35" s="6" t="s">
        <v>654</v>
      </c>
    </row>
    <row r="36" spans="1:2">
      <c r="A36" s="3" t="s">
        <v>655</v>
      </c>
      <c r="B36" s="5" t="n">
        <v>0</v>
      </c>
    </row>
    <row r="37" spans="1:2">
      <c r="A37" s="3" t="s">
        <v>513</v>
      </c>
    </row>
    <row r="38" spans="1:2">
      <c r="A38" s="6" t="s">
        <v>654</v>
      </c>
    </row>
    <row r="39" spans="1:2">
      <c r="A39" s="3" t="s">
        <v>655</v>
      </c>
      <c r="B39" s="5" t="n">
        <v>0</v>
      </c>
    </row>
    <row r="40" spans="1:2">
      <c r="A40" s="3" t="s">
        <v>661</v>
      </c>
    </row>
    <row r="41" spans="1:2">
      <c r="A41" s="6" t="s">
        <v>654</v>
      </c>
    </row>
    <row r="42" spans="1:2">
      <c r="A42" s="3" t="s">
        <v>655</v>
      </c>
      <c r="B42" s="5" t="n">
        <v>0</v>
      </c>
    </row>
    <row r="43" spans="1:2">
      <c r="A43" s="3" t="s">
        <v>662</v>
      </c>
    </row>
    <row r="44" spans="1:2">
      <c r="A44" s="6" t="s">
        <v>654</v>
      </c>
    </row>
    <row r="45" spans="1:2">
      <c r="A45" s="3" t="s">
        <v>655</v>
      </c>
      <c r="B45" s="5" t="n">
        <v>0</v>
      </c>
    </row>
    <row r="46" spans="1:2">
      <c r="A46" s="3" t="s">
        <v>663</v>
      </c>
    </row>
    <row r="47" spans="1:2">
      <c r="A47" s="6" t="s">
        <v>654</v>
      </c>
    </row>
    <row r="48" spans="1:2">
      <c r="A48" s="3" t="s">
        <v>655</v>
      </c>
      <c r="B48" s="5" t="n">
        <v>0</v>
      </c>
    </row>
    <row r="49" spans="1:2">
      <c r="A49" s="3" t="s">
        <v>664</v>
      </c>
    </row>
    <row r="50" spans="1:2">
      <c r="A50" s="6" t="s">
        <v>654</v>
      </c>
    </row>
    <row r="51" spans="1:2">
      <c r="A51" s="3" t="s">
        <v>655</v>
      </c>
      <c r="B51" s="5" t="n">
        <v>0</v>
      </c>
    </row>
    <row r="52" spans="1:2">
      <c r="A52" s="3" t="s">
        <v>665</v>
      </c>
    </row>
    <row r="53" spans="1:2">
      <c r="A53" s="6" t="s">
        <v>654</v>
      </c>
    </row>
    <row r="54" spans="1:2">
      <c r="A54" s="3" t="s">
        <v>655</v>
      </c>
      <c r="B54" s="4"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6</v>
      </c>
    </row>
    <row r="3" spans="1:3">
      <c r="A3" s="6" t="s">
        <v>667</v>
      </c>
    </row>
    <row r="4" spans="1:3">
      <c r="A4" s="3" t="s">
        <v>668</v>
      </c>
      <c r="B4" s="4" t="n">
        <v>8829</v>
      </c>
      <c r="C4" s="4" t="n">
        <v>5489</v>
      </c>
    </row>
    <row r="5" spans="1:3">
      <c r="A5" s="3" t="s">
        <v>669</v>
      </c>
      <c r="B5" s="5" t="n">
        <v>63</v>
      </c>
      <c r="C5" s="5" t="n">
        <v>2962</v>
      </c>
    </row>
    <row r="6" spans="1:3">
      <c r="A6" s="3" t="s">
        <v>670</v>
      </c>
      <c r="B6" s="5" t="n">
        <v>0</v>
      </c>
      <c r="C6" s="5" t="n">
        <v>-105</v>
      </c>
    </row>
    <row r="7" spans="1:3">
      <c r="A7" s="3" t="s">
        <v>671</v>
      </c>
      <c r="B7" s="5" t="n">
        <v>855</v>
      </c>
      <c r="C7" s="5" t="n">
        <v>1064</v>
      </c>
    </row>
    <row r="8" spans="1:3">
      <c r="A8" s="3" t="s">
        <v>672</v>
      </c>
      <c r="B8" s="5" t="n">
        <v>-463</v>
      </c>
      <c r="C8" s="5" t="n">
        <v>0</v>
      </c>
    </row>
    <row r="9" spans="1:3">
      <c r="A9" s="3" t="s">
        <v>673</v>
      </c>
      <c r="B9" s="5" t="n">
        <v>-1353</v>
      </c>
      <c r="C9" s="5" t="n">
        <v>-581</v>
      </c>
    </row>
    <row r="10" spans="1:3">
      <c r="A10" s="3" t="s">
        <v>674</v>
      </c>
      <c r="B10" s="4" t="n">
        <v>7931</v>
      </c>
      <c r="C10" s="4" t="n">
        <v>88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6</v>
      </c>
      <c r="D2" s="2" t="s">
        <v>37</v>
      </c>
    </row>
    <row r="3" spans="1:4">
      <c r="A3" s="6" t="s">
        <v>676</v>
      </c>
    </row>
    <row r="4" spans="1:4">
      <c r="A4" s="3" t="s">
        <v>677</v>
      </c>
      <c r="B4" s="4" t="n">
        <v>26831</v>
      </c>
      <c r="C4" s="4" t="n">
        <v>28472</v>
      </c>
    </row>
    <row r="5" spans="1:4">
      <c r="A5" s="3" t="s">
        <v>678</v>
      </c>
      <c r="B5" s="5" t="n">
        <v>0</v>
      </c>
      <c r="C5" s="5" t="n">
        <v>0</v>
      </c>
    </row>
    <row r="6" spans="1:4">
      <c r="A6" s="3" t="s">
        <v>679</v>
      </c>
      <c r="B6" s="5" t="n">
        <v>1103</v>
      </c>
      <c r="C6" s="5" t="n">
        <v>1058</v>
      </c>
      <c r="D6" s="4" t="n">
        <v>1043</v>
      </c>
    </row>
    <row r="7" spans="1:4">
      <c r="A7" s="3" t="s">
        <v>680</v>
      </c>
      <c r="B7" s="5" t="n">
        <v>3358</v>
      </c>
      <c r="C7" s="5" t="n">
        <v>-1712</v>
      </c>
    </row>
    <row r="8" spans="1:4">
      <c r="A8" s="3" t="s">
        <v>681</v>
      </c>
      <c r="B8" s="5" t="n">
        <v>-1044</v>
      </c>
      <c r="C8" s="5" t="n">
        <v>-987</v>
      </c>
    </row>
    <row r="9" spans="1:4">
      <c r="A9" s="3" t="s">
        <v>682</v>
      </c>
      <c r="B9" s="5" t="n">
        <v>30248</v>
      </c>
      <c r="C9" s="5" t="n">
        <v>26831</v>
      </c>
      <c r="D9" s="5" t="n">
        <v>28472</v>
      </c>
    </row>
    <row r="10" spans="1:4">
      <c r="A10" s="6" t="s">
        <v>683</v>
      </c>
    </row>
    <row r="11" spans="1:4">
      <c r="A11" s="3" t="s">
        <v>684</v>
      </c>
      <c r="B11" s="5" t="n">
        <v>25971</v>
      </c>
      <c r="C11" s="5" t="n">
        <v>20802</v>
      </c>
    </row>
    <row r="12" spans="1:4">
      <c r="A12" s="3" t="s">
        <v>685</v>
      </c>
      <c r="B12" s="5" t="n">
        <v>5250</v>
      </c>
      <c r="C12" s="5" t="n">
        <v>968</v>
      </c>
    </row>
    <row r="13" spans="1:4">
      <c r="A13" s="3" t="s">
        <v>686</v>
      </c>
      <c r="B13" s="5" t="n">
        <v>179</v>
      </c>
      <c r="C13" s="5" t="n">
        <v>5188</v>
      </c>
    </row>
    <row r="14" spans="1:4">
      <c r="A14" s="3" t="s">
        <v>681</v>
      </c>
      <c r="B14" s="5" t="n">
        <v>-1044</v>
      </c>
      <c r="C14" s="5" t="n">
        <v>-987</v>
      </c>
    </row>
    <row r="15" spans="1:4">
      <c r="A15" s="3" t="s">
        <v>687</v>
      </c>
      <c r="B15" s="5" t="n">
        <v>30356</v>
      </c>
      <c r="C15" s="5" t="n">
        <v>25971</v>
      </c>
      <c r="D15" s="4" t="n">
        <v>20802</v>
      </c>
    </row>
    <row r="16" spans="1:4">
      <c r="A16" s="3" t="s">
        <v>688</v>
      </c>
      <c r="B16" s="5" t="n">
        <v>108</v>
      </c>
      <c r="C16" s="5" t="n">
        <v>-860</v>
      </c>
    </row>
    <row r="17" spans="1:4">
      <c r="A17" s="6" t="s">
        <v>689</v>
      </c>
    </row>
    <row r="18" spans="1:4">
      <c r="A18" s="3" t="s">
        <v>690</v>
      </c>
      <c r="B18" s="5" t="n">
        <v>172</v>
      </c>
      <c r="C18" s="5" t="n">
        <v>184</v>
      </c>
    </row>
    <row r="19" spans="1:4">
      <c r="A19" s="3" t="s">
        <v>691</v>
      </c>
      <c r="B19" s="5" t="n">
        <v>0</v>
      </c>
      <c r="C19" s="5" t="n">
        <v>676</v>
      </c>
    </row>
    <row r="20" spans="1:4">
      <c r="A20" s="3" t="s">
        <v>692</v>
      </c>
      <c r="B20" s="5" t="n">
        <v>280</v>
      </c>
      <c r="C20" s="5" t="n">
        <v>0</v>
      </c>
    </row>
    <row r="21" spans="1:4">
      <c r="A21" s="3" t="s">
        <v>693</v>
      </c>
      <c r="B21" s="5" t="n">
        <v>-3964</v>
      </c>
      <c r="C21" s="5" t="n">
        <v>-5329</v>
      </c>
    </row>
    <row r="22" spans="1:4">
      <c r="A22" s="6" t="s">
        <v>694</v>
      </c>
    </row>
    <row r="23" spans="1:4">
      <c r="A23" s="3" t="s">
        <v>695</v>
      </c>
      <c r="B23" s="5" t="n">
        <v>-3964</v>
      </c>
      <c r="C23" s="5" t="n">
        <v>-5329</v>
      </c>
    </row>
    <row r="24" spans="1:4">
      <c r="A24" s="3" t="s">
        <v>693</v>
      </c>
      <c r="B24" s="4" t="n">
        <v>-3964</v>
      </c>
      <c r="C24" s="4" t="n">
        <v>-532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6</v>
      </c>
      <c r="D2" s="2" t="s">
        <v>37</v>
      </c>
    </row>
    <row r="3" spans="1:4">
      <c r="A3" s="6" t="s">
        <v>210</v>
      </c>
    </row>
    <row r="4" spans="1:4">
      <c r="A4" s="3" t="s">
        <v>679</v>
      </c>
      <c r="B4" s="4" t="n">
        <v>1103</v>
      </c>
      <c r="C4" s="4" t="n">
        <v>1058</v>
      </c>
      <c r="D4" s="4" t="n">
        <v>1043</v>
      </c>
    </row>
    <row r="5" spans="1:4">
      <c r="A5" s="3" t="s">
        <v>697</v>
      </c>
      <c r="B5" s="5" t="n">
        <v>-855</v>
      </c>
      <c r="C5" s="5" t="n">
        <v>-763</v>
      </c>
      <c r="D5" s="5" t="n">
        <v>-1193</v>
      </c>
    </row>
    <row r="6" spans="1:4">
      <c r="A6" s="3" t="s">
        <v>698</v>
      </c>
      <c r="B6" s="5" t="n">
        <v>328</v>
      </c>
      <c r="C6" s="5" t="n">
        <v>553</v>
      </c>
      <c r="D6" s="5" t="n">
        <v>731</v>
      </c>
    </row>
    <row r="7" spans="1:4">
      <c r="A7" s="3" t="s">
        <v>699</v>
      </c>
      <c r="B7" s="5" t="n">
        <v>576</v>
      </c>
      <c r="C7" s="5" t="n">
        <v>848</v>
      </c>
      <c r="D7" s="5" t="n">
        <v>581</v>
      </c>
    </row>
    <row r="8" spans="1:4">
      <c r="A8" s="6" t="s">
        <v>700</v>
      </c>
    </row>
    <row r="9" spans="1:4">
      <c r="A9" s="3" t="s">
        <v>701</v>
      </c>
      <c r="B9" s="5" t="n">
        <v>-1365</v>
      </c>
      <c r="C9" s="5" t="n">
        <v>-2470</v>
      </c>
      <c r="D9" s="5" t="n">
        <v>-3201</v>
      </c>
    </row>
    <row r="10" spans="1:4">
      <c r="A10" s="3" t="s">
        <v>702</v>
      </c>
      <c r="B10" s="4" t="n">
        <v>-789</v>
      </c>
      <c r="C10" s="4" t="n">
        <v>-1622</v>
      </c>
      <c r="D10" s="4" t="n">
        <v>-26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6</v>
      </c>
      <c r="D2" s="2" t="s">
        <v>37</v>
      </c>
    </row>
    <row r="3" spans="1:4">
      <c r="A3" s="6" t="s">
        <v>210</v>
      </c>
    </row>
    <row r="4" spans="1:4">
      <c r="A4" s="3" t="s">
        <v>704</v>
      </c>
      <c r="B4" s="4" t="n">
        <v>420</v>
      </c>
    </row>
    <row r="5" spans="1:4">
      <c r="A5" s="3" t="s">
        <v>705</v>
      </c>
      <c r="B5" s="5" t="n">
        <v>29018</v>
      </c>
      <c r="C5" s="4" t="n">
        <v>25504</v>
      </c>
    </row>
    <row r="6" spans="1:4">
      <c r="A6" s="3" t="s">
        <v>706</v>
      </c>
      <c r="B6" s="5" t="n">
        <v>30356</v>
      </c>
      <c r="C6" s="5" t="n">
        <v>25971</v>
      </c>
    </row>
    <row r="7" spans="1:4">
      <c r="A7" s="3" t="s">
        <v>707</v>
      </c>
      <c r="B7" s="5" t="n">
        <v>1230</v>
      </c>
      <c r="C7" s="5" t="n">
        <v>1327</v>
      </c>
    </row>
    <row r="8" spans="1:4">
      <c r="A8" s="3" t="s">
        <v>708</v>
      </c>
      <c r="B8" s="5" t="n">
        <v>0</v>
      </c>
      <c r="C8" s="5" t="n">
        <v>0</v>
      </c>
    </row>
    <row r="9" spans="1:4">
      <c r="A9" s="3" t="s">
        <v>709</v>
      </c>
      <c r="B9" s="5" t="n">
        <v>172</v>
      </c>
    </row>
    <row r="10" spans="1:4">
      <c r="A10" s="3" t="s">
        <v>710</v>
      </c>
      <c r="B10" s="5" t="n">
        <v>-4320</v>
      </c>
      <c r="C10" s="5" t="n">
        <v>1633</v>
      </c>
      <c r="D10" s="4" t="n">
        <v>795</v>
      </c>
    </row>
    <row r="11" spans="1:4">
      <c r="A11" s="3" t="s">
        <v>99</v>
      </c>
      <c r="B11" s="5" t="n">
        <v>19092</v>
      </c>
      <c r="C11" s="5" t="n">
        <v>17477</v>
      </c>
    </row>
    <row r="12" spans="1:4">
      <c r="A12" s="3" t="s">
        <v>711</v>
      </c>
      <c r="B12" s="4" t="n">
        <v>1422</v>
      </c>
      <c r="C12" s="4" t="n">
        <v>1321</v>
      </c>
      <c r="D12" s="4" t="n">
        <v>118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12</v>
      </c>
      <c r="B1" s="2" t="s">
        <v>563</v>
      </c>
    </row>
    <row r="2" spans="1:2">
      <c r="A2" s="6" t="s">
        <v>210</v>
      </c>
    </row>
    <row r="3" spans="1:2">
      <c r="A3" s="3" t="s">
        <v>14</v>
      </c>
      <c r="B3" s="4" t="n">
        <v>1211</v>
      </c>
    </row>
    <row r="4" spans="1:2">
      <c r="A4" s="3" t="s">
        <v>564</v>
      </c>
      <c r="B4" s="5" t="n">
        <v>1225</v>
      </c>
    </row>
    <row r="5" spans="1:2">
      <c r="A5" s="3" t="s">
        <v>565</v>
      </c>
      <c r="B5" s="5" t="n">
        <v>1241</v>
      </c>
    </row>
    <row r="6" spans="1:2">
      <c r="A6" s="3" t="s">
        <v>566</v>
      </c>
      <c r="B6" s="5" t="n">
        <v>1279</v>
      </c>
    </row>
    <row r="7" spans="1:2">
      <c r="A7" s="3" t="s">
        <v>567</v>
      </c>
      <c r="B7" s="5" t="n">
        <v>1345</v>
      </c>
    </row>
    <row r="8" spans="1:2">
      <c r="A8" s="3" t="s">
        <v>713</v>
      </c>
      <c r="B8" s="4" t="n">
        <v>73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6</v>
      </c>
      <c r="D2" s="2" t="s">
        <v>37</v>
      </c>
    </row>
    <row r="3" spans="1:4">
      <c r="A3" s="6" t="s">
        <v>210</v>
      </c>
    </row>
    <row r="4" spans="1:4">
      <c r="A4" s="3" t="s">
        <v>715</v>
      </c>
      <c r="B4" s="3" t="s">
        <v>716</v>
      </c>
      <c r="C4" s="3" t="s">
        <v>717</v>
      </c>
      <c r="D4" s="3" t="s">
        <v>718</v>
      </c>
    </row>
    <row r="5" spans="1:4">
      <c r="A5" s="3" t="s">
        <v>719</v>
      </c>
      <c r="B5" s="3" t="s">
        <v>717</v>
      </c>
      <c r="C5" s="3" t="s">
        <v>718</v>
      </c>
      <c r="D5" s="3" t="s">
        <v>720</v>
      </c>
    </row>
    <row r="6" spans="1:4">
      <c r="A6" s="3" t="s">
        <v>721</v>
      </c>
      <c r="B6" s="3" t="s">
        <v>722</v>
      </c>
      <c r="C6" s="3" t="s">
        <v>722</v>
      </c>
      <c r="D6" s="3" t="s">
        <v>72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6</v>
      </c>
    </row>
    <row r="2" spans="1:3">
      <c r="A2" s="6" t="s">
        <v>725</v>
      </c>
    </row>
    <row r="3" spans="1:3">
      <c r="A3" s="3" t="s">
        <v>726</v>
      </c>
      <c r="B3" s="3" t="s">
        <v>727</v>
      </c>
      <c r="C3" s="3" t="s">
        <v>727</v>
      </c>
    </row>
    <row r="4" spans="1:3">
      <c r="A4" s="3" t="s">
        <v>728</v>
      </c>
    </row>
    <row r="5" spans="1:3">
      <c r="A5" s="6" t="s">
        <v>725</v>
      </c>
    </row>
    <row r="6" spans="1:3">
      <c r="A6" s="3" t="s">
        <v>726</v>
      </c>
      <c r="B6" s="3" t="s">
        <v>609</v>
      </c>
      <c r="C6" s="3" t="s">
        <v>491</v>
      </c>
    </row>
    <row r="7" spans="1:3">
      <c r="A7" s="3" t="s">
        <v>729</v>
      </c>
    </row>
    <row r="8" spans="1:3">
      <c r="A8" s="6" t="s">
        <v>725</v>
      </c>
    </row>
    <row r="9" spans="1:3">
      <c r="A9" s="3" t="s">
        <v>726</v>
      </c>
      <c r="B9" s="3" t="s">
        <v>730</v>
      </c>
      <c r="C9" s="3" t="s">
        <v>731</v>
      </c>
    </row>
    <row r="10" spans="1:3">
      <c r="A10" s="3" t="s">
        <v>732</v>
      </c>
    </row>
    <row r="11" spans="1:3">
      <c r="A11" s="6" t="s">
        <v>725</v>
      </c>
    </row>
    <row r="12" spans="1:3">
      <c r="A12" s="3" t="s">
        <v>726</v>
      </c>
      <c r="B12" s="3" t="s">
        <v>733</v>
      </c>
      <c r="C12" s="3" t="s">
        <v>7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36</v>
      </c>
      <c r="D1" s="2" t="s">
        <v>37</v>
      </c>
    </row>
    <row r="2" spans="1:4">
      <c r="A2" s="6" t="s">
        <v>725</v>
      </c>
    </row>
    <row r="3" spans="1:4">
      <c r="A3" s="3" t="s">
        <v>735</v>
      </c>
      <c r="B3" s="4" t="n">
        <v>30356</v>
      </c>
      <c r="C3" s="4" t="n">
        <v>25971</v>
      </c>
      <c r="D3" s="4" t="n">
        <v>20802</v>
      </c>
    </row>
    <row r="4" spans="1:4">
      <c r="A4" s="3" t="s">
        <v>552</v>
      </c>
    </row>
    <row r="5" spans="1:4">
      <c r="A5" s="6" t="s">
        <v>725</v>
      </c>
    </row>
    <row r="6" spans="1:4">
      <c r="A6" s="3" t="s">
        <v>735</v>
      </c>
      <c r="B6" s="5" t="n">
        <v>5370</v>
      </c>
      <c r="C6" s="5" t="n">
        <v>5601</v>
      </c>
    </row>
    <row r="7" spans="1:4">
      <c r="A7" s="3" t="s">
        <v>553</v>
      </c>
    </row>
    <row r="8" spans="1:4">
      <c r="A8" s="6" t="s">
        <v>725</v>
      </c>
    </row>
    <row r="9" spans="1:4">
      <c r="A9" s="3" t="s">
        <v>735</v>
      </c>
      <c r="B9" s="5" t="n">
        <v>24955</v>
      </c>
      <c r="C9" s="5" t="n">
        <v>20318</v>
      </c>
    </row>
    <row r="10" spans="1:4">
      <c r="A10" s="3" t="s">
        <v>554</v>
      </c>
    </row>
    <row r="11" spans="1:4">
      <c r="A11" s="6" t="s">
        <v>725</v>
      </c>
    </row>
    <row r="12" spans="1:4">
      <c r="A12" s="3" t="s">
        <v>735</v>
      </c>
      <c r="B12" s="5" t="n">
        <v>31</v>
      </c>
      <c r="C12" s="5" t="n">
        <v>52</v>
      </c>
      <c r="D12" s="4" t="n">
        <v>80</v>
      </c>
    </row>
    <row r="13" spans="1:4">
      <c r="A13" s="3" t="s">
        <v>729</v>
      </c>
    </row>
    <row r="14" spans="1:4">
      <c r="A14" s="6" t="s">
        <v>725</v>
      </c>
    </row>
    <row r="15" spans="1:4">
      <c r="A15" s="3" t="s">
        <v>735</v>
      </c>
      <c r="B15" s="5" t="n">
        <v>28619</v>
      </c>
      <c r="C15" s="5" t="n">
        <v>24260</v>
      </c>
    </row>
    <row r="16" spans="1:4">
      <c r="A16" s="3" t="s">
        <v>736</v>
      </c>
    </row>
    <row r="17" spans="1:4">
      <c r="A17" s="6" t="s">
        <v>725</v>
      </c>
    </row>
    <row r="18" spans="1:4">
      <c r="A18" s="3" t="s">
        <v>735</v>
      </c>
      <c r="B18" s="5" t="n">
        <v>4066</v>
      </c>
      <c r="C18" s="5" t="n">
        <v>4273</v>
      </c>
    </row>
    <row r="19" spans="1:4">
      <c r="A19" s="3" t="s">
        <v>737</v>
      </c>
    </row>
    <row r="20" spans="1:4">
      <c r="A20" s="6" t="s">
        <v>725</v>
      </c>
    </row>
    <row r="21" spans="1:4">
      <c r="A21" s="3" t="s">
        <v>735</v>
      </c>
      <c r="B21" s="5" t="n">
        <v>24553</v>
      </c>
      <c r="C21" s="5" t="n">
        <v>19987</v>
      </c>
    </row>
    <row r="22" spans="1:4">
      <c r="A22" s="3" t="s">
        <v>738</v>
      </c>
    </row>
    <row r="23" spans="1:4">
      <c r="A23" s="6" t="s">
        <v>725</v>
      </c>
    </row>
    <row r="24" spans="1:4">
      <c r="A24" s="3" t="s">
        <v>735</v>
      </c>
      <c r="B24" s="5" t="n">
        <v>0</v>
      </c>
      <c r="C24" s="5" t="n">
        <v>0</v>
      </c>
    </row>
    <row r="25" spans="1:4">
      <c r="A25" s="3" t="s">
        <v>739</v>
      </c>
    </row>
    <row r="26" spans="1:4">
      <c r="A26" s="6" t="s">
        <v>725</v>
      </c>
    </row>
    <row r="27" spans="1:4">
      <c r="A27" s="3" t="s">
        <v>735</v>
      </c>
      <c r="B27" s="5" t="n">
        <v>1304</v>
      </c>
      <c r="C27" s="5" t="n">
        <v>1328</v>
      </c>
    </row>
    <row r="28" spans="1:4">
      <c r="A28" s="3" t="s">
        <v>740</v>
      </c>
    </row>
    <row r="29" spans="1:4">
      <c r="A29" s="6" t="s">
        <v>725</v>
      </c>
    </row>
    <row r="30" spans="1:4">
      <c r="A30" s="3" t="s">
        <v>735</v>
      </c>
      <c r="B30" s="5" t="n">
        <v>1304</v>
      </c>
      <c r="C30" s="5" t="n">
        <v>1328</v>
      </c>
    </row>
    <row r="31" spans="1:4">
      <c r="A31" s="3" t="s">
        <v>741</v>
      </c>
    </row>
    <row r="32" spans="1:4">
      <c r="A32" s="6" t="s">
        <v>725</v>
      </c>
    </row>
    <row r="33" spans="1:4">
      <c r="A33" s="3" t="s">
        <v>735</v>
      </c>
      <c r="B33" s="5" t="n">
        <v>0</v>
      </c>
      <c r="C33" s="5" t="n">
        <v>0</v>
      </c>
    </row>
    <row r="34" spans="1:4">
      <c r="A34" s="3" t="s">
        <v>742</v>
      </c>
    </row>
    <row r="35" spans="1:4">
      <c r="A35" s="6" t="s">
        <v>725</v>
      </c>
    </row>
    <row r="36" spans="1:4">
      <c r="A36" s="3" t="s">
        <v>735</v>
      </c>
      <c r="B36" s="5" t="n">
        <v>0</v>
      </c>
      <c r="C36" s="5" t="n">
        <v>0</v>
      </c>
    </row>
    <row r="37" spans="1:4">
      <c r="A37" s="3" t="s">
        <v>743</v>
      </c>
    </row>
    <row r="38" spans="1:4">
      <c r="A38" s="6" t="s">
        <v>725</v>
      </c>
    </row>
    <row r="39" spans="1:4">
      <c r="A39" s="3" t="s">
        <v>735</v>
      </c>
      <c r="B39" s="5" t="n">
        <v>402</v>
      </c>
      <c r="C39" s="5" t="n">
        <v>331</v>
      </c>
    </row>
    <row r="40" spans="1:4">
      <c r="A40" s="3" t="s">
        <v>744</v>
      </c>
    </row>
    <row r="41" spans="1:4">
      <c r="A41" s="6" t="s">
        <v>725</v>
      </c>
    </row>
    <row r="42" spans="1:4">
      <c r="A42" s="3" t="s">
        <v>735</v>
      </c>
      <c r="B42" s="5" t="n">
        <v>0</v>
      </c>
      <c r="C42" s="5" t="n">
        <v>0</v>
      </c>
    </row>
    <row r="43" spans="1:4">
      <c r="A43" s="3" t="s">
        <v>745</v>
      </c>
    </row>
    <row r="44" spans="1:4">
      <c r="A44" s="6" t="s">
        <v>725</v>
      </c>
    </row>
    <row r="45" spans="1:4">
      <c r="A45" s="3" t="s">
        <v>735</v>
      </c>
      <c r="B45" s="5" t="n">
        <v>402</v>
      </c>
      <c r="C45" s="5" t="n">
        <v>331</v>
      </c>
    </row>
    <row r="46" spans="1:4">
      <c r="A46" s="3" t="s">
        <v>746</v>
      </c>
    </row>
    <row r="47" spans="1:4">
      <c r="A47" s="6" t="s">
        <v>725</v>
      </c>
    </row>
    <row r="48" spans="1:4">
      <c r="A48" s="3" t="s">
        <v>735</v>
      </c>
      <c r="B48" s="5" t="n">
        <v>0</v>
      </c>
      <c r="C48" s="5" t="n">
        <v>0</v>
      </c>
    </row>
    <row r="49" spans="1:4">
      <c r="A49" s="3" t="s">
        <v>747</v>
      </c>
    </row>
    <row r="50" spans="1:4">
      <c r="A50" s="6" t="s">
        <v>725</v>
      </c>
    </row>
    <row r="51" spans="1:4">
      <c r="A51" s="3" t="s">
        <v>735</v>
      </c>
      <c r="B51" s="5" t="n">
        <v>31</v>
      </c>
      <c r="C51" s="5" t="n">
        <v>52</v>
      </c>
    </row>
    <row r="52" spans="1:4">
      <c r="A52" s="3" t="s">
        <v>748</v>
      </c>
    </row>
    <row r="53" spans="1:4">
      <c r="A53" s="6" t="s">
        <v>725</v>
      </c>
    </row>
    <row r="54" spans="1:4">
      <c r="A54" s="3" t="s">
        <v>735</v>
      </c>
      <c r="B54" s="5" t="n">
        <v>0</v>
      </c>
      <c r="C54" s="5" t="n">
        <v>0</v>
      </c>
    </row>
    <row r="55" spans="1:4">
      <c r="A55" s="3" t="s">
        <v>749</v>
      </c>
    </row>
    <row r="56" spans="1:4">
      <c r="A56" s="6" t="s">
        <v>725</v>
      </c>
    </row>
    <row r="57" spans="1:4">
      <c r="A57" s="3" t="s">
        <v>735</v>
      </c>
      <c r="B57" s="5" t="n">
        <v>0</v>
      </c>
      <c r="C57" s="5" t="n">
        <v>0</v>
      </c>
    </row>
    <row r="58" spans="1:4">
      <c r="A58" s="3" t="s">
        <v>750</v>
      </c>
    </row>
    <row r="59" spans="1:4">
      <c r="A59" s="6" t="s">
        <v>725</v>
      </c>
    </row>
    <row r="60" spans="1:4">
      <c r="A60" s="3" t="s">
        <v>735</v>
      </c>
      <c r="B60" s="4" t="n">
        <v>31</v>
      </c>
      <c r="C60" s="4" t="n">
        <v>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6</v>
      </c>
    </row>
    <row r="3" spans="1:3">
      <c r="A3" s="6" t="s">
        <v>752</v>
      </c>
    </row>
    <row r="4" spans="1:3">
      <c r="A4" s="3" t="s">
        <v>684</v>
      </c>
      <c r="B4" s="4" t="n">
        <v>25971</v>
      </c>
      <c r="C4" s="4" t="n">
        <v>20802</v>
      </c>
    </row>
    <row r="5" spans="1:3">
      <c r="A5" s="3" t="s">
        <v>687</v>
      </c>
      <c r="B5" s="5" t="n">
        <v>30356</v>
      </c>
      <c r="C5" s="5" t="n">
        <v>25971</v>
      </c>
    </row>
    <row r="6" spans="1:3">
      <c r="A6" s="3" t="s">
        <v>554</v>
      </c>
    </row>
    <row r="7" spans="1:3">
      <c r="A7" s="6" t="s">
        <v>752</v>
      </c>
    </row>
    <row r="8" spans="1:3">
      <c r="A8" s="3" t="s">
        <v>684</v>
      </c>
      <c r="B8" s="5" t="n">
        <v>52</v>
      </c>
      <c r="C8" s="5" t="n">
        <v>80</v>
      </c>
    </row>
    <row r="9" spans="1:3">
      <c r="A9" s="3" t="s">
        <v>753</v>
      </c>
      <c r="B9" s="5" t="n">
        <v>2</v>
      </c>
      <c r="C9" s="5" t="n">
        <v>-2</v>
      </c>
    </row>
    <row r="10" spans="1:3">
      <c r="A10" s="3" t="s">
        <v>754</v>
      </c>
      <c r="B10" s="5" t="n">
        <v>-23</v>
      </c>
      <c r="C10" s="5" t="n">
        <v>-26</v>
      </c>
    </row>
    <row r="11" spans="1:3">
      <c r="A11" s="3" t="s">
        <v>687</v>
      </c>
      <c r="B11" s="4" t="n">
        <v>31</v>
      </c>
      <c r="C11" s="4" t="n">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6</v>
      </c>
      <c r="D2" s="2" t="s">
        <v>37</v>
      </c>
    </row>
    <row r="3" spans="1:4">
      <c r="A3" s="6" t="s">
        <v>148</v>
      </c>
    </row>
    <row r="4" spans="1:4">
      <c r="A4" s="3" t="s">
        <v>149</v>
      </c>
      <c r="B4" s="4" t="n">
        <v>1216</v>
      </c>
      <c r="C4" s="4" t="n">
        <v>593</v>
      </c>
      <c r="D4" s="4" t="n">
        <v>2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5</v>
      </c>
      <c r="B1" s="2" t="s">
        <v>2</v>
      </c>
      <c r="C1" s="2" t="s">
        <v>36</v>
      </c>
    </row>
    <row r="2" spans="1:3">
      <c r="A2" s="6" t="s">
        <v>213</v>
      </c>
    </row>
    <row r="3" spans="1:3">
      <c r="A3" s="3" t="s">
        <v>756</v>
      </c>
      <c r="B3" s="5" t="n">
        <v>1000000</v>
      </c>
    </row>
    <row r="4" spans="1:3">
      <c r="A4" s="3" t="s">
        <v>757</v>
      </c>
      <c r="B4" s="5" t="n">
        <v>0</v>
      </c>
      <c r="C4" s="5" t="n">
        <v>0</v>
      </c>
    </row>
    <row r="5" spans="1:3">
      <c r="A5" s="3" t="s">
        <v>758</v>
      </c>
      <c r="B5"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6</v>
      </c>
    </row>
    <row r="2" spans="1:3">
      <c r="A2" s="3" t="s">
        <v>32</v>
      </c>
    </row>
    <row r="3" spans="1:3">
      <c r="A3" s="6" t="s">
        <v>760</v>
      </c>
    </row>
    <row r="4" spans="1:3">
      <c r="A4" s="3" t="s">
        <v>761</v>
      </c>
      <c r="B4" s="7" t="n">
        <v>0.05</v>
      </c>
      <c r="C4" s="7" t="n">
        <v>0.05</v>
      </c>
    </row>
    <row r="5" spans="1:3">
      <c r="A5" s="3" t="s">
        <v>762</v>
      </c>
      <c r="B5" s="5" t="n">
        <v>20000000</v>
      </c>
      <c r="C5" s="5" t="n">
        <v>20000000</v>
      </c>
    </row>
    <row r="6" spans="1:3">
      <c r="A6" s="3" t="s">
        <v>763</v>
      </c>
      <c r="B6" s="5" t="n">
        <v>8834169</v>
      </c>
      <c r="C6" s="5" t="n">
        <v>8787360</v>
      </c>
    </row>
    <row r="7" spans="1:3">
      <c r="A7" s="3" t="s">
        <v>34</v>
      </c>
    </row>
    <row r="8" spans="1:3">
      <c r="A8" s="6" t="s">
        <v>760</v>
      </c>
    </row>
    <row r="9" spans="1:3">
      <c r="A9" s="3" t="s">
        <v>761</v>
      </c>
      <c r="B9" s="7" t="n">
        <v>0.05</v>
      </c>
      <c r="C9" s="7" t="n">
        <v>0.05</v>
      </c>
    </row>
    <row r="10" spans="1:3">
      <c r="A10" s="3" t="s">
        <v>762</v>
      </c>
      <c r="B10" s="5" t="n">
        <v>3000000</v>
      </c>
      <c r="C10" s="5" t="n">
        <v>3000000</v>
      </c>
    </row>
    <row r="11" spans="1:3">
      <c r="A11" s="3" t="s">
        <v>763</v>
      </c>
      <c r="B11" s="5" t="n">
        <v>1211602</v>
      </c>
      <c r="C11" s="5" t="n">
        <v>12116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764</v>
      </c>
      <c r="B1" s="2" t="s">
        <v>1</v>
      </c>
    </row>
    <row r="2" spans="1:3">
      <c r="B2" s="2" t="s">
        <v>765</v>
      </c>
      <c r="C2" s="2" t="s">
        <v>766</v>
      </c>
    </row>
    <row r="3" spans="1:3">
      <c r="A3" s="6" t="s">
        <v>760</v>
      </c>
    </row>
    <row r="4" spans="1:3">
      <c r="A4" s="3" t="s">
        <v>471</v>
      </c>
      <c r="B4" s="3" t="s">
        <v>472</v>
      </c>
    </row>
    <row r="5" spans="1:3">
      <c r="A5" s="3" t="s">
        <v>767</v>
      </c>
      <c r="B5" s="5" t="n">
        <v>1</v>
      </c>
    </row>
    <row r="6" spans="1:3">
      <c r="A6" s="3" t="s">
        <v>768</v>
      </c>
      <c r="B6" s="5" t="n">
        <v>84</v>
      </c>
      <c r="C6" s="5" t="n">
        <v>0</v>
      </c>
    </row>
    <row r="7" spans="1:3">
      <c r="A7" s="3" t="s">
        <v>32</v>
      </c>
    </row>
    <row r="8" spans="1:3">
      <c r="A8" s="6" t="s">
        <v>760</v>
      </c>
    </row>
    <row r="9" spans="1:3">
      <c r="A9" s="3" t="s">
        <v>769</v>
      </c>
      <c r="B9" s="3" t="s">
        <v>770</v>
      </c>
    </row>
    <row r="10" spans="1:3">
      <c r="A10" s="3" t="s">
        <v>771</v>
      </c>
      <c r="B10" s="5" t="n">
        <v>1</v>
      </c>
    </row>
    <row r="11" spans="1:3">
      <c r="A11" s="3" t="s">
        <v>34</v>
      </c>
    </row>
    <row r="12" spans="1:3">
      <c r="A12" s="6" t="s">
        <v>760</v>
      </c>
    </row>
    <row r="13" spans="1:3">
      <c r="A13" s="3" t="s">
        <v>769</v>
      </c>
      <c r="B13" s="3" t="s">
        <v>772</v>
      </c>
    </row>
    <row r="14" spans="1:3">
      <c r="A14" s="3" t="s">
        <v>771</v>
      </c>
      <c r="B14" s="5" t="n">
        <v>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6</v>
      </c>
      <c r="D2" s="2" t="s">
        <v>37</v>
      </c>
    </row>
    <row r="3" spans="1:4">
      <c r="A3" s="6" t="s">
        <v>480</v>
      </c>
    </row>
    <row r="4" spans="1:4">
      <c r="A4" s="3" t="s">
        <v>774</v>
      </c>
      <c r="B4" s="5" t="n">
        <v>3381</v>
      </c>
      <c r="C4" s="5" t="n">
        <v>9377</v>
      </c>
    </row>
    <row r="5" spans="1:4">
      <c r="A5" s="3" t="s">
        <v>775</v>
      </c>
      <c r="B5" s="3" t="s">
        <v>395</v>
      </c>
    </row>
    <row r="6" spans="1:4">
      <c r="A6" s="3" t="s">
        <v>776</v>
      </c>
      <c r="B6" s="3" t="s">
        <v>777</v>
      </c>
    </row>
    <row r="7" spans="1:4">
      <c r="A7" s="3" t="s">
        <v>778</v>
      </c>
      <c r="B7" s="4" t="n">
        <v>27</v>
      </c>
      <c r="C7" s="4" t="n">
        <v>53</v>
      </c>
      <c r="D7" s="4" t="n">
        <v>34</v>
      </c>
    </row>
    <row r="8" spans="1:4">
      <c r="A8" s="3" t="s">
        <v>32</v>
      </c>
    </row>
    <row r="9" spans="1:4">
      <c r="A9" s="6" t="s">
        <v>480</v>
      </c>
    </row>
    <row r="10" spans="1:4">
      <c r="A10" s="3" t="s">
        <v>779</v>
      </c>
      <c r="B10" s="5" t="n">
        <v>536657</v>
      </c>
    </row>
    <row r="11" spans="1:4">
      <c r="A11" s="3" t="s">
        <v>780</v>
      </c>
      <c r="B11" s="5" t="n">
        <v>1594</v>
      </c>
      <c r="C11" s="5" t="n">
        <v>3365</v>
      </c>
      <c r="D11" s="5" t="n">
        <v>1414</v>
      </c>
    </row>
    <row r="12" spans="1:4">
      <c r="A12" s="3" t="s">
        <v>781</v>
      </c>
    </row>
    <row r="13" spans="1:4">
      <c r="A13" s="6" t="s">
        <v>480</v>
      </c>
    </row>
    <row r="14" spans="1:4">
      <c r="A14" s="3" t="s">
        <v>782</v>
      </c>
      <c r="B14" s="4" t="n">
        <v>646</v>
      </c>
      <c r="C14" s="4" t="n">
        <v>369</v>
      </c>
      <c r="D14" s="4" t="n">
        <v>404</v>
      </c>
    </row>
    <row r="15" spans="1:4">
      <c r="A15" s="3" t="s">
        <v>475</v>
      </c>
    </row>
    <row r="16" spans="1:4">
      <c r="A16" s="6" t="s">
        <v>480</v>
      </c>
    </row>
    <row r="17" spans="1:4">
      <c r="A17" s="3" t="s">
        <v>782</v>
      </c>
      <c r="B17" s="4" t="n">
        <v>163</v>
      </c>
      <c r="C17" s="5" t="n">
        <v>122</v>
      </c>
      <c r="D17" s="5" t="n">
        <v>358</v>
      </c>
    </row>
    <row r="18" spans="1:4">
      <c r="A18" s="3" t="s">
        <v>783</v>
      </c>
      <c r="B18" s="3" t="s">
        <v>386</v>
      </c>
    </row>
    <row r="19" spans="1:4">
      <c r="A19" s="3" t="s">
        <v>784</v>
      </c>
      <c r="B19" s="4" t="n">
        <v>1237</v>
      </c>
      <c r="C19" s="5" t="n">
        <v>3948</v>
      </c>
      <c r="D19" s="5" t="n">
        <v>3219</v>
      </c>
    </row>
    <row r="20" spans="1:4">
      <c r="A20" s="3" t="s">
        <v>785</v>
      </c>
      <c r="B20" s="5" t="n">
        <v>667</v>
      </c>
      <c r="C20" s="5" t="n">
        <v>501</v>
      </c>
      <c r="D20" s="5" t="n">
        <v>941</v>
      </c>
    </row>
    <row r="21" spans="1:4">
      <c r="A21" s="3" t="s">
        <v>786</v>
      </c>
      <c r="B21" s="5" t="n">
        <v>998</v>
      </c>
    </row>
    <row r="22" spans="1:4">
      <c r="A22" s="3" t="s">
        <v>787</v>
      </c>
    </row>
    <row r="23" spans="1:4">
      <c r="A23" s="6" t="s">
        <v>480</v>
      </c>
    </row>
    <row r="24" spans="1:4">
      <c r="A24" s="3" t="s">
        <v>782</v>
      </c>
      <c r="B24" s="4" t="n">
        <v>405</v>
      </c>
      <c r="C24" s="4" t="n">
        <v>424</v>
      </c>
      <c r="D24" s="5" t="n">
        <v>384</v>
      </c>
    </row>
    <row r="25" spans="1:4">
      <c r="A25" s="3" t="s">
        <v>788</v>
      </c>
      <c r="B25" s="5" t="n">
        <v>6509</v>
      </c>
      <c r="C25" s="5" t="n">
        <v>0</v>
      </c>
    </row>
    <row r="26" spans="1:4">
      <c r="A26" s="3" t="s">
        <v>784</v>
      </c>
      <c r="B26" s="4" t="n">
        <v>2945</v>
      </c>
      <c r="C26" s="4" t="n">
        <v>80</v>
      </c>
      <c r="D26" s="5" t="n">
        <v>125</v>
      </c>
    </row>
    <row r="27" spans="1:4">
      <c r="A27" s="3" t="s">
        <v>785</v>
      </c>
      <c r="B27" s="5" t="n">
        <v>1652</v>
      </c>
      <c r="C27" s="4" t="n">
        <v>1743</v>
      </c>
      <c r="D27" s="4" t="n">
        <v>1011</v>
      </c>
    </row>
    <row r="28" spans="1:4">
      <c r="A28" s="3" t="s">
        <v>786</v>
      </c>
      <c r="B28" s="4" t="n">
        <v>1631</v>
      </c>
    </row>
    <row r="29" spans="1:4">
      <c r="A29" s="3" t="s">
        <v>789</v>
      </c>
    </row>
    <row r="30" spans="1:4">
      <c r="A30" s="6" t="s">
        <v>480</v>
      </c>
    </row>
    <row r="31" spans="1:4">
      <c r="A31" s="3" t="s">
        <v>783</v>
      </c>
      <c r="B31" s="3" t="s">
        <v>790</v>
      </c>
    </row>
    <row r="32" spans="1:4">
      <c r="A32" s="3" t="s">
        <v>791</v>
      </c>
    </row>
    <row r="33" spans="1:4">
      <c r="A33" s="6" t="s">
        <v>480</v>
      </c>
    </row>
    <row r="34" spans="1:4">
      <c r="A34" s="3" t="s">
        <v>783</v>
      </c>
      <c r="B34" s="3" t="s">
        <v>395</v>
      </c>
    </row>
    <row r="35" spans="1:4">
      <c r="A35" s="3" t="s">
        <v>423</v>
      </c>
    </row>
    <row r="36" spans="1:4">
      <c r="A36" s="6" t="s">
        <v>480</v>
      </c>
    </row>
    <row r="37" spans="1:4">
      <c r="A37" s="3" t="s">
        <v>792</v>
      </c>
      <c r="B37" s="3" t="s">
        <v>793</v>
      </c>
    </row>
    <row r="38" spans="1:4">
      <c r="A38" s="3" t="s">
        <v>794</v>
      </c>
      <c r="B38" s="3" t="s">
        <v>795</v>
      </c>
    </row>
    <row r="39" spans="1:4">
      <c r="A39" s="3" t="s">
        <v>426</v>
      </c>
    </row>
    <row r="40" spans="1:4">
      <c r="A40" s="6" t="s">
        <v>480</v>
      </c>
    </row>
    <row r="41" spans="1:4">
      <c r="A41" s="3" t="s">
        <v>792</v>
      </c>
      <c r="B41" s="3" t="s">
        <v>796</v>
      </c>
    </row>
    <row r="42" spans="1:4">
      <c r="A42" s="3" t="s">
        <v>794</v>
      </c>
      <c r="B42" s="3" t="s">
        <v>7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v>
      </c>
      <c r="C2" s="2" t="s">
        <v>36</v>
      </c>
    </row>
    <row r="3" spans="1:3">
      <c r="A3" s="6" t="s">
        <v>799</v>
      </c>
    </row>
    <row r="4" spans="1:3">
      <c r="A4" s="3" t="s">
        <v>800</v>
      </c>
      <c r="B4" s="5" t="n">
        <v>46776</v>
      </c>
      <c r="C4" s="5" t="n">
        <v>95068</v>
      </c>
    </row>
    <row r="5" spans="1:3">
      <c r="A5" s="3" t="s">
        <v>801</v>
      </c>
      <c r="B5" s="5" t="n">
        <v>16366</v>
      </c>
      <c r="C5" s="5" t="n">
        <v>6532</v>
      </c>
    </row>
    <row r="6" spans="1:3">
      <c r="A6" s="3" t="s">
        <v>802</v>
      </c>
      <c r="B6" s="5" t="n">
        <v>-4290</v>
      </c>
    </row>
    <row r="7" spans="1:3">
      <c r="A7" s="3" t="s">
        <v>803</v>
      </c>
      <c r="B7" s="5" t="n">
        <v>-17244</v>
      </c>
      <c r="C7" s="5" t="n">
        <v>-54824</v>
      </c>
    </row>
    <row r="8" spans="1:3">
      <c r="A8" s="3" t="s">
        <v>804</v>
      </c>
      <c r="B8" s="5" t="n">
        <v>41608</v>
      </c>
      <c r="C8" s="5" t="n">
        <v>46776</v>
      </c>
    </row>
    <row r="9" spans="1:3">
      <c r="A9" s="6" t="s">
        <v>805</v>
      </c>
    </row>
    <row r="10" spans="1:3">
      <c r="A10" s="3" t="s">
        <v>806</v>
      </c>
      <c r="B10" s="7" t="n">
        <v>36.37</v>
      </c>
      <c r="C10" s="7" t="n">
        <v>27.68</v>
      </c>
    </row>
    <row r="11" spans="1:3">
      <c r="A11" s="3" t="s">
        <v>807</v>
      </c>
      <c r="B11" s="8" t="n">
        <v>69.36</v>
      </c>
      <c r="C11" s="8" t="n">
        <v>70.39</v>
      </c>
    </row>
    <row r="12" spans="1:3">
      <c r="A12" s="3" t="s">
        <v>808</v>
      </c>
      <c r="B12" s="8" t="n">
        <v>38.14</v>
      </c>
    </row>
    <row r="13" spans="1:3">
      <c r="A13" s="3" t="s">
        <v>809</v>
      </c>
      <c r="B13" s="8" t="n">
        <v>30.05</v>
      </c>
      <c r="C13" s="8" t="n">
        <v>25.36</v>
      </c>
    </row>
    <row r="14" spans="1:3">
      <c r="A14" s="3" t="s">
        <v>810</v>
      </c>
      <c r="B14" s="7" t="n">
        <v>51.78</v>
      </c>
      <c r="C14" s="7" t="n">
        <v>36.3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6</v>
      </c>
    </row>
    <row r="3" spans="1:3">
      <c r="A3" s="6" t="s">
        <v>812</v>
      </c>
    </row>
    <row r="4" spans="1:3">
      <c r="A4" s="3" t="s">
        <v>800</v>
      </c>
      <c r="B4" s="5" t="n">
        <v>79579</v>
      </c>
      <c r="C4" s="5" t="n">
        <v>60642</v>
      </c>
    </row>
    <row r="5" spans="1:3">
      <c r="A5" s="3" t="s">
        <v>813</v>
      </c>
      <c r="B5" s="5" t="n">
        <v>22192</v>
      </c>
      <c r="C5" s="5" t="n">
        <v>27868</v>
      </c>
    </row>
    <row r="6" spans="1:3">
      <c r="A6" s="3" t="s">
        <v>814</v>
      </c>
      <c r="B6" s="5" t="n">
        <v>-3052</v>
      </c>
    </row>
    <row r="7" spans="1:3">
      <c r="A7" s="3" t="s">
        <v>815</v>
      </c>
      <c r="B7" s="5" t="n">
        <v>-40011</v>
      </c>
      <c r="C7" s="5" t="n">
        <v>-8931</v>
      </c>
    </row>
    <row r="8" spans="1:3">
      <c r="A8" s="3" t="s">
        <v>804</v>
      </c>
      <c r="B8" s="5" t="n">
        <v>58708</v>
      </c>
      <c r="C8" s="5" t="n">
        <v>79579</v>
      </c>
    </row>
    <row r="9" spans="1:3">
      <c r="A9" s="6" t="s">
        <v>805</v>
      </c>
    </row>
    <row r="10" spans="1:3">
      <c r="A10" s="3" t="s">
        <v>806</v>
      </c>
      <c r="B10" s="7" t="n">
        <v>44.06</v>
      </c>
      <c r="C10" s="7" t="n">
        <v>31.85</v>
      </c>
    </row>
    <row r="11" spans="1:3">
      <c r="A11" s="3" t="s">
        <v>816</v>
      </c>
      <c r="B11" s="8" t="n">
        <v>71.42</v>
      </c>
      <c r="C11" s="8" t="n">
        <v>67.81999999999999</v>
      </c>
    </row>
    <row r="12" spans="1:3">
      <c r="A12" s="3" t="s">
        <v>817</v>
      </c>
      <c r="B12" s="8" t="n">
        <v>58.99</v>
      </c>
    </row>
    <row r="13" spans="1:3">
      <c r="A13" s="3" t="s">
        <v>818</v>
      </c>
      <c r="B13" s="8" t="n">
        <v>31.59</v>
      </c>
      <c r="C13" s="8" t="n">
        <v>35.27</v>
      </c>
    </row>
    <row r="14" spans="1:3">
      <c r="A14" s="3" t="s">
        <v>810</v>
      </c>
      <c r="B14" s="7" t="n">
        <v>62.13</v>
      </c>
      <c r="C14" s="7" t="n">
        <v>44.0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9</v>
      </c>
      <c r="B1" s="2" t="s">
        <v>1</v>
      </c>
    </row>
    <row r="2" spans="1:4">
      <c r="B2" s="2" t="s">
        <v>2</v>
      </c>
      <c r="C2" s="2" t="s">
        <v>36</v>
      </c>
      <c r="D2" s="2" t="s">
        <v>37</v>
      </c>
    </row>
    <row r="3" spans="1:4">
      <c r="A3" s="6" t="s">
        <v>222</v>
      </c>
    </row>
    <row r="4" spans="1:4">
      <c r="A4" s="3" t="s">
        <v>820</v>
      </c>
      <c r="B4" s="4" t="n">
        <v>1261</v>
      </c>
      <c r="C4" s="4" t="n">
        <v>1231</v>
      </c>
      <c r="D4" s="4" t="n">
        <v>114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21</v>
      </c>
      <c r="B1" s="2" t="s">
        <v>2</v>
      </c>
      <c r="C1" s="2" t="s">
        <v>822</v>
      </c>
      <c r="D1" s="2" t="s">
        <v>36</v>
      </c>
    </row>
    <row r="2" spans="1:4">
      <c r="A2" s="6" t="s">
        <v>510</v>
      </c>
    </row>
    <row r="3" spans="1:4">
      <c r="A3" s="3" t="s">
        <v>95</v>
      </c>
      <c r="B3" s="4" t="n">
        <v>4440</v>
      </c>
      <c r="D3" s="4" t="n">
        <v>4350</v>
      </c>
    </row>
    <row r="4" spans="1:4">
      <c r="A4" s="3" t="s">
        <v>823</v>
      </c>
    </row>
    <row r="5" spans="1:4">
      <c r="A5" s="6" t="s">
        <v>510</v>
      </c>
    </row>
    <row r="6" spans="1:4">
      <c r="A6" s="3" t="s">
        <v>824</v>
      </c>
      <c r="B6" s="5" t="n">
        <v>2013</v>
      </c>
      <c r="C6" s="4" t="n">
        <v>763</v>
      </c>
    </row>
    <row r="7" spans="1:4">
      <c r="A7" s="3" t="s">
        <v>95</v>
      </c>
      <c r="B7" s="4" t="n">
        <v>4847</v>
      </c>
      <c r="C7" s="4" t="n">
        <v>27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414</v>
      </c>
      <c r="J1" s="2" t="s">
        <v>1</v>
      </c>
    </row>
    <row r="2" spans="1:12">
      <c r="B2" s="2" t="s">
        <v>2</v>
      </c>
      <c r="C2" s="2" t="s">
        <v>451</v>
      </c>
      <c r="D2" s="2" t="s">
        <v>4</v>
      </c>
      <c r="E2" s="2" t="s">
        <v>452</v>
      </c>
      <c r="F2" s="2" t="s">
        <v>36</v>
      </c>
      <c r="G2" s="2" t="s">
        <v>453</v>
      </c>
      <c r="H2" s="2" t="s">
        <v>454</v>
      </c>
      <c r="I2" s="2" t="s">
        <v>455</v>
      </c>
      <c r="J2" s="2" t="s">
        <v>2</v>
      </c>
      <c r="K2" s="2" t="s">
        <v>36</v>
      </c>
      <c r="L2" s="2" t="s">
        <v>37</v>
      </c>
    </row>
    <row r="3" spans="1:12">
      <c r="A3" s="6" t="s">
        <v>826</v>
      </c>
    </row>
    <row r="4" spans="1:12">
      <c r="A4" s="3" t="s">
        <v>827</v>
      </c>
      <c r="B4" s="4" t="n">
        <v>104019</v>
      </c>
      <c r="C4" s="4" t="n">
        <v>176253</v>
      </c>
      <c r="D4" s="4" t="n">
        <v>177707</v>
      </c>
      <c r="E4" s="4" t="n">
        <v>104440</v>
      </c>
      <c r="F4" s="4" t="n">
        <v>91132</v>
      </c>
      <c r="G4" s="4" t="n">
        <v>170779</v>
      </c>
      <c r="H4" s="4" t="n">
        <v>165778</v>
      </c>
      <c r="I4" s="4" t="n">
        <v>116579</v>
      </c>
      <c r="J4" s="4" t="n">
        <v>562419</v>
      </c>
      <c r="K4" s="4" t="n">
        <v>544268</v>
      </c>
      <c r="L4" s="4" t="n">
        <v>490565</v>
      </c>
    </row>
    <row r="5" spans="1:12">
      <c r="A5" s="3" t="s">
        <v>828</v>
      </c>
      <c r="B5" s="5" t="n">
        <v>1923</v>
      </c>
      <c r="C5" s="4" t="n">
        <v>28029</v>
      </c>
      <c r="D5" s="4" t="n">
        <v>27844</v>
      </c>
      <c r="E5" s="4" t="n">
        <v>5978</v>
      </c>
      <c r="F5" s="5" t="n">
        <v>-1973</v>
      </c>
      <c r="G5" s="4" t="n">
        <v>31955</v>
      </c>
      <c r="H5" s="4" t="n">
        <v>26002</v>
      </c>
      <c r="I5" s="4" t="n">
        <v>7037</v>
      </c>
      <c r="J5" s="5" t="n">
        <v>63774</v>
      </c>
      <c r="K5" s="5" t="n">
        <v>63021</v>
      </c>
      <c r="L5" s="5" t="n">
        <v>45591</v>
      </c>
    </row>
    <row r="6" spans="1:12">
      <c r="A6" s="3" t="s">
        <v>829</v>
      </c>
      <c r="J6" s="5" t="n">
        <v>13964</v>
      </c>
      <c r="K6" s="5" t="n">
        <v>13105</v>
      </c>
      <c r="L6" s="5" t="n">
        <v>13080</v>
      </c>
    </row>
    <row r="7" spans="1:12">
      <c r="A7" s="3" t="s">
        <v>830</v>
      </c>
      <c r="J7" s="5" t="n">
        <v>16786</v>
      </c>
      <c r="K7" s="5" t="n">
        <v>19152</v>
      </c>
      <c r="L7" s="5" t="n">
        <v>11613</v>
      </c>
    </row>
    <row r="8" spans="1:12">
      <c r="A8" s="3" t="s">
        <v>831</v>
      </c>
      <c r="B8" s="5" t="n">
        <v>11186</v>
      </c>
      <c r="F8" s="5" t="n">
        <v>11199</v>
      </c>
      <c r="J8" s="5" t="n">
        <v>11186</v>
      </c>
      <c r="K8" s="5" t="n">
        <v>11199</v>
      </c>
      <c r="L8" s="5" t="n">
        <v>11238</v>
      </c>
    </row>
    <row r="9" spans="1:12">
      <c r="A9" s="3" t="s">
        <v>832</v>
      </c>
      <c r="B9" s="5" t="n">
        <v>436444</v>
      </c>
      <c r="F9" s="5" t="n">
        <v>395936</v>
      </c>
      <c r="J9" s="5" t="n">
        <v>436444</v>
      </c>
      <c r="K9" s="5" t="n">
        <v>395936</v>
      </c>
    </row>
    <row r="10" spans="1:12">
      <c r="A10" s="3" t="s">
        <v>409</v>
      </c>
    </row>
    <row r="11" spans="1:12">
      <c r="A11" s="6" t="s">
        <v>826</v>
      </c>
    </row>
    <row r="12" spans="1:12">
      <c r="A12" s="3" t="s">
        <v>827</v>
      </c>
      <c r="J12" s="5" t="n">
        <v>411566</v>
      </c>
      <c r="K12" s="5" t="n">
        <v>390679</v>
      </c>
      <c r="L12" s="5" t="n">
        <v>327796</v>
      </c>
    </row>
    <row r="13" spans="1:12">
      <c r="A13" s="3" t="s">
        <v>828</v>
      </c>
      <c r="J13" s="5" t="n">
        <v>84092</v>
      </c>
      <c r="K13" s="5" t="n">
        <v>83696</v>
      </c>
      <c r="L13" s="5" t="n">
        <v>58697</v>
      </c>
    </row>
    <row r="14" spans="1:12">
      <c r="A14" s="3" t="s">
        <v>829</v>
      </c>
      <c r="J14" s="5" t="n">
        <v>8730</v>
      </c>
      <c r="K14" s="5" t="n">
        <v>8174</v>
      </c>
      <c r="L14" s="5" t="n">
        <v>8437</v>
      </c>
    </row>
    <row r="15" spans="1:12">
      <c r="A15" s="3" t="s">
        <v>830</v>
      </c>
      <c r="J15" s="5" t="n">
        <v>13712</v>
      </c>
      <c r="K15" s="5" t="n">
        <v>9709</v>
      </c>
      <c r="L15" s="5" t="n">
        <v>6774</v>
      </c>
    </row>
    <row r="16" spans="1:12">
      <c r="A16" s="3" t="s">
        <v>831</v>
      </c>
      <c r="B16" s="5" t="n">
        <v>11186</v>
      </c>
      <c r="F16" s="5" t="n">
        <v>11199</v>
      </c>
      <c r="J16" s="5" t="n">
        <v>11186</v>
      </c>
      <c r="K16" s="5" t="n">
        <v>11199</v>
      </c>
      <c r="L16" s="5" t="n">
        <v>11238</v>
      </c>
    </row>
    <row r="17" spans="1:12">
      <c r="A17" s="3" t="s">
        <v>832</v>
      </c>
      <c r="B17" s="5" t="n">
        <v>153926</v>
      </c>
      <c r="F17" s="5" t="n">
        <v>135808</v>
      </c>
      <c r="J17" s="5" t="n">
        <v>153926</v>
      </c>
      <c r="K17" s="5" t="n">
        <v>135808</v>
      </c>
    </row>
    <row r="18" spans="1:12">
      <c r="A18" s="3" t="s">
        <v>410</v>
      </c>
    </row>
    <row r="19" spans="1:12">
      <c r="A19" s="6" t="s">
        <v>826</v>
      </c>
    </row>
    <row r="20" spans="1:12">
      <c r="A20" s="3" t="s">
        <v>827</v>
      </c>
      <c r="J20" s="5" t="n">
        <v>40339</v>
      </c>
      <c r="K20" s="5" t="n">
        <v>37732</v>
      </c>
      <c r="L20" s="5" t="n">
        <v>37887</v>
      </c>
    </row>
    <row r="21" spans="1:12">
      <c r="A21" s="3" t="s">
        <v>828</v>
      </c>
      <c r="J21" s="5" t="n">
        <v>2896</v>
      </c>
      <c r="K21" s="5" t="n">
        <v>1867</v>
      </c>
      <c r="L21" s="5" t="n">
        <v>1946</v>
      </c>
    </row>
    <row r="22" spans="1:12">
      <c r="A22" s="3" t="s">
        <v>829</v>
      </c>
      <c r="J22" s="5" t="n">
        <v>705</v>
      </c>
      <c r="K22" s="5" t="n">
        <v>816</v>
      </c>
      <c r="L22" s="5" t="n">
        <v>888</v>
      </c>
    </row>
    <row r="23" spans="1:12">
      <c r="A23" s="3" t="s">
        <v>830</v>
      </c>
      <c r="J23" s="5" t="n">
        <v>210</v>
      </c>
      <c r="K23" s="5" t="n">
        <v>253</v>
      </c>
      <c r="L23" s="5" t="n">
        <v>372</v>
      </c>
    </row>
    <row r="24" spans="1:12">
      <c r="A24" s="3" t="s">
        <v>831</v>
      </c>
      <c r="B24" s="5" t="n">
        <v>0</v>
      </c>
      <c r="F24" s="5" t="n">
        <v>0</v>
      </c>
      <c r="J24" s="5" t="n">
        <v>0</v>
      </c>
      <c r="K24" s="5" t="n">
        <v>0</v>
      </c>
    </row>
    <row r="25" spans="1:12">
      <c r="A25" s="3" t="s">
        <v>832</v>
      </c>
      <c r="B25" s="5" t="n">
        <v>31525</v>
      </c>
      <c r="F25" s="5" t="n">
        <v>32728</v>
      </c>
      <c r="J25" s="5" t="n">
        <v>31525</v>
      </c>
      <c r="K25" s="5" t="n">
        <v>32728</v>
      </c>
    </row>
    <row r="26" spans="1:12">
      <c r="A26" s="3" t="s">
        <v>833</v>
      </c>
    </row>
    <row r="27" spans="1:12">
      <c r="A27" s="6" t="s">
        <v>826</v>
      </c>
    </row>
    <row r="28" spans="1:12">
      <c r="A28" s="3" t="s">
        <v>827</v>
      </c>
      <c r="J28" s="5" t="n">
        <v>33405</v>
      </c>
      <c r="K28" s="5" t="n">
        <v>36120</v>
      </c>
      <c r="L28" s="5" t="n">
        <v>48126</v>
      </c>
    </row>
    <row r="29" spans="1:12">
      <c r="A29" s="3" t="s">
        <v>828</v>
      </c>
      <c r="J29" s="5" t="n">
        <v>-2822</v>
      </c>
      <c r="K29" s="5" t="n">
        <v>-1555</v>
      </c>
      <c r="L29" s="5" t="n">
        <v>2860</v>
      </c>
    </row>
    <row r="30" spans="1:12">
      <c r="A30" s="3" t="s">
        <v>829</v>
      </c>
      <c r="J30" s="5" t="n">
        <v>1051</v>
      </c>
      <c r="K30" s="5" t="n">
        <v>977</v>
      </c>
      <c r="L30" s="5" t="n">
        <v>950</v>
      </c>
    </row>
    <row r="31" spans="1:12">
      <c r="A31" s="3" t="s">
        <v>830</v>
      </c>
      <c r="J31" s="5" t="n">
        <v>727</v>
      </c>
      <c r="K31" s="5" t="n">
        <v>859</v>
      </c>
      <c r="L31" s="5" t="n">
        <v>988</v>
      </c>
    </row>
    <row r="32" spans="1:12">
      <c r="A32" s="3" t="s">
        <v>831</v>
      </c>
      <c r="B32" s="5" t="n">
        <v>0</v>
      </c>
      <c r="F32" s="5" t="n">
        <v>0</v>
      </c>
      <c r="J32" s="5" t="n">
        <v>0</v>
      </c>
      <c r="K32" s="5" t="n">
        <v>0</v>
      </c>
      <c r="L32" s="5" t="n">
        <v>0</v>
      </c>
    </row>
    <row r="33" spans="1:12">
      <c r="A33" s="3" t="s">
        <v>832</v>
      </c>
      <c r="B33" s="5" t="n">
        <v>14436</v>
      </c>
      <c r="F33" s="5" t="n">
        <v>16994</v>
      </c>
      <c r="J33" s="5" t="n">
        <v>14436</v>
      </c>
      <c r="K33" s="5" t="n">
        <v>16994</v>
      </c>
    </row>
    <row r="34" spans="1:12">
      <c r="A34" s="3" t="s">
        <v>412</v>
      </c>
    </row>
    <row r="35" spans="1:12">
      <c r="A35" s="6" t="s">
        <v>826</v>
      </c>
    </row>
    <row r="36" spans="1:12">
      <c r="A36" s="3" t="s">
        <v>827</v>
      </c>
      <c r="J36" s="5" t="n">
        <v>76279</v>
      </c>
      <c r="K36" s="5" t="n">
        <v>78907</v>
      </c>
      <c r="L36" s="5" t="n">
        <v>76080</v>
      </c>
    </row>
    <row r="37" spans="1:12">
      <c r="A37" s="3" t="s">
        <v>828</v>
      </c>
      <c r="J37" s="5" t="n">
        <v>3043</v>
      </c>
      <c r="K37" s="5" t="n">
        <v>2766</v>
      </c>
      <c r="L37" s="5" t="n">
        <v>1847</v>
      </c>
    </row>
    <row r="38" spans="1:12">
      <c r="A38" s="3" t="s">
        <v>829</v>
      </c>
      <c r="J38" s="5" t="n">
        <v>1005</v>
      </c>
      <c r="K38" s="5" t="n">
        <v>1166</v>
      </c>
      <c r="L38" s="5" t="n">
        <v>1573</v>
      </c>
    </row>
    <row r="39" spans="1:12">
      <c r="A39" s="3" t="s">
        <v>830</v>
      </c>
      <c r="J39" s="5" t="n">
        <v>955</v>
      </c>
      <c r="K39" s="5" t="n">
        <v>1109</v>
      </c>
      <c r="L39" s="5" t="n">
        <v>695</v>
      </c>
    </row>
    <row r="40" spans="1:12">
      <c r="A40" s="3" t="s">
        <v>831</v>
      </c>
      <c r="B40" s="5" t="n">
        <v>0</v>
      </c>
      <c r="F40" s="5" t="n">
        <v>0</v>
      </c>
      <c r="J40" s="5" t="n">
        <v>0</v>
      </c>
      <c r="K40" s="5" t="n">
        <v>0</v>
      </c>
      <c r="L40" s="5" t="n">
        <v>0</v>
      </c>
    </row>
    <row r="41" spans="1:12">
      <c r="A41" s="3" t="s">
        <v>832</v>
      </c>
      <c r="B41" s="5" t="n">
        <v>57682</v>
      </c>
      <c r="F41" s="5" t="n">
        <v>56498</v>
      </c>
      <c r="J41" s="5" t="n">
        <v>57682</v>
      </c>
      <c r="K41" s="5" t="n">
        <v>56498</v>
      </c>
    </row>
    <row r="42" spans="1:12">
      <c r="A42" s="3" t="s">
        <v>834</v>
      </c>
    </row>
    <row r="43" spans="1:12">
      <c r="A43" s="6" t="s">
        <v>826</v>
      </c>
    </row>
    <row r="44" spans="1:12">
      <c r="A44" s="3" t="s">
        <v>827</v>
      </c>
      <c r="J44" s="5" t="n">
        <v>830</v>
      </c>
      <c r="K44" s="5" t="n">
        <v>830</v>
      </c>
      <c r="L44" s="5" t="n">
        <v>676</v>
      </c>
    </row>
    <row r="45" spans="1:12">
      <c r="A45" s="3" t="s">
        <v>828</v>
      </c>
      <c r="J45" s="5" t="n">
        <v>-23435</v>
      </c>
      <c r="K45" s="5" t="n">
        <v>-23753</v>
      </c>
      <c r="L45" s="5" t="n">
        <v>-19759</v>
      </c>
    </row>
    <row r="46" spans="1:12">
      <c r="A46" s="3" t="s">
        <v>829</v>
      </c>
      <c r="J46" s="5" t="n">
        <v>2473</v>
      </c>
      <c r="K46" s="5" t="n">
        <v>1972</v>
      </c>
      <c r="L46" s="5" t="n">
        <v>1232</v>
      </c>
    </row>
    <row r="47" spans="1:12">
      <c r="A47" s="3" t="s">
        <v>830</v>
      </c>
      <c r="J47" s="5" t="n">
        <v>1182</v>
      </c>
      <c r="K47" s="5" t="n">
        <v>7222</v>
      </c>
      <c r="L47" s="5" t="n">
        <v>2784</v>
      </c>
    </row>
    <row r="48" spans="1:12">
      <c r="A48" s="3" t="s">
        <v>832</v>
      </c>
      <c r="B48" s="4" t="n">
        <v>178875</v>
      </c>
      <c r="F48" s="4" t="n">
        <v>153908</v>
      </c>
      <c r="J48" s="5" t="n">
        <v>178875</v>
      </c>
      <c r="K48" s="5" t="n">
        <v>153908</v>
      </c>
    </row>
    <row r="49" spans="1:12">
      <c r="A49" s="3" t="s">
        <v>835</v>
      </c>
    </row>
    <row r="50" spans="1:12">
      <c r="A50" s="6" t="s">
        <v>826</v>
      </c>
    </row>
    <row r="51" spans="1:12">
      <c r="A51" s="3" t="s">
        <v>827</v>
      </c>
      <c r="J51" s="5" t="n">
        <v>-715</v>
      </c>
      <c r="K51" s="5" t="n">
        <v>-654</v>
      </c>
      <c r="L51" s="5" t="n">
        <v>-1173</v>
      </c>
    </row>
    <row r="52" spans="1:12">
      <c r="A52" s="3" t="s">
        <v>836</v>
      </c>
    </row>
    <row r="53" spans="1:12">
      <c r="A53" s="6" t="s">
        <v>826</v>
      </c>
    </row>
    <row r="54" spans="1:12">
      <c r="A54" s="3" t="s">
        <v>827</v>
      </c>
      <c r="J54" s="5" t="n">
        <v>555</v>
      </c>
      <c r="K54" s="5" t="n">
        <v>431</v>
      </c>
      <c r="L54" s="5" t="n">
        <v>342</v>
      </c>
    </row>
    <row r="55" spans="1:12">
      <c r="A55" s="3" t="s">
        <v>837</v>
      </c>
    </row>
    <row r="56" spans="1:12">
      <c r="A56" s="6" t="s">
        <v>826</v>
      </c>
    </row>
    <row r="57" spans="1:12">
      <c r="A57" s="3" t="s">
        <v>827</v>
      </c>
      <c r="J57" s="5" t="n">
        <v>40</v>
      </c>
      <c r="K57" s="5" t="n">
        <v>38</v>
      </c>
      <c r="L57" s="5" t="n">
        <v>33</v>
      </c>
    </row>
    <row r="58" spans="1:12">
      <c r="A58" s="3" t="s">
        <v>838</v>
      </c>
    </row>
    <row r="59" spans="1:12">
      <c r="A59" s="6" t="s">
        <v>826</v>
      </c>
    </row>
    <row r="60" spans="1:12">
      <c r="A60" s="3" t="s">
        <v>827</v>
      </c>
      <c r="J60" s="5" t="n">
        <v>93</v>
      </c>
      <c r="K60" s="5" t="n">
        <v>160</v>
      </c>
      <c r="L60" s="5" t="n">
        <v>146</v>
      </c>
    </row>
    <row r="61" spans="1:12">
      <c r="A61" s="3" t="s">
        <v>839</v>
      </c>
    </row>
    <row r="62" spans="1:12">
      <c r="A62" s="6" t="s">
        <v>826</v>
      </c>
    </row>
    <row r="63" spans="1:12">
      <c r="A63" s="3" t="s">
        <v>827</v>
      </c>
      <c r="J63" s="5" t="n">
        <v>27</v>
      </c>
      <c r="K63" s="5" t="n">
        <v>25</v>
      </c>
      <c r="L63" s="5" t="n">
        <v>652</v>
      </c>
    </row>
    <row r="64" spans="1:12">
      <c r="A64" s="3" t="s">
        <v>840</v>
      </c>
    </row>
    <row r="65" spans="1:12">
      <c r="A65" s="6" t="s">
        <v>826</v>
      </c>
    </row>
    <row r="66" spans="1:12">
      <c r="A66" s="3" t="s">
        <v>827</v>
      </c>
      <c r="J66" s="4" t="n">
        <v>93056</v>
      </c>
      <c r="K66" s="4" t="n">
        <v>90554</v>
      </c>
    </row>
    <row r="67" spans="1:12">
      <c r="A67" s="3" t="s">
        <v>841</v>
      </c>
    </row>
    <row r="68" spans="1:12">
      <c r="A68" s="6" t="s">
        <v>826</v>
      </c>
    </row>
    <row r="69" spans="1:12">
      <c r="A69" s="3" t="s">
        <v>827</v>
      </c>
      <c r="L69" s="4" t="n">
        <v>8079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2</v>
      </c>
      <c r="B1" s="2" t="s">
        <v>414</v>
      </c>
      <c r="J1" s="2" t="s">
        <v>1</v>
      </c>
    </row>
    <row r="2" spans="1:12">
      <c r="B2" s="2" t="s">
        <v>2</v>
      </c>
      <c r="C2" s="2" t="s">
        <v>451</v>
      </c>
      <c r="D2" s="2" t="s">
        <v>4</v>
      </c>
      <c r="E2" s="2" t="s">
        <v>452</v>
      </c>
      <c r="F2" s="2" t="s">
        <v>36</v>
      </c>
      <c r="G2" s="2" t="s">
        <v>453</v>
      </c>
      <c r="H2" s="2" t="s">
        <v>454</v>
      </c>
      <c r="I2" s="2" t="s">
        <v>455</v>
      </c>
      <c r="J2" s="2" t="s">
        <v>2</v>
      </c>
      <c r="K2" s="2" t="s">
        <v>36</v>
      </c>
      <c r="L2" s="2" t="s">
        <v>37</v>
      </c>
    </row>
    <row r="3" spans="1:12">
      <c r="A3" s="6" t="s">
        <v>826</v>
      </c>
    </row>
    <row r="4" spans="1:12">
      <c r="A4" s="3" t="s">
        <v>827</v>
      </c>
      <c r="B4" s="4" t="n">
        <v>104019</v>
      </c>
      <c r="C4" s="4" t="n">
        <v>176253</v>
      </c>
      <c r="D4" s="4" t="n">
        <v>177707</v>
      </c>
      <c r="E4" s="4" t="n">
        <v>104440</v>
      </c>
      <c r="F4" s="4" t="n">
        <v>91132</v>
      </c>
      <c r="G4" s="4" t="n">
        <v>170779</v>
      </c>
      <c r="H4" s="4" t="n">
        <v>165778</v>
      </c>
      <c r="I4" s="4" t="n">
        <v>116579</v>
      </c>
      <c r="J4" s="4" t="n">
        <v>562419</v>
      </c>
      <c r="K4" s="4" t="n">
        <v>544268</v>
      </c>
      <c r="L4" s="4" t="n">
        <v>490565</v>
      </c>
    </row>
    <row r="5" spans="1:12">
      <c r="A5" s="3" t="s">
        <v>843</v>
      </c>
      <c r="B5" s="5" t="n">
        <v>436444</v>
      </c>
      <c r="F5" s="5" t="n">
        <v>395936</v>
      </c>
      <c r="J5" s="5" t="n">
        <v>436444</v>
      </c>
      <c r="K5" s="5" t="n">
        <v>395936</v>
      </c>
    </row>
    <row r="6" spans="1:12">
      <c r="A6" s="3" t="s">
        <v>844</v>
      </c>
      <c r="B6" s="5" t="n">
        <v>102467</v>
      </c>
      <c r="F6" s="5" t="n">
        <v>98494</v>
      </c>
      <c r="J6" s="5" t="n">
        <v>102467</v>
      </c>
      <c r="K6" s="5" t="n">
        <v>98494</v>
      </c>
    </row>
    <row r="7" spans="1:12">
      <c r="A7" s="3" t="s">
        <v>845</v>
      </c>
    </row>
    <row r="8" spans="1:12">
      <c r="A8" s="6" t="s">
        <v>826</v>
      </c>
    </row>
    <row r="9" spans="1:12">
      <c r="A9" s="3" t="s">
        <v>827</v>
      </c>
      <c r="J9" s="5" t="n">
        <v>482326</v>
      </c>
      <c r="K9" s="5" t="n">
        <v>456816</v>
      </c>
      <c r="L9" s="5" t="n">
        <v>404073</v>
      </c>
    </row>
    <row r="10" spans="1:12">
      <c r="A10" s="3" t="s">
        <v>843</v>
      </c>
      <c r="B10" s="5" t="n">
        <v>356419</v>
      </c>
      <c r="F10" s="5" t="n">
        <v>316903</v>
      </c>
      <c r="J10" s="5" t="n">
        <v>356419</v>
      </c>
      <c r="K10" s="5" t="n">
        <v>316903</v>
      </c>
    </row>
    <row r="11" spans="1:12">
      <c r="A11" s="3" t="s">
        <v>844</v>
      </c>
      <c r="B11" s="5" t="n">
        <v>96769</v>
      </c>
      <c r="F11" s="5" t="n">
        <v>91949</v>
      </c>
      <c r="J11" s="5" t="n">
        <v>96769</v>
      </c>
      <c r="K11" s="5" t="n">
        <v>91949</v>
      </c>
    </row>
    <row r="12" spans="1:12">
      <c r="A12" s="3" t="s">
        <v>846</v>
      </c>
    </row>
    <row r="13" spans="1:12">
      <c r="A13" s="6" t="s">
        <v>826</v>
      </c>
    </row>
    <row r="14" spans="1:12">
      <c r="A14" s="3" t="s">
        <v>827</v>
      </c>
      <c r="J14" s="5" t="n">
        <v>35114</v>
      </c>
      <c r="K14" s="5" t="n">
        <v>37014</v>
      </c>
      <c r="L14" s="5" t="n">
        <v>34521</v>
      </c>
    </row>
    <row r="15" spans="1:12">
      <c r="A15" s="3" t="s">
        <v>843</v>
      </c>
      <c r="B15" s="5" t="n">
        <v>41333</v>
      </c>
      <c r="F15" s="5" t="n">
        <v>42048</v>
      </c>
      <c r="J15" s="5" t="n">
        <v>41333</v>
      </c>
      <c r="K15" s="5" t="n">
        <v>42048</v>
      </c>
    </row>
    <row r="16" spans="1:12">
      <c r="A16" s="3" t="s">
        <v>844</v>
      </c>
      <c r="B16" s="5" t="n">
        <v>3294</v>
      </c>
      <c r="F16" s="5" t="n">
        <v>3553</v>
      </c>
      <c r="J16" s="5" t="n">
        <v>3294</v>
      </c>
      <c r="K16" s="5" t="n">
        <v>3553</v>
      </c>
    </row>
    <row r="17" spans="1:12">
      <c r="A17" s="3" t="s">
        <v>847</v>
      </c>
    </row>
    <row r="18" spans="1:12">
      <c r="A18" s="6" t="s">
        <v>826</v>
      </c>
    </row>
    <row r="19" spans="1:12">
      <c r="A19" s="3" t="s">
        <v>827</v>
      </c>
      <c r="J19" s="5" t="n">
        <v>30039</v>
      </c>
      <c r="K19" s="5" t="n">
        <v>33358</v>
      </c>
      <c r="L19" s="5" t="n">
        <v>32553</v>
      </c>
    </row>
    <row r="20" spans="1:12">
      <c r="A20" s="3" t="s">
        <v>848</v>
      </c>
    </row>
    <row r="21" spans="1:12">
      <c r="A21" s="6" t="s">
        <v>826</v>
      </c>
    </row>
    <row r="22" spans="1:12">
      <c r="A22" s="3" t="s">
        <v>827</v>
      </c>
      <c r="J22" s="5" t="n">
        <v>14940</v>
      </c>
      <c r="K22" s="5" t="n">
        <v>17080</v>
      </c>
      <c r="L22" s="5" t="n">
        <v>19418</v>
      </c>
    </row>
    <row r="23" spans="1:12">
      <c r="A23" s="3" t="s">
        <v>849</v>
      </c>
    </row>
    <row r="24" spans="1:12">
      <c r="A24" s="6" t="s">
        <v>826</v>
      </c>
    </row>
    <row r="25" spans="1:12">
      <c r="A25" s="3" t="s">
        <v>843</v>
      </c>
      <c r="B25" s="5" t="n">
        <v>38692</v>
      </c>
      <c r="F25" s="5" t="n">
        <v>36985</v>
      </c>
      <c r="J25" s="5" t="n">
        <v>38692</v>
      </c>
      <c r="K25" s="5" t="n">
        <v>36985</v>
      </c>
    </row>
    <row r="26" spans="1:12">
      <c r="A26" s="3" t="s">
        <v>844</v>
      </c>
      <c r="B26" s="4" t="n">
        <v>2404</v>
      </c>
      <c r="F26" s="4" t="n">
        <v>2992</v>
      </c>
      <c r="J26" s="5" t="n">
        <v>2404</v>
      </c>
      <c r="K26" s="5" t="n">
        <v>2992</v>
      </c>
    </row>
    <row r="27" spans="1:12">
      <c r="A27" s="3" t="s">
        <v>835</v>
      </c>
    </row>
    <row r="28" spans="1:12">
      <c r="A28" s="6" t="s">
        <v>826</v>
      </c>
    </row>
    <row r="29" spans="1:12">
      <c r="A29" s="3" t="s">
        <v>827</v>
      </c>
      <c r="J29" s="5" t="n">
        <v>-30812</v>
      </c>
      <c r="K29" s="5" t="n">
        <v>-31580</v>
      </c>
      <c r="L29" s="5" t="n">
        <v>-30732</v>
      </c>
    </row>
    <row r="30" spans="1:12">
      <c r="A30" s="3" t="s">
        <v>850</v>
      </c>
    </row>
    <row r="31" spans="1:12">
      <c r="A31" s="6" t="s">
        <v>826</v>
      </c>
    </row>
    <row r="32" spans="1:12">
      <c r="A32" s="3" t="s">
        <v>827</v>
      </c>
      <c r="J32" s="5" t="n">
        <v>20991</v>
      </c>
      <c r="K32" s="5" t="n">
        <v>20886</v>
      </c>
      <c r="L32" s="5" t="n">
        <v>19725</v>
      </c>
    </row>
    <row r="33" spans="1:12">
      <c r="A33" s="3" t="s">
        <v>851</v>
      </c>
    </row>
    <row r="34" spans="1:12">
      <c r="A34" s="6" t="s">
        <v>826</v>
      </c>
    </row>
    <row r="35" spans="1:12">
      <c r="A35" s="3" t="s">
        <v>827</v>
      </c>
      <c r="J35" s="5" t="n">
        <v>9792</v>
      </c>
      <c r="K35" s="5" t="n">
        <v>10438</v>
      </c>
      <c r="L35" s="5" t="n">
        <v>10983</v>
      </c>
    </row>
    <row r="36" spans="1:12">
      <c r="A36" s="3" t="s">
        <v>852</v>
      </c>
    </row>
    <row r="37" spans="1:12">
      <c r="A37" s="6" t="s">
        <v>826</v>
      </c>
    </row>
    <row r="38" spans="1:12">
      <c r="A38" s="3" t="s">
        <v>827</v>
      </c>
      <c r="J38" s="5" t="n">
        <v>0</v>
      </c>
      <c r="K38" s="5" t="n">
        <v>25</v>
      </c>
      <c r="L38" s="5" t="n">
        <v>2</v>
      </c>
    </row>
    <row r="39" spans="1:12">
      <c r="A39" s="3" t="s">
        <v>853</v>
      </c>
    </row>
    <row r="40" spans="1:12">
      <c r="A40" s="6" t="s">
        <v>826</v>
      </c>
    </row>
    <row r="41" spans="1:12">
      <c r="A41" s="3" t="s">
        <v>827</v>
      </c>
      <c r="J41" s="4" t="n">
        <v>29</v>
      </c>
      <c r="K41" s="4" t="n">
        <v>231</v>
      </c>
      <c r="L41" s="4" t="n">
        <v>2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6</v>
      </c>
      <c r="D2" s="2" t="s">
        <v>37</v>
      </c>
    </row>
    <row r="3" spans="1:4">
      <c r="A3" s="6" t="s">
        <v>151</v>
      </c>
    </row>
    <row r="4" spans="1:4">
      <c r="A4" s="3" t="s">
        <v>52</v>
      </c>
      <c r="B4" s="4" t="n">
        <v>51413</v>
      </c>
      <c r="C4" s="4" t="n">
        <v>40669</v>
      </c>
      <c r="D4" s="4" t="n">
        <v>35157</v>
      </c>
    </row>
    <row r="5" spans="1:4">
      <c r="A5" s="6" t="s">
        <v>152</v>
      </c>
    </row>
    <row r="6" spans="1:4">
      <c r="A6" s="3" t="s">
        <v>153</v>
      </c>
      <c r="B6" s="5" t="n">
        <v>12933</v>
      </c>
      <c r="C6" s="5" t="n">
        <v>11994</v>
      </c>
      <c r="D6" s="5" t="n">
        <v>11804</v>
      </c>
    </row>
    <row r="7" spans="1:4">
      <c r="A7" s="3" t="s">
        <v>154</v>
      </c>
      <c r="B7" s="5" t="n">
        <v>1031</v>
      </c>
      <c r="C7" s="5" t="n">
        <v>1111</v>
      </c>
      <c r="D7" s="5" t="n">
        <v>1276</v>
      </c>
    </row>
    <row r="8" spans="1:4">
      <c r="A8" s="3" t="s">
        <v>155</v>
      </c>
      <c r="B8" s="5" t="n">
        <v>27</v>
      </c>
      <c r="C8" s="5" t="n">
        <v>58</v>
      </c>
      <c r="D8" s="5" t="n">
        <v>297</v>
      </c>
    </row>
    <row r="9" spans="1:4">
      <c r="A9" s="3" t="s">
        <v>156</v>
      </c>
      <c r="B9" s="5" t="n">
        <v>-28</v>
      </c>
      <c r="C9" s="5" t="n">
        <v>-1134</v>
      </c>
      <c r="D9" s="5" t="n">
        <v>-17</v>
      </c>
    </row>
    <row r="10" spans="1:4">
      <c r="A10" s="3" t="s">
        <v>157</v>
      </c>
      <c r="B10" s="5" t="n">
        <v>2346</v>
      </c>
      <c r="C10" s="5" t="n">
        <v>2297</v>
      </c>
      <c r="D10" s="5" t="n">
        <v>1986</v>
      </c>
    </row>
    <row r="11" spans="1:4">
      <c r="A11" s="3" t="s">
        <v>135</v>
      </c>
      <c r="B11" s="5" t="n">
        <v>-761</v>
      </c>
      <c r="C11" s="5" t="n">
        <v>-2378</v>
      </c>
      <c r="D11" s="5" t="n">
        <v>64</v>
      </c>
    </row>
    <row r="12" spans="1:4">
      <c r="A12" s="3" t="s">
        <v>158</v>
      </c>
      <c r="B12" s="5" t="n">
        <v>2003</v>
      </c>
      <c r="C12" s="5" t="n">
        <v>21</v>
      </c>
      <c r="D12" s="5" t="n">
        <v>876</v>
      </c>
    </row>
    <row r="13" spans="1:4">
      <c r="A13" s="3" t="s">
        <v>159</v>
      </c>
      <c r="B13" s="5" t="n">
        <v>1009</v>
      </c>
      <c r="C13" s="5" t="n">
        <v>394</v>
      </c>
      <c r="D13" s="5" t="n">
        <v>1356</v>
      </c>
    </row>
    <row r="14" spans="1:4">
      <c r="A14" s="3" t="s">
        <v>160</v>
      </c>
      <c r="B14" s="5" t="n">
        <v>-178</v>
      </c>
      <c r="C14" s="5" t="n">
        <v>-5188</v>
      </c>
      <c r="D14" s="5" t="n">
        <v>-1365</v>
      </c>
    </row>
    <row r="15" spans="1:4">
      <c r="A15" s="3" t="s">
        <v>83</v>
      </c>
      <c r="B15" s="5" t="n">
        <v>213</v>
      </c>
      <c r="C15" s="5" t="n">
        <v>10772</v>
      </c>
      <c r="D15" s="5" t="n">
        <v>-2784</v>
      </c>
    </row>
    <row r="16" spans="1:4">
      <c r="A16" s="6" t="s">
        <v>161</v>
      </c>
    </row>
    <row r="17" spans="1:4">
      <c r="A17" s="3" t="s">
        <v>78</v>
      </c>
      <c r="B17" s="5" t="n">
        <v>-6104</v>
      </c>
      <c r="C17" s="5" t="n">
        <v>5409</v>
      </c>
      <c r="D17" s="5" t="n">
        <v>-5364</v>
      </c>
    </row>
    <row r="18" spans="1:4">
      <c r="A18" s="3" t="s">
        <v>162</v>
      </c>
      <c r="B18" s="5" t="n">
        <v>-7356</v>
      </c>
      <c r="C18" s="5" t="n">
        <v>-10495</v>
      </c>
      <c r="D18" s="5" t="n">
        <v>-11413</v>
      </c>
    </row>
    <row r="19" spans="1:4">
      <c r="A19" s="3" t="s">
        <v>163</v>
      </c>
      <c r="B19" s="5" t="n">
        <v>-4733</v>
      </c>
      <c r="C19" s="5" t="n">
        <v>8432</v>
      </c>
      <c r="D19" s="5" t="n">
        <v>15901</v>
      </c>
    </row>
    <row r="20" spans="1:4">
      <c r="A20" s="3" t="s">
        <v>80</v>
      </c>
      <c r="B20" s="5" t="n">
        <v>-5983</v>
      </c>
      <c r="C20" s="5" t="n">
        <v>-837</v>
      </c>
      <c r="D20" s="5" t="n">
        <v>193</v>
      </c>
    </row>
    <row r="21" spans="1:4">
      <c r="A21" s="3" t="s">
        <v>164</v>
      </c>
      <c r="B21" s="5" t="n">
        <v>198</v>
      </c>
      <c r="C21" s="5" t="n">
        <v>0</v>
      </c>
      <c r="D21" s="5" t="n">
        <v>57</v>
      </c>
    </row>
    <row r="22" spans="1:4">
      <c r="A22" s="3" t="s">
        <v>165</v>
      </c>
      <c r="B22" s="5" t="n">
        <v>-117</v>
      </c>
      <c r="C22" s="5" t="n">
        <v>1990</v>
      </c>
      <c r="D22" s="5" t="n">
        <v>-1034</v>
      </c>
    </row>
    <row r="23" spans="1:4">
      <c r="A23" s="3" t="s">
        <v>166</v>
      </c>
      <c r="B23" s="5" t="n">
        <v>-69</v>
      </c>
      <c r="C23" s="5" t="n">
        <v>243</v>
      </c>
      <c r="D23" s="5" t="n">
        <v>-640</v>
      </c>
    </row>
    <row r="24" spans="1:4">
      <c r="A24" s="3" t="s">
        <v>167</v>
      </c>
      <c r="B24" s="5" t="n">
        <v>45844</v>
      </c>
      <c r="C24" s="5" t="n">
        <v>63358</v>
      </c>
      <c r="D24" s="5" t="n">
        <v>46350</v>
      </c>
    </row>
    <row r="25" spans="1:4">
      <c r="A25" s="6" t="s">
        <v>168</v>
      </c>
    </row>
    <row r="26" spans="1:4">
      <c r="A26" s="3" t="s">
        <v>169</v>
      </c>
      <c r="B26" s="5" t="n">
        <v>-7124</v>
      </c>
      <c r="C26" s="5" t="n">
        <v>-34789</v>
      </c>
      <c r="D26" s="5" t="n">
        <v>-46607</v>
      </c>
    </row>
    <row r="27" spans="1:4">
      <c r="A27" s="3" t="s">
        <v>170</v>
      </c>
      <c r="B27" s="5" t="n">
        <v>35838</v>
      </c>
      <c r="C27" s="5" t="n">
        <v>52682</v>
      </c>
      <c r="D27" s="5" t="n">
        <v>0</v>
      </c>
    </row>
    <row r="28" spans="1:4">
      <c r="A28" s="3" t="s">
        <v>171</v>
      </c>
      <c r="B28" s="5" t="n">
        <v>-16786</v>
      </c>
      <c r="C28" s="5" t="n">
        <v>-19152</v>
      </c>
      <c r="D28" s="5" t="n">
        <v>-11613</v>
      </c>
    </row>
    <row r="29" spans="1:4">
      <c r="A29" s="3" t="s">
        <v>172</v>
      </c>
      <c r="B29" s="5" t="n">
        <v>61</v>
      </c>
      <c r="C29" s="5" t="n">
        <v>1307</v>
      </c>
      <c r="D29" s="5" t="n">
        <v>212</v>
      </c>
    </row>
    <row r="30" spans="1:4">
      <c r="A30" s="3" t="s">
        <v>173</v>
      </c>
      <c r="B30" s="5" t="n">
        <v>11989</v>
      </c>
      <c r="C30" s="5" t="n">
        <v>48</v>
      </c>
      <c r="D30" s="5" t="n">
        <v>-58008</v>
      </c>
    </row>
    <row r="31" spans="1:4">
      <c r="A31" s="6" t="s">
        <v>174</v>
      </c>
    </row>
    <row r="32" spans="1:4">
      <c r="A32" s="3" t="s">
        <v>175</v>
      </c>
      <c r="B32" s="5" t="n">
        <v>0</v>
      </c>
      <c r="C32" s="5" t="n">
        <v>0</v>
      </c>
      <c r="D32" s="5" t="n">
        <v>-7376</v>
      </c>
    </row>
    <row r="33" spans="1:4">
      <c r="A33" s="3" t="s">
        <v>176</v>
      </c>
      <c r="B33" s="5" t="n">
        <v>0</v>
      </c>
      <c r="C33" s="5" t="n">
        <v>-63</v>
      </c>
      <c r="D33" s="5" t="n">
        <v>0</v>
      </c>
    </row>
    <row r="34" spans="1:4">
      <c r="A34" s="3" t="s">
        <v>177</v>
      </c>
      <c r="B34" s="5" t="n">
        <v>79</v>
      </c>
      <c r="C34" s="5" t="n">
        <v>153</v>
      </c>
      <c r="D34" s="5" t="n">
        <v>47</v>
      </c>
    </row>
    <row r="35" spans="1:4">
      <c r="A35" s="3" t="s">
        <v>178</v>
      </c>
      <c r="B35" s="5" t="n">
        <v>-5557</v>
      </c>
      <c r="C35" s="5" t="n">
        <v>-4350</v>
      </c>
      <c r="D35" s="5" t="n">
        <v>-3559</v>
      </c>
    </row>
    <row r="36" spans="1:4">
      <c r="A36" s="3" t="s">
        <v>179</v>
      </c>
      <c r="B36" s="5" t="n">
        <v>-708</v>
      </c>
      <c r="C36" s="5" t="n">
        <v>-675</v>
      </c>
      <c r="D36" s="5" t="n">
        <v>-663</v>
      </c>
    </row>
    <row r="37" spans="1:4">
      <c r="A37" s="3" t="s">
        <v>180</v>
      </c>
      <c r="B37" s="5" t="n">
        <v>-6186</v>
      </c>
      <c r="C37" s="5" t="n">
        <v>-4935</v>
      </c>
      <c r="D37" s="5" t="n">
        <v>-11551</v>
      </c>
    </row>
    <row r="38" spans="1:4">
      <c r="A38" s="3" t="s">
        <v>181</v>
      </c>
      <c r="B38" s="5" t="n">
        <v>-1142</v>
      </c>
      <c r="C38" s="5" t="n">
        <v>-404</v>
      </c>
      <c r="D38" s="5" t="n">
        <v>-275</v>
      </c>
    </row>
    <row r="39" spans="1:4">
      <c r="A39" s="3" t="s">
        <v>182</v>
      </c>
      <c r="B39" s="5" t="n">
        <v>50505</v>
      </c>
      <c r="C39" s="5" t="n">
        <v>58067</v>
      </c>
      <c r="D39" s="5" t="n">
        <v>-23484</v>
      </c>
    </row>
    <row r="40" spans="1:4">
      <c r="A40" s="6" t="s">
        <v>183</v>
      </c>
    </row>
    <row r="41" spans="1:4">
      <c r="A41" s="3" t="s">
        <v>184</v>
      </c>
      <c r="B41" s="5" t="n">
        <v>121877</v>
      </c>
      <c r="C41" s="5" t="n">
        <v>63810</v>
      </c>
      <c r="D41" s="5" t="n">
        <v>87294</v>
      </c>
    </row>
    <row r="42" spans="1:4">
      <c r="A42" s="3" t="s">
        <v>185</v>
      </c>
      <c r="B42" s="5" t="n">
        <v>172382</v>
      </c>
      <c r="C42" s="5" t="n">
        <v>121877</v>
      </c>
      <c r="D42" s="5" t="n">
        <v>63810</v>
      </c>
    </row>
    <row r="43" spans="1:4">
      <c r="A43" s="6" t="s">
        <v>186</v>
      </c>
    </row>
    <row r="44" spans="1:4">
      <c r="A44" s="3" t="s">
        <v>187</v>
      </c>
      <c r="B44" s="5" t="n">
        <v>307</v>
      </c>
      <c r="C44" s="5" t="n">
        <v>396</v>
      </c>
      <c r="D44" s="5" t="n">
        <v>98</v>
      </c>
    </row>
    <row r="45" spans="1:4">
      <c r="A45" s="3" t="s">
        <v>188</v>
      </c>
      <c r="B45" s="5" t="n">
        <v>1593</v>
      </c>
      <c r="C45" s="5" t="n">
        <v>227</v>
      </c>
      <c r="D45" s="5" t="n">
        <v>493</v>
      </c>
    </row>
    <row r="46" spans="1:4">
      <c r="A46" s="3" t="s">
        <v>189</v>
      </c>
      <c r="B46" s="5" t="n">
        <v>16746</v>
      </c>
      <c r="C46" s="5" t="n">
        <v>14422</v>
      </c>
      <c r="D46" s="5" t="n">
        <v>13751</v>
      </c>
    </row>
    <row r="47" spans="1:4">
      <c r="A47" s="3" t="s">
        <v>190</v>
      </c>
      <c r="B47" s="4" t="n">
        <v>144</v>
      </c>
      <c r="C47" s="4" t="n">
        <v>143</v>
      </c>
      <c r="D47" s="4" t="n">
        <v>49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6</v>
      </c>
      <c r="D2" s="2" t="s">
        <v>37</v>
      </c>
    </row>
    <row r="3" spans="1:4">
      <c r="A3" s="3" t="s">
        <v>855</v>
      </c>
    </row>
    <row r="4" spans="1:4">
      <c r="A4" s="6" t="s">
        <v>856</v>
      </c>
    </row>
    <row r="5" spans="1:4">
      <c r="A5" s="3" t="s">
        <v>857</v>
      </c>
      <c r="B5" s="4" t="n">
        <v>1637</v>
      </c>
      <c r="C5" s="4" t="n">
        <v>2231</v>
      </c>
      <c r="D5" s="4" t="n">
        <v>2182</v>
      </c>
    </row>
    <row r="6" spans="1:4">
      <c r="A6" s="3" t="s">
        <v>858</v>
      </c>
      <c r="B6" s="5" t="n">
        <v>2003</v>
      </c>
      <c r="C6" s="5" t="n">
        <v>21</v>
      </c>
      <c r="D6" s="5" t="n">
        <v>876</v>
      </c>
    </row>
    <row r="7" spans="1:4">
      <c r="A7" s="3" t="s">
        <v>859</v>
      </c>
      <c r="B7" s="5" t="n">
        <v>1090</v>
      </c>
      <c r="C7" s="5" t="n">
        <v>615</v>
      </c>
      <c r="D7" s="5" t="n">
        <v>827</v>
      </c>
    </row>
    <row r="8" spans="1:4">
      <c r="A8" s="3" t="s">
        <v>860</v>
      </c>
      <c r="B8" s="5" t="n">
        <v>2550</v>
      </c>
      <c r="C8" s="5" t="n">
        <v>1637</v>
      </c>
      <c r="D8" s="5" t="n">
        <v>2231</v>
      </c>
    </row>
    <row r="9" spans="1:4">
      <c r="A9" s="3" t="s">
        <v>861</v>
      </c>
    </row>
    <row r="10" spans="1:4">
      <c r="A10" s="6" t="s">
        <v>856</v>
      </c>
    </row>
    <row r="11" spans="1:4">
      <c r="A11" s="3" t="s">
        <v>857</v>
      </c>
      <c r="B11" s="5" t="n">
        <v>5124</v>
      </c>
      <c r="C11" s="5" t="n">
        <v>5428</v>
      </c>
      <c r="D11" s="5" t="n">
        <v>5623</v>
      </c>
    </row>
    <row r="12" spans="1:4">
      <c r="A12" s="3" t="s">
        <v>858</v>
      </c>
      <c r="B12" s="5" t="n">
        <v>1009</v>
      </c>
      <c r="C12" s="5" t="n">
        <v>394</v>
      </c>
      <c r="D12" s="5" t="n">
        <v>1356</v>
      </c>
    </row>
    <row r="13" spans="1:4">
      <c r="A13" s="3" t="s">
        <v>859</v>
      </c>
      <c r="B13" s="5" t="n">
        <v>910</v>
      </c>
      <c r="C13" s="5" t="n">
        <v>698</v>
      </c>
      <c r="D13" s="5" t="n">
        <v>1551</v>
      </c>
    </row>
    <row r="14" spans="1:4">
      <c r="A14" s="3" t="s">
        <v>860</v>
      </c>
      <c r="B14" s="5" t="n">
        <v>5223</v>
      </c>
      <c r="C14" s="5" t="n">
        <v>5124</v>
      </c>
      <c r="D14" s="5" t="n">
        <v>5428</v>
      </c>
    </row>
    <row r="15" spans="1:4">
      <c r="A15" s="3" t="s">
        <v>862</v>
      </c>
    </row>
    <row r="16" spans="1:4">
      <c r="A16" s="6" t="s">
        <v>856</v>
      </c>
    </row>
    <row r="17" spans="1:4">
      <c r="A17" s="3" t="s">
        <v>857</v>
      </c>
      <c r="B17" s="5" t="n">
        <v>6402</v>
      </c>
      <c r="C17" s="5" t="n">
        <v>8724</v>
      </c>
      <c r="D17" s="5" t="n">
        <v>10215</v>
      </c>
    </row>
    <row r="18" spans="1:4">
      <c r="A18" s="3" t="s">
        <v>858</v>
      </c>
      <c r="B18" s="5" t="n">
        <v>430</v>
      </c>
      <c r="C18" s="5" t="n">
        <v>1148</v>
      </c>
      <c r="D18" s="5" t="n">
        <v>603</v>
      </c>
    </row>
    <row r="19" spans="1:4">
      <c r="A19" s="3" t="s">
        <v>859</v>
      </c>
      <c r="B19" s="5" t="n">
        <v>868</v>
      </c>
      <c r="C19" s="5" t="n">
        <v>3470</v>
      </c>
      <c r="D19" s="5" t="n">
        <v>2094</v>
      </c>
    </row>
    <row r="20" spans="1:4">
      <c r="A20" s="3" t="s">
        <v>860</v>
      </c>
      <c r="B20" s="5" t="n">
        <v>5964</v>
      </c>
      <c r="C20" s="5" t="n">
        <v>6402</v>
      </c>
      <c r="D20" s="5" t="n">
        <v>8724</v>
      </c>
    </row>
    <row r="21" spans="1:4">
      <c r="A21" s="3" t="s">
        <v>863</v>
      </c>
    </row>
    <row r="22" spans="1:4">
      <c r="A22" s="6" t="s">
        <v>856</v>
      </c>
    </row>
    <row r="23" spans="1:4">
      <c r="A23" s="3" t="s">
        <v>857</v>
      </c>
      <c r="B23" s="5" t="n">
        <v>1532</v>
      </c>
      <c r="C23" s="5" t="n">
        <v>1930</v>
      </c>
      <c r="D23" s="5" t="n">
        <v>2772</v>
      </c>
    </row>
    <row r="24" spans="1:4">
      <c r="A24" s="3" t="s">
        <v>858</v>
      </c>
      <c r="B24" s="5" t="n">
        <v>7040</v>
      </c>
      <c r="C24" s="5" t="n">
        <v>3927</v>
      </c>
      <c r="D24" s="5" t="n">
        <v>2346</v>
      </c>
    </row>
    <row r="25" spans="1:4">
      <c r="A25" s="3" t="s">
        <v>859</v>
      </c>
      <c r="B25" s="5" t="n">
        <v>3692</v>
      </c>
      <c r="C25" s="5" t="n">
        <v>4325</v>
      </c>
      <c r="D25" s="5" t="n">
        <v>3188</v>
      </c>
    </row>
    <row r="26" spans="1:4">
      <c r="A26" s="3" t="s">
        <v>860</v>
      </c>
      <c r="B26" s="4" t="n">
        <v>4880</v>
      </c>
      <c r="C26" s="4" t="n">
        <v>1532</v>
      </c>
      <c r="D26" s="4" t="n">
        <v>19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4</v>
      </c>
      <c r="B1" s="2" t="s">
        <v>414</v>
      </c>
      <c r="J1" s="2" t="s">
        <v>1</v>
      </c>
    </row>
    <row r="2" spans="1:12">
      <c r="B2" s="2" t="s">
        <v>2</v>
      </c>
      <c r="C2" s="2" t="s">
        <v>451</v>
      </c>
      <c r="D2" s="2" t="s">
        <v>4</v>
      </c>
      <c r="E2" s="2" t="s">
        <v>452</v>
      </c>
      <c r="F2" s="2" t="s">
        <v>36</v>
      </c>
      <c r="G2" s="2" t="s">
        <v>453</v>
      </c>
      <c r="H2" s="2" t="s">
        <v>454</v>
      </c>
      <c r="I2" s="2" t="s">
        <v>455</v>
      </c>
      <c r="J2" s="2" t="s">
        <v>2</v>
      </c>
      <c r="K2" s="2" t="s">
        <v>36</v>
      </c>
      <c r="L2" s="2" t="s">
        <v>37</v>
      </c>
    </row>
    <row r="3" spans="1:12">
      <c r="A3" s="3" t="s">
        <v>38</v>
      </c>
      <c r="B3" s="4" t="n">
        <v>104019</v>
      </c>
      <c r="C3" s="4" t="n">
        <v>176253</v>
      </c>
      <c r="D3" s="4" t="n">
        <v>177707</v>
      </c>
      <c r="E3" s="4" t="n">
        <v>104440</v>
      </c>
      <c r="F3" s="4" t="n">
        <v>91132</v>
      </c>
      <c r="G3" s="4" t="n">
        <v>170779</v>
      </c>
      <c r="H3" s="4" t="n">
        <v>165778</v>
      </c>
      <c r="I3" s="4" t="n">
        <v>116579</v>
      </c>
      <c r="J3" s="4" t="n">
        <v>562419</v>
      </c>
      <c r="K3" s="4" t="n">
        <v>544268</v>
      </c>
      <c r="L3" s="4" t="n">
        <v>490565</v>
      </c>
    </row>
    <row r="4" spans="1:12">
      <c r="A4" s="3" t="s">
        <v>40</v>
      </c>
      <c r="B4" s="5" t="n">
        <v>46583</v>
      </c>
      <c r="C4" s="5" t="n">
        <v>79725</v>
      </c>
      <c r="D4" s="5" t="n">
        <v>79129</v>
      </c>
      <c r="E4" s="5" t="n">
        <v>44319</v>
      </c>
      <c r="F4" s="5" t="n">
        <v>39521</v>
      </c>
      <c r="G4" s="5" t="n">
        <v>79333</v>
      </c>
      <c r="H4" s="5" t="n">
        <v>74195</v>
      </c>
      <c r="I4" s="5" t="n">
        <v>48811</v>
      </c>
      <c r="J4" s="5" t="n">
        <v>249756</v>
      </c>
      <c r="K4" s="5" t="n">
        <v>241860</v>
      </c>
      <c r="L4" s="5" t="n">
        <v>210940</v>
      </c>
    </row>
    <row r="5" spans="1:12">
      <c r="A5" s="3" t="s">
        <v>865</v>
      </c>
      <c r="B5" s="5" t="n">
        <v>1923</v>
      </c>
      <c r="C5" s="5" t="n">
        <v>28029</v>
      </c>
      <c r="D5" s="5" t="n">
        <v>27844</v>
      </c>
      <c r="E5" s="5" t="n">
        <v>5978</v>
      </c>
      <c r="F5" s="5" t="n">
        <v>-1973</v>
      </c>
      <c r="G5" s="5" t="n">
        <v>31955</v>
      </c>
      <c r="H5" s="5" t="n">
        <v>26002</v>
      </c>
      <c r="I5" s="5" t="n">
        <v>7037</v>
      </c>
      <c r="J5" s="5" t="n">
        <v>63774</v>
      </c>
      <c r="K5" s="5" t="n">
        <v>63021</v>
      </c>
      <c r="L5" s="5" t="n">
        <v>45591</v>
      </c>
    </row>
    <row r="6" spans="1:12">
      <c r="A6" s="3" t="s">
        <v>866</v>
      </c>
      <c r="B6" s="5" t="n">
        <v>3264</v>
      </c>
      <c r="C6" s="5" t="n">
        <v>28892</v>
      </c>
      <c r="D6" s="5" t="n">
        <v>30020</v>
      </c>
      <c r="E6" s="5" t="n">
        <v>4331</v>
      </c>
      <c r="F6" s="5" t="n">
        <v>-1442</v>
      </c>
      <c r="G6" s="5" t="n">
        <v>31779</v>
      </c>
      <c r="H6" s="5" t="n">
        <v>29445</v>
      </c>
      <c r="I6" s="5" t="n">
        <v>8324</v>
      </c>
      <c r="J6" s="5" t="n">
        <v>66507</v>
      </c>
      <c r="K6" s="5" t="n">
        <v>68106</v>
      </c>
      <c r="L6" s="5" t="n">
        <v>48210</v>
      </c>
    </row>
    <row r="7" spans="1:12">
      <c r="A7" s="3" t="s">
        <v>51</v>
      </c>
      <c r="B7" s="5" t="n">
        <v>-639</v>
      </c>
      <c r="C7" s="5" t="n">
        <v>6826</v>
      </c>
      <c r="D7" s="5" t="n">
        <v>8097</v>
      </c>
      <c r="E7" s="5" t="n">
        <v>810</v>
      </c>
      <c r="F7" s="5" t="n">
        <v>3514</v>
      </c>
      <c r="G7" s="5" t="n">
        <v>8009</v>
      </c>
      <c r="H7" s="5" t="n">
        <v>7825</v>
      </c>
      <c r="I7" s="5" t="n">
        <v>8089</v>
      </c>
      <c r="J7" s="5" t="n">
        <v>15094</v>
      </c>
      <c r="K7" s="5" t="n">
        <v>27437</v>
      </c>
      <c r="L7" s="5" t="n">
        <v>13053</v>
      </c>
    </row>
    <row r="8" spans="1:12">
      <c r="A8" s="3" t="s">
        <v>52</v>
      </c>
      <c r="B8" s="4" t="n">
        <v>3903</v>
      </c>
      <c r="C8" s="4" t="n">
        <v>22066</v>
      </c>
      <c r="D8" s="4" t="n">
        <v>21923</v>
      </c>
      <c r="E8" s="4" t="n">
        <v>3521</v>
      </c>
      <c r="F8" s="4" t="n">
        <v>-4956</v>
      </c>
      <c r="G8" s="4" t="n">
        <v>23770</v>
      </c>
      <c r="H8" s="4" t="n">
        <v>21620</v>
      </c>
      <c r="I8" s="4" t="n">
        <v>235</v>
      </c>
      <c r="J8" s="4" t="n">
        <v>51413</v>
      </c>
      <c r="K8" s="4" t="n">
        <v>40669</v>
      </c>
      <c r="L8" s="4" t="n">
        <v>35157</v>
      </c>
    </row>
    <row r="9" spans="1:12">
      <c r="A9" s="3" t="s">
        <v>32</v>
      </c>
    </row>
    <row r="10" spans="1:12">
      <c r="A10" s="3" t="s">
        <v>867</v>
      </c>
      <c r="B10" s="7" t="n">
        <v>0.49</v>
      </c>
      <c r="C10" s="7" t="n">
        <v>2.22</v>
      </c>
      <c r="D10" s="7" t="n">
        <v>2.21</v>
      </c>
      <c r="E10" s="7" t="n">
        <v>0.36</v>
      </c>
      <c r="F10" s="7" t="n">
        <v>-0.5</v>
      </c>
      <c r="G10" s="7" t="n">
        <v>2.4</v>
      </c>
      <c r="H10" s="7" t="n">
        <v>2.19</v>
      </c>
      <c r="I10" s="7" t="n">
        <v>0.02</v>
      </c>
      <c r="J10" s="7" t="n">
        <v>5.18</v>
      </c>
      <c r="K10" s="7" t="n">
        <v>4.12</v>
      </c>
      <c r="L10" s="7" t="n">
        <v>3.56</v>
      </c>
    </row>
    <row r="11" spans="1:12">
      <c r="A11" s="3" t="s">
        <v>60</v>
      </c>
      <c r="B11" s="8" t="n">
        <v>0.49</v>
      </c>
      <c r="C11" s="8" t="n">
        <v>2.19</v>
      </c>
      <c r="D11" s="8" t="n">
        <v>2.18</v>
      </c>
      <c r="E11" s="8" t="n">
        <v>0.35</v>
      </c>
      <c r="F11" s="8" t="n">
        <v>-0.49</v>
      </c>
      <c r="G11" s="8" t="n">
        <v>2.37</v>
      </c>
      <c r="H11" s="8" t="n">
        <v>2.15</v>
      </c>
      <c r="I11" s="8" t="n">
        <v>0.02</v>
      </c>
      <c r="J11" s="8" t="n">
        <v>5.11</v>
      </c>
      <c r="K11" s="8" t="n">
        <v>4.05</v>
      </c>
      <c r="L11" s="8" t="n">
        <v>3.51</v>
      </c>
    </row>
    <row r="12" spans="1:12">
      <c r="A12" s="3" t="s">
        <v>34</v>
      </c>
    </row>
    <row r="13" spans="1:12">
      <c r="A13" s="3" t="s">
        <v>867</v>
      </c>
      <c r="B13" s="8" t="n">
        <v>0.45</v>
      </c>
      <c r="C13" s="8" t="n">
        <v>2.02</v>
      </c>
      <c r="D13" s="8" t="n">
        <v>2.01</v>
      </c>
      <c r="E13" s="8" t="n">
        <v>0.32</v>
      </c>
      <c r="F13" s="8" t="n">
        <v>-0.46</v>
      </c>
      <c r="G13" s="8" t="n">
        <v>2.19</v>
      </c>
      <c r="H13" s="8" t="n">
        <v>1.99</v>
      </c>
      <c r="I13" s="8" t="n">
        <v>0.02</v>
      </c>
      <c r="J13" s="8" t="n">
        <v>4.71</v>
      </c>
      <c r="K13" s="8" t="n">
        <v>3.74</v>
      </c>
      <c r="L13" s="8" t="n">
        <v>3.23</v>
      </c>
    </row>
    <row r="14" spans="1:12">
      <c r="A14" s="3" t="s">
        <v>60</v>
      </c>
      <c r="B14" s="7" t="n">
        <v>0.49</v>
      </c>
      <c r="C14" s="7" t="n">
        <v>2.19</v>
      </c>
      <c r="D14" s="7" t="n">
        <v>2.18</v>
      </c>
      <c r="E14" s="7" t="n">
        <v>0.35</v>
      </c>
      <c r="F14" s="7" t="n">
        <v>-0.49</v>
      </c>
      <c r="G14" s="7" t="n">
        <v>2.37</v>
      </c>
      <c r="H14" s="7" t="n">
        <v>2.15</v>
      </c>
      <c r="I14" s="7" t="n">
        <v>0.02</v>
      </c>
      <c r="J14" s="7" t="n">
        <v>5.11</v>
      </c>
      <c r="K14" s="7" t="n">
        <v>4.05</v>
      </c>
      <c r="L14" s="7" t="n">
        <v>3.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1"/>
    <col customWidth="1" max="3" min="3" width="25"/>
    <col customWidth="1" max="4" min="4" width="21"/>
    <col customWidth="1" max="5" min="5" width="25"/>
  </cols>
  <sheetData>
    <row r="1" spans="1:5">
      <c r="A1" s="1" t="s">
        <v>868</v>
      </c>
      <c r="B1" s="2" t="s">
        <v>869</v>
      </c>
      <c r="C1" s="2" t="s">
        <v>870</v>
      </c>
      <c r="D1" s="2" t="s">
        <v>871</v>
      </c>
      <c r="E1" s="2" t="s">
        <v>872</v>
      </c>
    </row>
    <row r="2" spans="1:5">
      <c r="A2" s="6" t="s">
        <v>873</v>
      </c>
    </row>
    <row r="3" spans="1:5">
      <c r="A3" s="3" t="s">
        <v>874</v>
      </c>
      <c r="C3" s="5" t="n">
        <v>0</v>
      </c>
      <c r="E3" s="5" t="n">
        <v>2</v>
      </c>
    </row>
    <row r="4" spans="1:5">
      <c r="A4" s="3" t="s">
        <v>84</v>
      </c>
      <c r="C4" s="4" t="n">
        <v>11186</v>
      </c>
      <c r="D4" s="4" t="n">
        <v>11199</v>
      </c>
      <c r="E4" s="4" t="n">
        <v>11238</v>
      </c>
    </row>
    <row r="5" spans="1:5">
      <c r="A5" s="3" t="s">
        <v>875</v>
      </c>
      <c r="E5" s="4" t="n">
        <v>753</v>
      </c>
    </row>
    <row r="6" spans="1:5">
      <c r="A6" s="3" t="s">
        <v>876</v>
      </c>
    </row>
    <row r="7" spans="1:5">
      <c r="A7" s="6" t="s">
        <v>873</v>
      </c>
    </row>
    <row r="8" spans="1:5">
      <c r="A8" s="3" t="s">
        <v>877</v>
      </c>
      <c r="D8" s="4" t="n">
        <v>9200</v>
      </c>
    </row>
    <row r="9" spans="1:5">
      <c r="A9" s="3" t="s">
        <v>84</v>
      </c>
      <c r="C9" s="5" t="n">
        <v>3046</v>
      </c>
    </row>
    <row r="10" spans="1:5">
      <c r="A10" s="3" t="s">
        <v>878</v>
      </c>
    </row>
    <row r="11" spans="1:5">
      <c r="A11" s="6" t="s">
        <v>873</v>
      </c>
    </row>
    <row r="12" spans="1:5">
      <c r="A12" s="3" t="s">
        <v>84</v>
      </c>
      <c r="C12" s="4" t="n">
        <v>2219</v>
      </c>
    </row>
    <row r="13" spans="1:5">
      <c r="A13" s="3" t="s">
        <v>879</v>
      </c>
    </row>
    <row r="14" spans="1:5">
      <c r="A14" s="6" t="s">
        <v>873</v>
      </c>
    </row>
    <row r="15" spans="1:5">
      <c r="A15" s="3" t="s">
        <v>84</v>
      </c>
      <c r="B15" s="4" t="n">
        <v>827</v>
      </c>
    </row>
    <row r="16" spans="1:5">
      <c r="A16" s="3" t="s">
        <v>880</v>
      </c>
      <c r="B16" s="5" t="n">
        <v>500</v>
      </c>
    </row>
    <row r="17" spans="1:5">
      <c r="A17" s="3" t="s">
        <v>881</v>
      </c>
      <c r="C17" s="3" t="s">
        <v>882</v>
      </c>
    </row>
    <row r="18" spans="1:5">
      <c r="A18" s="3" t="s">
        <v>883</v>
      </c>
      <c r="B18" s="4" t="n">
        <v>250</v>
      </c>
    </row>
    <row r="19" spans="1:5">
      <c r="A19" s="3" t="s">
        <v>884</v>
      </c>
      <c r="C19" s="3" t="s">
        <v>8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6</v>
      </c>
      <c r="D1" s="2" t="s">
        <v>37</v>
      </c>
    </row>
    <row r="2" spans="1:4">
      <c r="A2" s="6" t="s">
        <v>873</v>
      </c>
    </row>
    <row r="3" spans="1:4">
      <c r="A3" s="3" t="s">
        <v>84</v>
      </c>
      <c r="B3" s="4" t="n">
        <v>11186</v>
      </c>
      <c r="C3" s="4" t="n">
        <v>11199</v>
      </c>
      <c r="D3" s="4" t="n">
        <v>11238</v>
      </c>
    </row>
    <row r="4" spans="1:4">
      <c r="A4" s="3" t="s">
        <v>876</v>
      </c>
    </row>
    <row r="5" spans="1:4">
      <c r="A5" s="6" t="s">
        <v>873</v>
      </c>
    </row>
    <row r="6" spans="1:4">
      <c r="A6" s="3" t="s">
        <v>887</v>
      </c>
      <c r="B6" s="5" t="n">
        <v>66</v>
      </c>
    </row>
    <row r="7" spans="1:4">
      <c r="A7" s="3" t="s">
        <v>79</v>
      </c>
      <c r="B7" s="5" t="n">
        <v>197</v>
      </c>
    </row>
    <row r="8" spans="1:4">
      <c r="A8" s="3" t="s">
        <v>80</v>
      </c>
      <c r="B8" s="5" t="n">
        <v>40</v>
      </c>
    </row>
    <row r="9" spans="1:4">
      <c r="A9" s="3" t="s">
        <v>888</v>
      </c>
      <c r="B9" s="5" t="n">
        <v>27</v>
      </c>
    </row>
    <row r="10" spans="1:4">
      <c r="A10" s="3" t="s">
        <v>889</v>
      </c>
      <c r="B10" s="5" t="n">
        <v>6706</v>
      </c>
    </row>
    <row r="11" spans="1:4">
      <c r="A11" s="3" t="s">
        <v>890</v>
      </c>
      <c r="B11" s="5" t="n">
        <v>350</v>
      </c>
    </row>
    <row r="12" spans="1:4">
      <c r="A12" s="3" t="s">
        <v>891</v>
      </c>
      <c r="B12" s="5" t="n">
        <v>580</v>
      </c>
    </row>
    <row r="13" spans="1:4">
      <c r="A13" s="3" t="s">
        <v>892</v>
      </c>
      <c r="B13" s="5" t="n">
        <v>6106</v>
      </c>
    </row>
    <row r="14" spans="1:4">
      <c r="A14" s="3" t="s">
        <v>84</v>
      </c>
      <c r="B14" s="5" t="n">
        <v>3046</v>
      </c>
    </row>
    <row r="15" spans="1:4">
      <c r="A15" s="3" t="s">
        <v>893</v>
      </c>
      <c r="B15" s="4" t="n">
        <v>915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894</v>
      </c>
      <c r="B1" s="2" t="s">
        <v>1</v>
      </c>
    </row>
    <row r="2" spans="1:2">
      <c r="B2" s="2" t="s">
        <v>563</v>
      </c>
    </row>
    <row r="3" spans="1:2">
      <c r="A3" s="3" t="s">
        <v>895</v>
      </c>
    </row>
    <row r="4" spans="1:2">
      <c r="A4" s="6" t="s">
        <v>896</v>
      </c>
    </row>
    <row r="5" spans="1:2">
      <c r="A5" s="3" t="s">
        <v>897</v>
      </c>
      <c r="B5" s="4" t="n">
        <v>6131</v>
      </c>
    </row>
    <row r="6" spans="1:2">
      <c r="A6" s="3" t="s">
        <v>884</v>
      </c>
      <c r="B6" s="3" t="s">
        <v>898</v>
      </c>
    </row>
    <row r="7" spans="1:2">
      <c r="A7" s="3" t="s">
        <v>899</v>
      </c>
    </row>
    <row r="8" spans="1:2">
      <c r="A8" s="6" t="s">
        <v>896</v>
      </c>
    </row>
    <row r="9" spans="1:2">
      <c r="A9" s="3" t="s">
        <v>897</v>
      </c>
      <c r="B9" s="4" t="n">
        <v>575</v>
      </c>
    </row>
    <row r="10" spans="1:2">
      <c r="A10" s="3" t="s">
        <v>884</v>
      </c>
      <c r="B10" s="3" t="s">
        <v>3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5:34:17Z</dcterms:created>
  <dcterms:modified xmlns:dcterms="http://purl.org/dc/terms/" xmlns:xsi="http://www.w3.org/2001/XMLSchema-instance" xsi:type="dcterms:W3CDTF">2019-12-06T15:34:17Z</dcterms:modified>
</cp:coreProperties>
</file>